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 and Hedging Activiti"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it"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Related Party and Other Trans_2" sheetId="35" state="visible" r:id="rId35"/>
    <sheet xmlns:r="http://schemas.openxmlformats.org/officeDocument/2006/relationships" name="Recently Adopted and Issued A_2" sheetId="36" state="visible" r:id="rId36"/>
    <sheet xmlns:r="http://schemas.openxmlformats.org/officeDocument/2006/relationships" name="Investments - Short-term Invest" sheetId="37" state="visible" r:id="rId37"/>
    <sheet xmlns:r="http://schemas.openxmlformats.org/officeDocument/2006/relationships" name="Investments Trading Securities " sheetId="38" state="visible" r:id="rId38"/>
    <sheet xmlns:r="http://schemas.openxmlformats.org/officeDocument/2006/relationships" name="Investments AFS Securities - Ma" sheetId="39" state="visible" r:id="rId39"/>
    <sheet xmlns:r="http://schemas.openxmlformats.org/officeDocument/2006/relationships" name="Investments AFS Securities - Un" sheetId="40" state="visible" r:id="rId40"/>
    <sheet xmlns:r="http://schemas.openxmlformats.org/officeDocument/2006/relationships" name="Investments AFS Securities - Re" sheetId="41" state="visible" r:id="rId41"/>
    <sheet xmlns:r="http://schemas.openxmlformats.org/officeDocument/2006/relationships" name="Investments HTM Securities - Ma" sheetId="42" state="visible" r:id="rId42"/>
    <sheet xmlns:r="http://schemas.openxmlformats.org/officeDocument/2006/relationships" name="Investments - Narrative (Detail" sheetId="43" state="visible" r:id="rId43"/>
    <sheet xmlns:r="http://schemas.openxmlformats.org/officeDocument/2006/relationships" name="Advances - Advances by Year of " sheetId="44" state="visible" r:id="rId44"/>
    <sheet xmlns:r="http://schemas.openxmlformats.org/officeDocument/2006/relationships" name="Advances - Advances Outstanding" sheetId="45" state="visible" r:id="rId45"/>
    <sheet xmlns:r="http://schemas.openxmlformats.org/officeDocument/2006/relationships" name="Advances - Narrative (Details)"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Mortgage Loans Held for Portf_5" sheetId="49" state="visible" r:id="rId49"/>
    <sheet xmlns:r="http://schemas.openxmlformats.org/officeDocument/2006/relationships" name="Mortgage Loans Held for Portf_6" sheetId="50" state="visible" r:id="rId50"/>
    <sheet xmlns:r="http://schemas.openxmlformats.org/officeDocument/2006/relationships" name="Mortgage Loans Held for Portf_7" sheetId="51" state="visible" r:id="rId51"/>
    <sheet xmlns:r="http://schemas.openxmlformats.org/officeDocument/2006/relationships" name="Derivative and Hedging Activi_2" sheetId="52" state="visible" r:id="rId52"/>
    <sheet xmlns:r="http://schemas.openxmlformats.org/officeDocument/2006/relationships" name="Derivative and Hedging Activi_3" sheetId="53" state="visible" r:id="rId53"/>
    <sheet xmlns:r="http://schemas.openxmlformats.org/officeDocument/2006/relationships" name="Derivative and Hedging Activi_4" sheetId="54" state="visible" r:id="rId54"/>
    <sheet xmlns:r="http://schemas.openxmlformats.org/officeDocument/2006/relationships" name="Derivative and Hedging Activi_5" sheetId="55" state="visible" r:id="rId55"/>
    <sheet xmlns:r="http://schemas.openxmlformats.org/officeDocument/2006/relationships" name="Derivative and Hedging Activi_6" sheetId="56" state="visible" r:id="rId56"/>
    <sheet xmlns:r="http://schemas.openxmlformats.org/officeDocument/2006/relationships" name="Derivative and Hedging Activi_7" sheetId="57" state="visible" r:id="rId57"/>
    <sheet xmlns:r="http://schemas.openxmlformats.org/officeDocument/2006/relationships" name="Consolidated Obligations (Detai" sheetId="58" state="visible" r:id="rId58"/>
    <sheet xmlns:r="http://schemas.openxmlformats.org/officeDocument/2006/relationships" name="Consolidated Obligations Intere" sheetId="59" state="visible" r:id="rId59"/>
    <sheet xmlns:r="http://schemas.openxmlformats.org/officeDocument/2006/relationships" name="Affordable Housing Program (Det" sheetId="60" state="visible" r:id="rId60"/>
    <sheet xmlns:r="http://schemas.openxmlformats.org/officeDocument/2006/relationships" name="Capital (Details)" sheetId="61" state="visible" r:id="rId61"/>
    <sheet xmlns:r="http://schemas.openxmlformats.org/officeDocument/2006/relationships" name="Capital - Partial Recovery of P" sheetId="62" state="visible" r:id="rId62"/>
    <sheet xmlns:r="http://schemas.openxmlformats.org/officeDocument/2006/relationships" name="Accumulated Other Comprehensi_3" sheetId="63" state="visible" r:id="rId63"/>
    <sheet xmlns:r="http://schemas.openxmlformats.org/officeDocument/2006/relationships" name="Segment Information (Details)" sheetId="64" state="visible" r:id="rId64"/>
    <sheet xmlns:r="http://schemas.openxmlformats.org/officeDocument/2006/relationships" name="Estimated Fair Values - Carryin" sheetId="65" state="visible" r:id="rId65"/>
    <sheet xmlns:r="http://schemas.openxmlformats.org/officeDocument/2006/relationships" name="Estimated Fair Values - Recurri" sheetId="66" state="visible" r:id="rId66"/>
    <sheet xmlns:r="http://schemas.openxmlformats.org/officeDocument/2006/relationships" name="Commitments and Contingencies_2" sheetId="67" state="visible" r:id="rId67"/>
    <sheet xmlns:r="http://schemas.openxmlformats.org/officeDocument/2006/relationships" name="Related Party and Other Trans_3" sheetId="68" state="visible" r:id="rId6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1404</t>
        </is>
      </c>
    </row>
    <row r="9">
      <c r="A9" s="4" t="inlineStr">
        <is>
          <t>Entity Registrant Name</t>
        </is>
      </c>
      <c r="B9" s="4" t="inlineStr">
        <is>
          <t>FEDERAL HOME LOAN BANK OF INDIANAPOLIS</t>
        </is>
      </c>
    </row>
    <row r="10">
      <c r="A10" s="4" t="inlineStr">
        <is>
          <t>Entity Tax Identification Number</t>
        </is>
      </c>
      <c r="B10" s="4" t="inlineStr">
        <is>
          <t>35-6001443</t>
        </is>
      </c>
    </row>
    <row r="11">
      <c r="A11" s="4" t="inlineStr">
        <is>
          <t>Entity Address, Address Line One</t>
        </is>
      </c>
      <c r="B11" s="4" t="inlineStr">
        <is>
          <t>8250 Woodfield Crossing Blvd.</t>
        </is>
      </c>
    </row>
    <row r="12">
      <c r="A12" s="4" t="inlineStr">
        <is>
          <t>Entity Address, City or Town</t>
        </is>
      </c>
      <c r="B12" s="4" t="inlineStr">
        <is>
          <t>Indianapolis</t>
        </is>
      </c>
    </row>
    <row r="13">
      <c r="A13" s="4" t="inlineStr">
        <is>
          <t>Entity Address, State or Province</t>
        </is>
      </c>
      <c r="B13" s="4" t="inlineStr">
        <is>
          <t>IN</t>
        </is>
      </c>
    </row>
    <row r="14">
      <c r="A14" s="4" t="inlineStr">
        <is>
          <t>Entity Address, Postal Zip Code</t>
        </is>
      </c>
      <c r="B14" s="4" t="inlineStr">
        <is>
          <t>46240</t>
        </is>
      </c>
    </row>
    <row r="15">
      <c r="A15" s="4" t="inlineStr">
        <is>
          <t>City Area Code</t>
        </is>
      </c>
      <c r="B15" s="4" t="inlineStr">
        <is>
          <t>317</t>
        </is>
      </c>
    </row>
    <row r="16">
      <c r="A16" s="4" t="inlineStr">
        <is>
          <t>Local Phone Number</t>
        </is>
      </c>
      <c r="B16" s="4" t="inlineStr">
        <is>
          <t>465-02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merging Growth Company</t>
        </is>
      </c>
      <c r="B20" s="4" t="inlineStr">
        <is>
          <t>false</t>
        </is>
      </c>
    </row>
    <row r="21">
      <c r="A21" s="4" t="inlineStr">
        <is>
          <t>Small Business</t>
        </is>
      </c>
      <c r="B21" s="4" t="inlineStr">
        <is>
          <t>false</t>
        </is>
      </c>
    </row>
    <row r="22">
      <c r="A22" s="4" t="inlineStr">
        <is>
          <t>Entity Shell Company</t>
        </is>
      </c>
      <c r="B22" s="4" t="inlineStr">
        <is>
          <t>false</t>
        </is>
      </c>
    </row>
    <row r="23">
      <c r="A23" s="4" t="inlineStr">
        <is>
          <t>Entity Common Stock, Outstanding (in shares)</t>
        </is>
      </c>
      <c r="C23" s="5" t="n">
        <v>24947101</v>
      </c>
    </row>
    <row r="24">
      <c r="A24" s="4" t="inlineStr">
        <is>
          <t>Entity Central Index Key</t>
        </is>
      </c>
      <c r="B24" s="4" t="inlineStr">
        <is>
          <t>0001331754</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2</t>
        </is>
      </c>
    </row>
    <row r="28">
      <c r="A28" s="4" t="inlineStr">
        <is>
          <t>Amendment Flag</t>
        </is>
      </c>
      <c r="B28" s="4" t="inlineStr">
        <is>
          <t>false</t>
        </is>
      </c>
    </row>
    <row r="29">
      <c r="A29" s="4" t="inlineStr">
        <is>
          <t>Entity Incorporation, State or Country Code</t>
        </is>
      </c>
      <c r="B29" s="4" t="inlineStr">
        <is>
          <t>X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Adopted and Issued Accounting Guidance</t>
        </is>
      </c>
      <c r="B1" s="2" t="inlineStr">
        <is>
          <t>6 Months Ended</t>
        </is>
      </c>
    </row>
    <row r="2">
      <c r="B2" s="2" t="inlineStr">
        <is>
          <t>Jun. 30, 2020</t>
        </is>
      </c>
    </row>
    <row r="3">
      <c r="A3" s="3" t="inlineStr">
        <is>
          <t>New Accounting Pronouncements and Changes in Accounting Principles [Abstract]</t>
        </is>
      </c>
    </row>
    <row r="4">
      <c r="A4" s="4" t="inlineStr">
        <is>
          <t>Recently Adopted and Issued Accounting Guidance</t>
        </is>
      </c>
      <c r="B4" s="4" t="inlineStr">
        <is>
          <t>Note 2 - Recently Adopted and Issued Accounting Guidance Recently Adopted Accounting Guidance. Measurement of Credit Losses on Financial Instruments (ASU 2016-13). On June 16, 2016, the FASB issued guidance replacing the current incurred loss model. The guidance requires entities to measure expected credit losses based on consideration of a broad range of relevant information, including historical experience, current conditions, and reasonable and supportable forecasts that affect the collectability of the reported amount of the financial instrument. This guidance was effective for the interim and annual periods beginning on January 1, 2020 and was applied using a modified-retrospective method. In spite of the requirement to measure expected credit losses over the estimated life of our financial instruments, i.e. interest-bearing deposits, securities purchased under agreements to resell, federal funds sold, investment securities, advances, and mortgage loans held for portfolio, the adoption of this guidance had no effect on our allowance for credit losses, and therefore no cumulative-effect adjustment was recorded to retained earnings as of January 1, 2020. Changes to the Disclosure Requirements for Fair Value Measurement (ASU 2018-13). On August 28, 2018, the FASB issued guidance to update the disclosure requirements for fair value measurement. This guidance was issued as part of the FASB's disclosure framework project and is intended to improve disclosure effectiveness. The guidance was effective for the interim and annual periods beginning on January 1, 2020. The adoption of this guidance will allow us to eliminate an annual disclosure related to the process for determining the estimated fair value of Level 3 impaired mortgage loans held for portfolio, but had no effect on our financial condition, results of operations or cash flows. Customer's Accounting for Implementation Costs Incurred in a Cloud Computing Arrangement that is a Service Contract (ASU 2018-15) . On August 29, 2018, the FASB issued guidance on implementation costs incurred in a hosting arrangement that is a service contract. The guidance aligns the requirements for capitalizing such costs with the requirements for capitalizing implementation costs incurred to develop or obtain internal-use software and hosting arrangements that include an internal-use software license. This guidance was effective for the interim and annual periods beginning on January 1, 2020. The adoption of this guidance on a prospective basis had no effect on our financial condition, results of operations, or cash flows. The CARES Act and Interagency Statement . On March 27, 2020, Section 4013 of the CARES Act was signed into law and provides optional, temporary relief from the accounting and reporting requirements for TDRs on certain conventional loan modifications related to COVID-19 that are offered by financial institutions, including a forbearance arrangement, an interest rate modification, a repayment plan, or any similar arrangement that defers or delays payment of principal or interest. To qualify for such relief, a loan must have been current as of December 31, 2019 and the modification must occur between March 1, 2020 and the earlier of December 31, 2020 or 60 days following the termination of the national emergency declared by the President of the United States. In addition to the CARES Act, the Board of Governors of the Federal Reserve System, the FDIC, National Credit Union Administration, OCC, CFPB and the State Banking Regulators (collectively, the "Banking Agencies") issued a Revised Interagency Statement on Loan Modifications and Reporting for Financial Institutions Working with Customers Affected by the Coronavirus (the "Interagency Statement") in April 2020. The Interagency Statement primarily offers certain interpretations of existing GAAP relative to conventional loan modifications that occur in response to the COVID-19 pandemic. In the second quarter of 2020, we elected to apply the TDR relief that is provided by the CARES Act and further clarified by the Interagency Statement. As such, a ll qualifying COVID-related loan modifications considered to be formal, i.e. the legal terms of the loan were changed, are excluded from TDR classification and accounting. However, as of June 30, 2020 , we had no loans outstanding with such formal modifications. For all informal COVID-related loan modifications, i.e. the legal terms of the loan were not changed, we continue to follow our existing past-due, non-accrual, TDR, and charge-off accounting policies. Recently Issued Accounting Guidance. Facilitation of the Effects of Reference Rate Reform on Financial Reporting (ASU 2020-04). On March 12, 2020, the FASB issued optional guidance for a limited period of time to ease the potential burden in accounting for (or recognizing the effects of) reference rate reform on financial reporting. Specifically, the guidance provides optional expedients and exceptions for applying GAAP to transactions affected by reference rate reform, if certain criteria are met. These transactions include: (i) contract modifications, (ii) hedging relationships, and (iii) sales or transfers of debt securities classified as HTM. The guidance is effective from March 12, 2020 through December 31, 2022. We may elect to adopt the guidance for eligible contract modifications and hedging relationships existing as of January 1, 2020 and prospectively thereafter until the expiration date of the guidance. The one-time election to sell, transfer, or both sell and transfer debt securities classified as HTM may be made at any time after March 12, 2020, but no later than December 31, 2022. We expect that we will elect to apply certain of the expedients and exceptions provided in the guidance; however, we are still evaluating the guidance and have yet to apply any of its provisions. Therefore, the impact of the adoption of the guidance on our financial condition, results of operations, or cash flows has not yet been determ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Note 3 - Investments Short-term Investments. We invest in interest-bearing deposits, securities purchased under agreements to resell, and federal funds sold to provide short-term liquidity. Allowance for Credit Losses. These investments are generally transacted with counterparties that maintain a credit rating of triple-B or higher (investment grade) by an NRSRO. At June 30, 2020, none of these investments were with counterparties rated below single-A and none were with unrated counterparties. The NRSRO ratings may differ from our internal ratings of the investments, if applicable. Interest-Bearing Deposits. Interest-bearing deposits are considered overnight investments given our ability to withdraw funds from these accounts at any time. As such, no allowance for credit losses was recorded for these investments at June 30, 2020 or December 31, 2019. The carrying values of interest-bearing deposits at June 30, 2020 and December 31, 2019 exclude accrued interest receivable of $14 and $1,080, respectively. Securities Purchased Under Agreements to Resell. Securities purchased under agreements to resell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our counterparties, no allowance for credit losses was recorded for securities purchased under agreements to resell at June 30, 2020 or December 31, 2019. The carrying values of securities purchased under agreements to resell as of June 30, 2020 and December 31, 2019 exclude accrued interest receivable of $6 and $65, respectively. Federal Funds Sold. Federal funds sold are unsecured loans that are generally transacted on an overnight term. Finance Agency regulations include a limit on the amount of unsecured credit an individual FHLBank may extend to a counterparty. All investments in federal funds sold at June 30, 2020 and December 31, 2019 were repaid according to the contractual terms and, therefore, no allowance for credit losses was recorded. The carrying values of federal funds sold at June 30, 2020 and December 31, 2019 exclude accrued interest receivable of $6 and $111, respectively. Investment Securities. Trading Securities. Major Security Types. The following table presents our trading securities by type of security. Security Type June 30, 2020 December 31, 2019 Non-mortgage-backed securities U.S. Treasury obligations $ 4,966,079 $ 5,016,649 Total trading securities at estimated fair value $ 4,966,079 $ 5,016,649 Net Gains (Losses) on Trading Securities. The following table presents net gains (losses) on trading securities, excluding any offsetting effect of gains (losses) on the associated derivatives. Three Months Ended June 30, Six Months Ended June 30, 2020 2019 2020 2019 Net unrealized gains (losses) on trading securities held at period end $ (39,813) $ 16,585 $ 8,650 $ 20,656 Net realized gains on trading securities that matured/sold during the period 11,286 — 12,656 — Net gains (losses) on trading securities $ (28,527) $ 16,585 $ 21,306 $ 20,656 Available-for-Sale Securities. Major Security Types. The following table presents our AFS securities by type of security. Gross Gross Amortized Unrealized Unrealized Estimated June 30, 2020 Cost (1) Gains Losses Fair Value GSE and TVA debentures $ 4,070,687 $ 25,902 $ (7) $ 4,096,582 GSE MBS 6,415,845 27,743 (33,636) 6,409,952 Total AFS securities $ 10,486,532 $ 53,645 $ (33,643) $ 10,506,534 December 31, 2019 GSE and TVA debentures $ 3,885,012 $ 41,840 $ — $ 3,926,852 GSE MBS 4,509,653 51,200 (3,227) 4,557,626 Total AFS securities $ 8,394,665 $ 93,040 $ (3,227) $ 8,484,478 (1) Includes adjustments made to the cost basis for accretion, amortization, net charge-offs, and, if applicable, fair-value hedging basis adjustments, and excludes accrued interest receivable at June 30, 2020 and December 31, 2019 of $34,565 and $32,963, respectively. Carrying value equals estimated fair value.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June 30, 2020 Fair Value Losses Fair Value Losses Fair Value Losses GSE and TVA debentures $ 71,583 $ (7) $ — $ — $ 71,583 $ (7) GSE MBS 3,181,281 (23,902) 462,418 (9,734) 3,643,699 (33,636) Total impaired AFS securities $ 3,252,864 $ (23,909) $ 462,418 $ (9,734) $ 3,715,282 $ (33,643) December 31, 2019 GSE MBS $ 339,981 $ (1,134) $ 519,446 $ (2,093) $ 859,427 $ (3,227) Total impaired AFS securities $ 339,981 $ (1,134) $ 519,446 $ (2,093) $ 859,427 $ (3,227) Contractual Maturity. 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June 30, 2020 December 31, 2019 Amortized Estimated Amortized Estimated Year of Contractual Maturity Cost Fair Value Cost Fair Value Due in 1 year or less $ 1,208,799 $ 1,210,212 $ 570,209 $ 571,588 Due after 1 year through 5 years 1,244,535 1,252,618 1,729,664 1,742,681 Due after 5 years through 10 years 1,617,353 1,633,752 1,489,144 1,514,978 Due after 10 years — — 95,995 97,605 Total non-MBS 4,070,687 4,096,582 3,885,012 3,926,852 Total MBS 6,415,845 6,409,952 4,509,653 4,557,626 Total AFS securities $ 10,486,532 $ 10,506,534 $ 8,394,665 $ 8,484,478 Held-to-Maturity Securities. Major Security Types. The following table presents our HTM securities by type of security. Gross Gross Unrecognized Unrecognized Amortized Holding Holding Estimated June 30, 2020 Cost (1) Gains (2) Losses (2) Fair Value MBS: Other U.S. obligations - guaranteed MBS $ 2,855,979 $ 5,317 $ (8,439) $ 2,852,857 GSE MBS 1,488,367 23,587 (574) 1,511,380 Total HTM securities $ 4,344,346 $ 28,904 $ (9,013) $ 4,364,237 December 31, 2019 MBS: Other U.S. obligations - guaranteed MBS $ 3,059,875 $ 6,948 $ (13,217) $ 3,053,606 GSE MBS 2,156,526 10,117 (4,043) 2,162,600 Total HTM securities $ 5,216,401 $ 17,065 $ (17,260) $ 5,216,206 (1) Carrying value equals amortized cost, which includes adjustments made to the cost basis for accretion, amortization and/or net charge-offs and excludes accrued interest receivable at June 30, 2020 and December 31, 2019 of $3,688 and $7,156, respectively. Contractual Maturity. MBS are not presented by contractual maturity because their actual maturities will likely differ from their contractual maturities as borrowers have the right to prepay their obligations with or without prepayment fees. Allowance for Credit Losses on Investment Securities. At June 30, 2020, 100% of our AFS and HTM securities were rated single-A, or above, by an NRSRO, based on the lowest long-term credit rating for each security. These may differ for any internal ratings of the securities, if applicable. AFS Securities. At June 30, 2020, certain of our AFS securities were in an unrealized loss position; however, we did not record an allowance for credit losses because these losses are considered temporary and we expect to recover the entire amortized cost basis on these securities based upon the following factors: (i) we had no intention of selling any of these securities nor did we consider it more likely than not that we will be required to sell any of these securities before recovery of each security's remaining amortized cost basis, (ii) all securities were highly-rated, (iii) we have not experienced, nor do we expect, any payment defaults on the securities, and (iv) the U.S., GSE, and other agency obligations carry an explicit or implicit government guarantee such that we consider the risk of nonpayment to be zero. HTM Securities. At June 30, 2020, we did not establish an allowance for credit losses on any of our HTM securities based on the following factors: (i) we had no intention of selling any of these securities nor did we consider it more likely than not that we will be required to sell any of these securities, (ii) all securities were highly-rated and/or had short remaining terms to maturity, (iii) we have not experienced, nor do we expect, any payment defaults on the securities, and (iv) the U.S., GSE, and other agency obligations carry an explicit or implicit government guarantee such that we consider the risk of nonpayment to be zero. Under the previous security impairment methodology for AFS and HTM securities, the Bank did not recognize any OTTI during the three or six months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6 Months Ended</t>
        </is>
      </c>
    </row>
    <row r="2">
      <c r="B2" s="2" t="inlineStr">
        <is>
          <t>Jun. 30, 2020</t>
        </is>
      </c>
    </row>
    <row r="3">
      <c r="A3" s="3" t="inlineStr">
        <is>
          <t>Advances [Abstract]</t>
        </is>
      </c>
    </row>
    <row r="4">
      <c r="A4" s="4" t="inlineStr">
        <is>
          <t>Advances</t>
        </is>
      </c>
      <c r="B4" s="4" t="inlineStr">
        <is>
          <t>Note 4 - Advances The following table presents advances outstanding by redemption term. June 30, 2020 December 31, 2019 Redemption Term Amount WAIR % Amount WAIR % Overdrawn demand and overnight deposit accounts $ 1,798 2.55 $ 37 3.99 Due in 1 year or less 12,330,292 0.85 11,791,716 1.85 Due after 1 year through 2 years 2,032,665 1.72 2,106,315 2.12 Due after 2 years through 3 years 3,343,559 1.83 2,505,693 2.16 Due after 3 years through 4 years 3,965,984 1.70 2,625,446 2.44 Due after 4 years through 5 years 2,481,804 1.69 4,076,103 2.08 Thereafter 9,778,256 1.22 9,166,357 1.89 Total advances, par value 33,934,358 1.27 32,271,667 1.98 Fair-value hedging adjustments, net 911,498 207,111 Unamortized swap termination fees associated with modified advances, net of deferred prepayment fees 2,007 1,330 Total advances (1) $ 34,847,863 $ 32,480,108 (1) Carrying value equals amortized cost, which includes adjustments made to the cost basis for accretion, amortization and/or net charge-offs and excludes accrued interest receivable at June 30, 2020 and December 31, 2019 of $18,864 and $27,019, respectively. The following table presents advances outstanding by the earlier of the redemption date or the next call date and next put date. Earlier of Redemption or Next Call Date Earlier of Redemption or Next Put Date June 30, December 31, June 30, December 31, Overdrawn demand and overnight deposit accounts $ 1,798 $ 37 $ 1,798 $ 37 Due in 1 year or less 17,196,540 18,497,813 16,962,542 14,560,066 Due after 1 year through 2 years 1,830,965 1,514,015 3,118,165 3,329,315 Due after 2 years through 3 years 2,698,868 2,127,903 4,194,164 3,254,093 Due after 3 years through 4 years 2,575,484 2,117,546 4,089,984 3,025,551 Due after 4 years through 5 years 2,089,254 2,454,103 1,989,954 3,481,353 Thereafter 7,541,449 5,560,250 3,577,751 4,621,252 Total advances, par value $ 33,934,358 $ 32,271,667 $ 33,934,358 $ 32,271,667 At June 30, 2020 and December 31, 2019, our top five borrowers held 39% and 42%, respectively, of total advances outstanding at par. Allowance for Credit Losses on Advances. Our evaluation of credit losses on advances utilizes a basic framework that considers the adequacy of the advances' associated collateral and the associated members' willingness and ability to pledge additional collateral to satisfy any current or anticipated future deficiency. Our agreements with borrowers allow us, at any time and in our sole discretion, to require substitution of collateral, adjust the over-collateralization requirements applied to collateral, or refuse to make extensions of credit against any collateral. We also may require borrowers to pledge additional collateral regardless of whether the collateral would be eligible to originate a new extension of credit. Our agreements with our borrowers also afford us the right, in our sole discretion, to declare any borrower to be in default if we deem our Bank to be inadequately secured. We determine the estimated value of the collateral required to secure each member's advances by applying collateral discounts, or haircuts, to the market value or UPB of the collateral, as applicable. Using a risk-based approach, we consider the amount and quality of the collateral pledged and the borrower's financial condition to be the primary indicators of an advance's credit quality. At June 30, 2020 and December 31, 2019, we had rights to collateral on a borrower-by-borrower basis with an estimated value, after haircuts, equal to or in excess of our advances outstanding. At June 30, 2020 and December 31, 2019, we did not have any advances that were past due, on non-accrual status, or considered impaired. In addition, there were no TDRs related to advances during the three or six months ended June 30, 2020 or 2019. Based upon the collateral held as security, our credit extension and collateral policies, our credit analysis and the repayment history on advances, we have not recorded an allowance for credit losses on adv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6 Months Ended</t>
        </is>
      </c>
    </row>
    <row r="2">
      <c r="B2" s="2" t="inlineStr">
        <is>
          <t>Jun. 30, 2020</t>
        </is>
      </c>
    </row>
    <row r="3">
      <c r="A3" s="3" t="inlineStr">
        <is>
          <t>Receivables [Abstract]</t>
        </is>
      </c>
    </row>
    <row r="4">
      <c r="A4" s="4" t="inlineStr">
        <is>
          <t>Mortgage Loans Held for Portfolio</t>
        </is>
      </c>
      <c r="B4" s="4" t="inlineStr">
        <is>
          <t xml:space="preserve">Note 5 - Mortgage Loans Held for Portfolio Mortgage loans held for portfolio consist of residential loans acquired from our members through the MPP and participating interests purchased in 2012 - 2014 from the FHLBank of Topeka in residential loans that were originated by certain of its PFIs through their participation in the MPF Program offered by the FHLBank of Chicago. The balances also reflect the sale of a 90% participating interest in a $100 million MCC of certain newly acquired MPP loans to another FHLBank in 2016. The MPP and MPF Program loans are fixed rate and either credit enhanced by PFIs, if conventional, or guaranteed or insured by government agencies. The following tables present information on mortgage loans held for portfolio by term, type and product. Term June 30, 2020 December 31, 2019 Fixed-rate long-term mortgages $ 8,875,768 $ 9,677,008 Fixed-rate medium-term (1) mortgages 987,684 908,526 Total mortgage loans held for portfolio, UPB 9,863,452 10,585,534 Unamortized premiums 214,359 231,807 Unamortized discounts (1,998) (2,158) Fair-value hedging adjustments, net 7,426 154 Total mortgage loans held for portfolio 10,083,239 10,815,337 Allowance for credit losses (325) (300) Total mortgage loans held for portfolio, net (2) $ 10,082,914 $ 10,815,037 (1) Defined as a term of 15 years or less at origination. (2) Excludes accrued interest receivable at June 30, 2020 and December 31, 2019 of $44,255 and $47,722, respectively. Type June 30, 2020 December 31, 2019 Conventional $ 9,567,249 $ 10,263,249 Government-guaranteed or -insured 296,203 322,285 Total mortgage loans held for portfolio, UPB $ 9,863,452 $ 10,585,534 Product June 30, 2020 December 31, 2019 MPP $ 9,668,105 $ 10,363,081 MPF Program 195,347 222,453 Total mortgage loans held for portfolio, UPB $ 9,863,452 $ 10,585,534 Conventional Mortgage Loans. We invest in conventional mortgage loans primarily through the MPP. Additionally, we hold participating interests in conventional mortgage loans that were originated by PFIs of the FHLBank of Topeka through the MPF Program. Conventional MPP. The following table presents the activity in the LRA, which is reported in other liabilities. Three Months Ended June 30, Six Months Ended June 30, LRA Activity 2020 2019 2020 2019 Liability, beginning of period $ 190,280 $ 176,637 $ 186,585 $ 174,096 Additions 8,060 3,920 12,314 6,990 Claims paid (196) (55) (241) (142) Distributions to PFIs (1,491) (428) (2,005) (870) Liability, end of period $ 196,653 $ 180,074 $ 196,653 $ 180,074 Credit Quality Indicators for Conventional Mortgage Loans and Other Delinquency Statistics. Payment status is the key credit quality indicator for conventional mortgage loans and allows us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tables below present the key credit quality indicators for our mortgage loans held for portfolio. Origination Year Payment Status as of June 30, 2020 Prior to 2016 2016 to 2020 Total Past due: 30-59 days $ 39,808 $ 85,478 $ 125,286 60-89 days 30,578 64,307 94,885 90 days or more 13,297 8,901 22,198 Total past due 83,683 158,686 242,369 Total current 3,275,299 6,265,691 9,540,990 Total conventional mortgage loans, amortized cost (1) $ 3,358,982 $ 6,424,377 $ 9,783,359 The Bank continues to apply its existing accounting policies for past due, non-accrual, and charge-offs for COVID-related loan modifications considered to be informal, i.e. the legal terms of the loan were not changed. Based on the most recent information received from our mortgage servicers, as of June 30, 2020, the UPB of conventional loans in an informal forbearance arrangement totaled $273,375 , or 2.8% of our total conventional loans outstanding. The payment status as of June 30, 2020 includes such loans 30 to 59 days past due of $87,157, 60-89 days past due of $81,246, and 90 days or more past due of $8,405, for total past due of $176,808. Such loans with a current payment status totaled $96,567 . For more information, see Note 2 - Recently Adopted and Issued Accounting Guidance . Payment Status as of December 31, 2019 Total Past due: 30-59 days $ 44,479 60-89 days 9,868 90 days or more 10,668 Total past due 65,015 Total current 10,470,495 Total conventional mortgage loans, recorded investment (1)(2) $ 10,535,510 Other Delinquency Statistics as of June 30, 2020 Conventional Government Total In process of foreclosure (3) $ 1,993 $ — $ 1,993 Serious delinquency rate (1)(4) 0.23 % 0.88 % 0.25 % Past due 90 days or more still accruing interest (1)(5) $ 14,758 $ 2,629 $ 17,387 On non-accrual status $ 7,682 $ — $ 7,682 Other Delinquency Statistics as of December 31, 2019 In process of foreclosure (3) $ 2,071 $ — $ 2,071 Serious delinquency rate (1)(4) 0.10 % 0.94 % 0.13 % Past due 90 days or more still accruing interest (1)(5) $ 10,127 $ 3,069 $ 13,196 On non-accrual status $ 1,063 $ — $ 1,063 (1) Based on the amortized cost at June 30,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5) Although our past due scheduled/scheduled MPP loans are classified as loans past due 90 days or more based on the loan's delinquency status, we do not consider these loans to be on non-accrual status. Allowance for Credit Losses. Collectively Evaluated Mortgage Loans. Conventional loans current to 179 days past due are collectively evaluated at the pool level using a recognized third-party credit and prepayment model, which considers both current and historical information and events and reasonable and supportable forecasts that rely upon certain key inputs and assumptions, to estimate potential ranges of credit loss exposure. One such key input is a 3-year forecast of housing prices before full reversion to historical inputs over 5 years. Additionally, the evaluation is based upon distinct underlying loan characteristics, including loan vintage (year of origination), geographic location, credit support features and other factors, and a projected migration of loans through the various stages of delinquency. Seriously delinquent conventional loans 180 days or more past due are also collectively evaluated at the pool level based on current and historical information and events and reasonable and supportable forecasts and are charged-off in accordance with our policy. Prior to January 1, 2020, our allowance was based on our best estimate of probable losses over a loss emergence period of 24 months. For information on the prior methodology for evaluating credit losses, see Notes to Financial Statements - Note 7 - Allowance for Credit Losses in the 2019 Form 10-K. Individually Evaluated Mortgage Loans. Certain conventional mortgage loans that are impaired, primarily TDRs, are specifically identified for purposes of calculating the allowance for loan losses. The measurement of our allowance for individually evaluated loans considers loan-specific attribution data similar to homogeneous pools of delinquent loans evaluated on a collective basis, including the use of loan-level property values from a third-party. We also individually evaluate any remaining exposure to delinquent MPP conventional loans paid in full by the servicers. An estimate of the loss, if any, is equal to the estimated cost associated with maintaining and disposing of the property (which includes the UPB, interest owed on the delinquent loan to date, and estimated costs associated with disposing of the collateral) less the estimated fair value of the collateral (net of estimated selling costs) and the amount of credit enhancements including the PMI, LRA and SMI. The estimated fair value of the collateral is obtained from HUD statements, sales listings or other evidence of current expected liquidation amounts. Interest income recognized on impaired MPP conventional loans was not material for the periods presented. Qualitative Factors. We also assess qualitative factors in the estimation of credit losses. These factors represent a subjective management judgement based on facts and circumstances that exist as of the reporting date that are not ascribed to any specific measurable economic or credit event and are intended to address other inherent losses that may not otherwise be captured in our methodology. Components and Rollforward of Allowance for Credit Losses. The following table presents the components of the allowance for credit losses, including the credit enhancement waterfall for MPP. Components of Allowance June 30, 2020 December 31, 2019 MPP estimated losses remaining after borrower's equity, before credit enhancements $ 9,132 $ 4,410 Portion of estimated expected losses recoverable from credit enhancements: PMI (1,887) (667) LRA (1) (5,368) (2,581) SMI (1,649) (927) Total portion recoverable from credit enhancements (8,904) (4,175) Allowance for unrecoverable PMI/SMI 22 15 Allowance for MPP credit losses 250 250 Allowance for MPF Program credit losses 75 50 Allowance for credit losses $ 325 $ 300 (1)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he table below presents a rollforward of our allowance for credit losses. Three Months Ended June 30, Six Months Ended June 30, Rollforward of Allowance 2020 2019 2020 2019 Balance, beginning of period $ 300 $ 600 $ 300 $ 600 Charge-offs (29) (21) (42) (75) Recoveries 4 61 20 61 Provision for (reversal of) credit losses 50 (40) 47 14 Balance, end of period $ 325 $ 600 $ 325 $ 600 Government-Guaranteed or -Insured Mortgage Loans. Based on our assessment of our servicers and the collateral backing the loans, the risk of loss was immaterial, consequently, we did not establish an allowance for credit losses for government-guaranteed or -insured mortgage loans at June 30, 2020 or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Note 6 - Derivatives and Hedging Activities Managing Credit Risk on Derivatives. We are subject to credit risk due to the risk of nonperformance by the counterparties to our derivative transactions. Uncleared Derivatives.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June 30, 2020 was $6,287 , for which we have posted collateral in cash, including accrued interest, of $894 in the normal course of business. If our credit rating had been lowered by an NRSRO (from an S&amp;P equivalent of AA+ to A A), we would have been required to deliver additional collateral of $750 to our uncleared derivative counterparties at June 30, 2020. Cleared Derivatives. The clearinghouse determines margin requirements which are generally not based on credit ratings. However, clearing agents may require additional margin to be posted by us based on credit considerations, including but not limited to any cred it rating downgrades. At June 30, 2020, we were not required by our clearing agents to post any additional margin.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Estimated Fair Value Notional of Derivative of Derivative June 30, 2020 Amount Assets Liabilities Derivatives designated as hedging instruments: Interest-rate swaps $ 37,138,858 $ 33,539 $ 1,090,954 Total derivatives designated as hedging instruments 37,138,858 33,539 1,090,954 Derivatives not designated as hedging instruments: Interest-rate swaps 7,772,000 6,368 450 Swaptions — — — Interest-rate caps/floors 625,500 680 — Interest-rate forwards 166,800 122 587 MDCs 167,655 606 23 Total derivatives not designated as hedging instruments 8,731,955 7,776 1,060 Total derivatives before adjustments $ 45,870,813 41,315 1,092,014 Netting adjustments and cash collateral (1) 280,024 (1,082,540) Total derivatives, net $ 321,339 $ 9,474 December 31, 2019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0 and December 31, 2019, including accrued interest, totaled $1,363,458 and $464,187, respectively. Cash collateral received from counterparties and held at June 30, 2020 and December 31, 2019, including accrued interest, totaled $894 and $1,265, respectively. At June 30, 2020 and December 31, 2019, no securities were pledged as collateral. The following table presents separately the estimated fair value of derivative instruments meeting and not meeting netting requirements, including the effect of the related collateral. June 30, 2020 December 31, 2019 Derivative Assets Derivative Liabilities Derivative Assets Derivative Liabilities Derivative instruments meeting netting requirements: Gross recognized amount Uncleared $ 25,626 $ 1,090,631 $ 51,955 $ 318,023 Cleared 14,961 773 8,881 819 Total gross recognized amount 40,587 1,091,404 60,836 318,842 Gross amounts of netting adjustments and cash collateral Uncleared (19,857) (1,081,767) (36,954) (315,036) Cleared 299,881 (773) 184,021 (819) Total gross amounts of netting adjustments and cash collateral 280,024 (1,082,540) 147,067 (315,855) Net amounts after netting adjustments and cash collateral Uncleared 5,769 8,864 15,001 2,987 Cleared 314,842 — 192,902 — Total net amounts after netting adjustments and cash collateral 320,611 8,864 207,903 2,987 Derivative instruments not meeting netting requirements (1) 728 610 105 219 Total derivatives, at estimated fair value $ 321,339 $ 9,474 $ 208,008 $ 3,206 (1) Includes MDCs and certain interest-rate forwards. The following table presents the components of net gains (losses) on derivatives and hedging activities reported in other income. Three Months Ended June 30, Six Months Ended June 30, Type of Hedge 2020 2019 2020 2019 Net gain (loss) on derivatives not designated as hedging instruments: Interest-rate swaps $ 20,138 $ (12,579) $ (20,281) $ (12,086) Swaptions (16) (421) (323) (593) Interest-rate caps/floors (28) 553 464 (2) Interest-rate forwards (3,544) (580) (10,923) (1,219) Net interest settlements (20,527) (1,971) (28,912) (5,088) MDCs 3,099 633 8,148 1,201 Total net gains (losses) on derivatives not designated as hedging instruments $ (878) $ (14,365) $ (51,827) $ (17,787) The following table presents, by type of hedged item, the net gains (losses) on derivatives and the related hedged items in qualifying fair-value hedging relationships and the impact on net interest income. Three Months Ended June 30, 2020 Advances Investments CO Bonds Total Changes in estimated fair value: Hedged items (attributable to risk being hedged) $ 6,442 $ 40,745 $ 25,337 $ 72,524 Derivatives (23,345) (57,079) (10,892) (91,316) Net changes in estimated fair value before price alignment interest (16,903) (16,334) 14,445 (18,792) Price alignment interest (1) 56 44 (5) 95 Net interest settlements on derivatives (2) (3) (28,409) (27,997) 18,778 (37,628) Amortization/accretion of gains (losses) on active hedging relationships (7) 337 783 1,113 Net gains (losses) on qualifying fair-value hedging relationships (45,263) (43,950) 34,001 (55,212) Amortization/accretion of gains (losses) on discontinued fair-value hedging relationships — — — — Net gains (losses) on derivatives and hedging activities in net interest income (3) $ (45,263) $ (43,950) $ 34,001 $ (55,212) Three Months Ended June 30, 2019 Changes in estimated fair value: Hedged items (attributable to risk being hedged) $ 230,420 $ 229,361 $ (54,303) $ 405,478 Derivatives (230,259) (236,170) 52,376 (414,053) Net changes in estimated fair value before price alignment interest 161 (6,809) (1,927) (8,575) Price alignment interest (1) (55) (158) (59) (272) Net interest settlements on derivatives (2) (3) 20,226 12,128 (11,645) 20,709 Amortization/accretion of gains (losses) on active hedging relationships — 96 115 211 Net gains (losses) on qualifying fair-value hedging relationships 20,332 5,257 (13,516) 12,073 Amortization/accretion of gains (losses) on discontinued fair-value hedging relationships 5 — (2,694) (2,689) Net gains (losses) on derivatives and hedging activities in net interest income (3) $ 20,337 $ 5,257 $ (16,210) $ 9,384 Six Months Ended June 30, 2020 Advances Investments CO Bonds Total Changes in estimated fair value: Hedged items (attributable to risk being hedged) $ 634,736 $ 640,223 $ (39,452) $ 1,235,507 Derivatives (633,084) (667,567) 42,755 (1,257,896) Net changes in estimated fair value before price alignment interest 1,652 (27,344) 3,303 (22,389) Price alignment interest (1) 640 401 (149) 892 Net interest settlements on derivatives (2) (3) (28,439) (33,681) 28,775 (33,345) Amortization/accretion of gains (losses) on active hedging relationships (14) 639 1,333 1,958 Net gains (losses) on qualifying fair-value hedging relationships (26,161) (59,985) 33,262 (52,884) Amortization/accretion of gains (losses) on discontinued fair-value hedging relationships — — (36) (36) Net gains (losses) on derivatives and hedging activities in net interest income (3) $ (26,161) $ (59,985) $ 33,226 $ (52,920) Six Months Ended June 30, 2019 Changes in estimated fair value: Hedged items (attributable to risk being hedged) $ 330,610 $ 367,154 $ (98,875) $ 598,889 Derivatives (335,101) (385,206) 98,967 (621,340) Net changes in estimated fair value before price alignment interest (4,491) (18,052) 92 (22,451) Price alignment interest (1) (305) (1,078) (6) (1,389) Net interest settlements on derivatives (2) (3) 43,458 25,611 (30,597) 38,472 Amortization/accretion of gains (losses) on active hedging relationships — 176 185 361 Net gains (losses) on qualifying fair-value hedging relationships 38,662 6,657 (30,326) 14,993 Amortization/accretion of gains (losses) on discontinued fair-value hedging relationships (2) — (6,164) (6,166) Net gains (losses) on derivatives and hedging activities in net interest income (3) $ 38,660 $ 6,657 $ (36,490) $ 8,827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he following table presents the amortized cost of, and the related cumulative basis adjustments on, hedged items in qualifying fair-value hedging relationships. June 30, 2020 Advances Investments CO Bonds Amortized cost of hedged items (1) $ 19,804,251 $ 10,486,532 $ 9,827,044 Cumulative basis adjustments included in amortized cost: For active fair-value hedging relationships $ 910,586 $ 790,594 $ 46,067 For discontinued fair-value hedging relationships 912 — — Total cumulative fair-value hedging basis adjustments on hedged items (2) $ 911,498 $ 790,594 $ 46,067 December 31, 2019 Amortized cost of hedged items (1) $ 17,320,223 $ 8,394,665 $ 17,039,657 Cumulative basis adjustments included in amortized cost: For active fair-value hedging relationships $ 207,111 $ 150,372 $ 7,855 For discontinued fair-value hedging relationships — — (36) Total cumulative fair-value hedging basis adjustments on hedged items (2) $ 207,111 $ 150,372 $ 7,819 (1) Includes only the portion of the amortized cost of the hedged items in qualifying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6 Months Ended</t>
        </is>
      </c>
    </row>
    <row r="2">
      <c r="B2" s="2" t="inlineStr">
        <is>
          <t>Jun. 30, 2020</t>
        </is>
      </c>
    </row>
    <row r="3">
      <c r="A3" s="3" t="inlineStr">
        <is>
          <t>Debt Disclosure [Abstract]</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June 30, 2020 and December 31, 2019 totaled $915.8 billion and $1.0 trillion, respectively. As provided by the Bank Act and Finance Agency regulations, consolidated obligations are backed only by the financial resources of all FHLBanks. Discount Notes. The following table presents our discount notes outstanding, all of which are due within one year of issuance. Discount Notes June 30, 2020 December 31, 2019 Book value $ 28,233,523 $ 17,676,793 Par value $ 28,244,375 $ 17,713,204 Weighted average effective interest rate 0.19 % 1.59 % CO Bonds. The following table presents our CO bonds outstanding by contractual maturity. June 30, 2020 December 31, 2019 Year of Contractual Maturity Amount WAIR% Amount WAIR% Due in 1 year or less $ 21,135,995 0.62 $ 23,404,785 1.88 Due after 1 year through 2 years 4,669,950 0.82 6,881,120 1.93 Due after 2 years through 3 years 2,855,250 1.85 4,020,790 2.10 Due after 3 years through 4 years 873,625 2.06 1,234,375 2.18 Due after 4 years through 5 years 2,138,150 1.84 3,471,250 2.11 Thereafter 5,196,900 2.97 5,650,600 3.11 Total CO bonds, par value 36,869,870 1.17 44,662,920 2.09 Unamortized premiums 80,252 67,708 Unamortized discounts (13,110) (13,321) Unamortized concessions (10,044) (9,902) Fair-value hedging adjustments, net 46,067 7,819 Total CO bonds $ 36,973,035 $ 44,715,224 The following tables present the par value of our CO bonds outstanding by redemption feature and the earlier of the year of contractual maturity or next call date. Redemption Feature June 30, 2020 December 31, 2019 Non-callable / non-putable $ 29,674,370 $ 28,829,420 Callable 7,195,500 15,833,500 Total CO bonds, par value $ 36,869,870 $ 44,662,920 Year of Contractual Maturity or Next Call Date June 30, 2020 December 31, 2019 Due in 1 year or less $ 27,812,995 $ 36,243,785 Due after 1 year through 2 years 4,813,450 4,484,620 Due after 2 years through 3 years 998,250 742,790 Due after 3 years through 4 years 389,625 516,375 Due after 4 years through 5 years 633,650 380,750 Thereafter 2,221,900 2,294,600 Total CO bonds, par value $ 36,869,870 $ 44,662,920 The following table presents the par value of our CO bonds outstanding by interest-rate payment type. Interest-Rate Payment Type June 30, 2020 December 31, 2019 Fixed-rate $ 19,554,870 $ 27,565,920 Step-up 15,000 30,000 Simple variable-rate 17,300,000 17,067,000 Total CO bonds, par value $ 36,869,870 $ 44,662,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6 Months Ended</t>
        </is>
      </c>
    </row>
    <row r="2">
      <c r="B2" s="2" t="inlineStr">
        <is>
          <t>Jun. 30, 2020</t>
        </is>
      </c>
    </row>
    <row r="3">
      <c r="A3" s="3" t="inlineStr">
        <is>
          <t>Affordable Housing Program [Abstract]</t>
        </is>
      </c>
    </row>
    <row r="4">
      <c r="A4" s="4" t="inlineStr">
        <is>
          <t>Affordable Housing Program</t>
        </is>
      </c>
      <c r="B4" s="4" t="inlineStr">
        <is>
          <t>Note 8 - Affordable Housing Program The following table summarizes the activity in our AHP funding obligation. Three Months Ended June 30, Six Months Ended June 30, AHP Activity 2020 2019 2020 2019 Liability at beginning of period $ 39,423 $ 42,841 $ 38,084 $ 40,747 Assessment (expense) 1,775 4,154 5,387 8,143 Subsidy usage, net (1) (4,537) (6,748) (6,810) (8,643) Liability at end of period $ 36,661 $ 40,247 $ 36,661 $ 40,247 (1) Subsidies disbursed are reported net of returns/recaptures of previously disbursed subsi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6 Months Ended</t>
        </is>
      </c>
    </row>
    <row r="2">
      <c r="B2" s="2" t="inlineStr">
        <is>
          <t>Jun. 30, 2020</t>
        </is>
      </c>
    </row>
    <row r="3">
      <c r="A3" s="3" t="inlineStr">
        <is>
          <t>Capital [Abstract]</t>
        </is>
      </c>
    </row>
    <row r="4">
      <c r="A4" s="4" t="inlineStr">
        <is>
          <t>Capital</t>
        </is>
      </c>
      <c r="B4" s="4" t="inlineStr">
        <is>
          <t>Note 9 - Capital Mandatorily Redeemable Capital Stock. The following table presents the activity in our MRCS. Three Months Ended June 30, Six Months Ended June 30, MRCS Activity 2020 2019 2020 2019 Liability at beginning of period $ 323,125 $ 174,202 $ 322,902 $ 168,876 Reclassification from capital stock 13,115 — 13,347 2,109 Proceeds from issuance (1) — — — 3,704 Redemptions/repurchases (36,572) (10) (36,581) (497) Accrued distributions 36 1 36 1 Liability at end of period $ 299,704 $ 174,193 $ 299,704 $ 174,193 (1) Represents a purchase of capital stock by a captive insurance company member, which is considered mandatorily redeemable as a result of the Final Membership Rule.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June 30, 2020 December 31, 2019 Year 1 (1) $ 772 $ 680 Year 2 8,576 8,649 Year 3 23,163 — Year 4 5,670 26,723 Year 5 162,194 150,958 Thereafter (2) 99,329 135,892 Total MRCS $ 299,704 $ 322,902 (1) Balances at June 30, 2020 and December 31, 2019 include $662 and $680, respectively, of Class B stock that had reached the end of the five-year redemption period but will not be redeemed until the associated credit products and other obligations are no longer outstanding. (2) Represents the five-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June 30, 2020 and December 31, 2019 totaled $86,369 and $61,642, respectively. The following table presents the distributions related to MRCS. Three Months Ended June 30, Six Months Ended June 30, MRCS Distributions 2020 2019 2020 2019 Recorded as interest expense $ 2,772 $ 2,353 $ 5,739 $ 5,071 Recorded as distributions from retained earnings 36 1 36 1 Total $ 2,808 $ 2,354 $ 5,775 $ 5,072 Capital Requirements. We are subject to three capital requirements under our capital plan and Finance Agency regulations as disclosed in Note 13 - Capital in our 2019 Form 10-K. As presented in the following table, we were in compliance with those requirements at June 30, 2020 and December 31, 2019. June 30, 2020 December 31, 2019 Regulatory Capital Requirements Required Actual Required Actual Risk-based capital $ 608,263 $ 3,621,754 $ 639,495 $ 3,412,286 Total regulatory capital $ 2,842,804 $ 3,621,754 $ 2,700,431 $ 3,412,286 Total regulatory capital-to-asset ratio 4.00 % 5.10 % 4.00 % 5.05 % Leverage capital $ 3,553,505 $ 5,432,631 $ 3,375,539 $ 5,118,429 Leverage ratio 5.00 % 7.65 % 5.00 % 7.58 %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FICO. The capitalization of FICO was provided by capital distributions from the FHLBanks to FICO in 1987, 1988 and 1989 that aggregated to $680 million in exchange for FICO nonvoting capital stock. Upon passage of the Financial Institutions Reform, Recovery and Enforcement Act of 1989, the FHLBanks’ previous investment in capital stock of FICO was determined to be non-redeemable and, therefore, the FHLBanks charged-off their prior capital distributions to FICO directly against retained earnings. Upon the dissolution of FICO in October 2019, FICO determined that excess funds aggregating to $200 million were available for distribution to its sole stockholders, the FHLBanks. Specifically, the Bank received $10,574 during the three months ended June 30, 2020 which was determined based on our proportionate ownership of FICO's nonvoting capital stock. The FHLBanks treated the receipt of these funds as a partial recovery of the prior capital distributions made by the FHLBanks to FICO. These funds have been credited to unrestricted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t>
        </is>
      </c>
      <c r="B4" s="4" t="inlineStr">
        <is>
          <t xml:space="preserve">Note 10 - Accumulated Other Comprehensive Income The following table presents a summary of the changes in the components of AOCI. AOCI Rollforward Unrealized Gains (Losses) on AFS Securities Pension Benefits Total AOCI Balance, March 31, 2020 $ (59,018) $ (21,730) $ (80,748) OCI before reclassifications: Net change in unrealized gains (losses) 79,020 — 79,020 Reclassifications from OCI to net income: Pension benefits, net — (2,381) (2,381) Total other comprehensive income (loss) 79,020 (2,381) 76,639 Balance, June 30, 2020 $ 20,002 $ (24,111) $ (4,109) Balance, March 31, 2019 $ 79,891 $ (10,952) $ 68,939 OCI before reclassifications: Net change in unrealized gains (losses) (7,924) — (7,924) Reclassifications from OCI to net income: Pension benefits, net — (3,715) (3,715) Total other comprehensive income (loss) (7,924) (3,715) (11,639) Balance, June 30, 2019 $ 71,967 $ (14,667) $ 57,300 AOCI Rollforward Unrealized Gains (Losses) on AFS Securities Pension Benefits Total AOCI Balance, December 31, 2019 $ 89,813 $ (22,437) $ 67,376 OCI before reclassifications: Net change in unrealized gains (losses) (69,811) — (69,811) Reclassifications from OCI to net income: Pension benefits, net — (1,674) (1,674) Total other comprehensive income (loss) (69,811) (1,674) (71,485) Balance, June 30, 2020 $ 20,002 $ (24,111) $ (4,109) Balance, December 31, 2018 $ 52,986 $ (11,299) $ 41,687 OCI before reclassifications: Net change in unrealized gains (losses) 18,981 — 18,981 Reclassifications from OCI to net income: Pension benefits, net — (3,368) (3,368) Total other comprehensive income (loss) 18,981 (3,368) 15,613 Balance, June 30, 2019 $ 71,967 $ (14,667) $ 57,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Note 11 - Segment Information The following table presents our financial performance by operating segment. Three Months Ended June 30, 2020 Three Months Ended June 30, 2019 Traditional Mortgage Loans Total Traditional Mortgage Loans Total Net interest income $ 62,177 $ 5,285 $ 67,462 $ 44,218 $ 15,326 $ 59,544 Provision for (reversal of) credit losses — 50 50 — (40) (40) Other income (loss) (25,179) (367) (25,546) 3,215 253 3,468 Other expenses 22,845 4,047 26,892 20,400 3,464 23,864 Income before assessments 14,153 821 14,974 27,033 12,155 39,188 Affordable Housing Program assessments 1,693 82 1,775 2,939 1,215 4,154 Net income $ 12,460 $ 739 $ 13,199 $ 24,094 $ 10,940 $ 35,034 Six Months Ended June 30, 2020 Six Months Ended June 30, 2019 Traditional Mortgage Loans Total Traditional Mortgage Loans Total Net interest income $ 112,252 $ 18,361 $ 130,613 $ 83,445 $ 33,638 $ 117,083 Provision for (reversal of) credit losses — 47 47 — 14 14 Other income (loss) (27,291) (2,635) (29,926) 6,400 84 6,484 Other expenses 44,609 7,899 52,508 40,376 6,815 47,191 Income before assessments 40,352 7,780 48,132 49,469 26,893 76,362 Affordable Housing Program assessments 4,609 778 5,387 5,454 2,689 8,143 Net income $ 35,743 $ 7,002 $ 42,745 $ 44,015 $ 24,204 $ 68,219 The following table presents our asset balances by operating segment. By Date Traditional Mortgage Loans Total June 30, 2020 $ 60,987,182 $ 10,082,914 $ 71,070,096 December 31, 2019 56,695,738 10,815,037 67,510,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Unaudited) - USD ($) $ in Thousands</t>
        </is>
      </c>
      <c r="C1" s="2" t="inlineStr">
        <is>
          <t>Jun. 30, 2020</t>
        </is>
      </c>
      <c r="D1" s="2" t="inlineStr">
        <is>
          <t>Dec. 31, 2019</t>
        </is>
      </c>
    </row>
    <row r="2">
      <c r="A2" s="3" t="inlineStr">
        <is>
          <t>Assets:</t>
        </is>
      </c>
    </row>
    <row r="3">
      <c r="A3" s="4" t="inlineStr">
        <is>
          <t>Cash and due from banks</t>
        </is>
      </c>
      <c r="C3" s="6" t="n">
        <v>99090</v>
      </c>
      <c r="D3" s="6" t="n">
        <v>220294</v>
      </c>
    </row>
    <row r="4">
      <c r="A4" s="4" t="inlineStr">
        <is>
          <t>Interest-bearing deposits (Note 3)</t>
        </is>
      </c>
      <c r="C4" s="5" t="n">
        <v>300057</v>
      </c>
      <c r="D4" s="5" t="n">
        <v>809141</v>
      </c>
    </row>
    <row r="5">
      <c r="A5" s="4" t="inlineStr">
        <is>
          <t>Securities purchased under agreements to resell (Note 3)</t>
        </is>
      </c>
      <c r="C5" s="5" t="n">
        <v>3000000</v>
      </c>
      <c r="D5" s="5" t="n">
        <v>1500000</v>
      </c>
    </row>
    <row r="6">
      <c r="A6" s="4" t="inlineStr">
        <is>
          <t>Federal funds sold (Note 3)</t>
        </is>
      </c>
      <c r="C6" s="5" t="n">
        <v>2392000</v>
      </c>
      <c r="D6" s="5" t="n">
        <v>2550000</v>
      </c>
    </row>
    <row r="7">
      <c r="A7" s="4" t="inlineStr">
        <is>
          <t>Trading securities (Note 3)</t>
        </is>
      </c>
      <c r="C7" s="5" t="n">
        <v>4966079</v>
      </c>
      <c r="D7" s="5" t="n">
        <v>5016649</v>
      </c>
    </row>
    <row r="8">
      <c r="A8" s="4" t="inlineStr">
        <is>
          <t>Debt Securities, Available-for-sale</t>
        </is>
      </c>
      <c r="C8" s="5" t="n">
        <v>10506534</v>
      </c>
      <c r="D8" s="5" t="n">
        <v>8484478</v>
      </c>
    </row>
    <row r="9">
      <c r="A9" s="4" t="inlineStr">
        <is>
          <t>Held-to-maturity securities, net (estimated fair values of $4,364,237 and $5,216,206) (Note 3)</t>
        </is>
      </c>
      <c r="C9" s="5" t="n">
        <v>4344346</v>
      </c>
      <c r="D9" s="5" t="n">
        <v>5216401</v>
      </c>
    </row>
    <row r="10">
      <c r="A10" s="4" t="inlineStr">
        <is>
          <t>Advances (Note 4)</t>
        </is>
      </c>
      <c r="B10" s="4" t="inlineStr">
        <is>
          <t>[1]</t>
        </is>
      </c>
      <c r="C10" s="5" t="n">
        <v>34847863</v>
      </c>
      <c r="D10" s="5" t="n">
        <v>32480108</v>
      </c>
    </row>
    <row r="11">
      <c r="A11" s="4" t="inlineStr">
        <is>
          <t>Mortgage loans held for portfolio, net (Note 5)</t>
        </is>
      </c>
      <c r="B11" s="4" t="inlineStr">
        <is>
          <t>[2]</t>
        </is>
      </c>
      <c r="C11" s="5" t="n">
        <v>10082914</v>
      </c>
      <c r="D11" s="5" t="n">
        <v>10815037</v>
      </c>
    </row>
    <row r="12">
      <c r="A12" s="4" t="inlineStr">
        <is>
          <t>Accrued interest receivable</t>
        </is>
      </c>
      <c r="C12" s="5" t="n">
        <v>123044</v>
      </c>
      <c r="D12" s="5" t="n">
        <v>131822</v>
      </c>
    </row>
    <row r="13">
      <c r="A13" s="4" t="inlineStr">
        <is>
          <t>Premises, software, and equipment, net</t>
        </is>
      </c>
      <c r="C13" s="5" t="n">
        <v>35874</v>
      </c>
      <c r="D13" s="5" t="n">
        <v>36549</v>
      </c>
    </row>
    <row r="14">
      <c r="A14" s="4" t="inlineStr">
        <is>
          <t>Derivative assets, net (Note 6)</t>
        </is>
      </c>
      <c r="C14" s="5" t="n">
        <v>321339</v>
      </c>
      <c r="D14" s="5" t="n">
        <v>208008</v>
      </c>
    </row>
    <row r="15">
      <c r="A15" s="4" t="inlineStr">
        <is>
          <t>Other assets</t>
        </is>
      </c>
      <c r="C15" s="5" t="n">
        <v>50956</v>
      </c>
      <c r="D15" s="5" t="n">
        <v>42288</v>
      </c>
    </row>
    <row r="16">
      <c r="A16" s="4" t="inlineStr">
        <is>
          <t>Total assets</t>
        </is>
      </c>
      <c r="C16" s="5" t="n">
        <v>71070096</v>
      </c>
      <c r="D16" s="5" t="n">
        <v>67510775</v>
      </c>
    </row>
    <row r="17">
      <c r="A17" s="3" t="inlineStr">
        <is>
          <t>Liabilities:</t>
        </is>
      </c>
    </row>
    <row r="18">
      <c r="A18" s="4" t="inlineStr">
        <is>
          <t>Deposits</t>
        </is>
      </c>
      <c r="C18" s="5" t="n">
        <v>1145562</v>
      </c>
      <c r="D18" s="5" t="n">
        <v>960304</v>
      </c>
    </row>
    <row r="19">
      <c r="A19" s="3" t="inlineStr">
        <is>
          <t>Consolidated obligations (Note 7):</t>
        </is>
      </c>
    </row>
    <row r="20">
      <c r="A20" s="4" t="inlineStr">
        <is>
          <t>Discount notes</t>
        </is>
      </c>
      <c r="C20" s="5" t="n">
        <v>28233523</v>
      </c>
      <c r="D20" s="5" t="n">
        <v>17676793</v>
      </c>
    </row>
    <row r="21">
      <c r="A21" s="4" t="inlineStr">
        <is>
          <t>Bonds</t>
        </is>
      </c>
      <c r="C21" s="5" t="n">
        <v>36973035</v>
      </c>
      <c r="D21" s="5" t="n">
        <v>44715224</v>
      </c>
    </row>
    <row r="22">
      <c r="A22" s="4" t="inlineStr">
        <is>
          <t>Total consolidated obligations, net</t>
        </is>
      </c>
      <c r="C22" s="5" t="n">
        <v>65206558</v>
      </c>
      <c r="D22" s="5" t="n">
        <v>62392017</v>
      </c>
    </row>
    <row r="23">
      <c r="A23" s="4" t="inlineStr">
        <is>
          <t>Accrued interest payable</t>
        </is>
      </c>
      <c r="C23" s="5" t="n">
        <v>102651</v>
      </c>
      <c r="D23" s="5" t="n">
        <v>178981</v>
      </c>
    </row>
    <row r="24">
      <c r="A24" s="4" t="inlineStr">
        <is>
          <t>Affordable Housing Program payable (Note 8)</t>
        </is>
      </c>
      <c r="C24" s="5" t="n">
        <v>36661</v>
      </c>
      <c r="D24" s="5" t="n">
        <v>38084</v>
      </c>
    </row>
    <row r="25">
      <c r="A25" s="4" t="inlineStr">
        <is>
          <t>Derivative liabilities, net (Note 6)</t>
        </is>
      </c>
      <c r="C25" s="5" t="n">
        <v>9474</v>
      </c>
      <c r="D25" s="5" t="n">
        <v>3206</v>
      </c>
    </row>
    <row r="26">
      <c r="A26" s="4" t="inlineStr">
        <is>
          <t>Mandatorily redeemable capital stock (Note 9)</t>
        </is>
      </c>
      <c r="C26" s="5" t="n">
        <v>299704</v>
      </c>
      <c r="D26" s="5" t="n">
        <v>322902</v>
      </c>
    </row>
    <row r="27">
      <c r="A27" s="4" t="inlineStr">
        <is>
          <t>Other liabilities</t>
        </is>
      </c>
      <c r="C27" s="5" t="n">
        <v>951545</v>
      </c>
      <c r="D27" s="5" t="n">
        <v>458521</v>
      </c>
    </row>
    <row r="28">
      <c r="A28" s="4" t="inlineStr">
        <is>
          <t>Total liabilities</t>
        </is>
      </c>
      <c r="C28" s="5" t="n">
        <v>67752155</v>
      </c>
      <c r="D28" s="5" t="n">
        <v>64354015</v>
      </c>
    </row>
    <row r="29">
      <c r="A29" s="4" t="inlineStr">
        <is>
          <t>Commitments and contingencies (Note 13)</t>
        </is>
      </c>
      <c r="C29" s="4" t="inlineStr">
        <is>
          <t xml:space="preserve"> </t>
        </is>
      </c>
      <c r="D29" s="4" t="inlineStr">
        <is>
          <t xml:space="preserve"> </t>
        </is>
      </c>
    </row>
    <row r="30">
      <c r="A30" s="3" t="inlineStr">
        <is>
          <t>Capital stock (putable at par value of $100 per share):</t>
        </is>
      </c>
    </row>
    <row r="31">
      <c r="A31" s="4" t="inlineStr">
        <is>
          <t>Capital stock</t>
        </is>
      </c>
      <c r="C31" s="5" t="n">
        <v>2194319</v>
      </c>
      <c r="D31" s="5" t="n">
        <v>1974076</v>
      </c>
    </row>
    <row r="32">
      <c r="A32" s="3" t="inlineStr">
        <is>
          <t>Retained earnings:</t>
        </is>
      </c>
    </row>
    <row r="33">
      <c r="A33" s="4" t="inlineStr">
        <is>
          <t>Unrestricted</t>
        </is>
      </c>
      <c r="C33" s="5" t="n">
        <v>868328</v>
      </c>
      <c r="D33" s="5" t="n">
        <v>864454</v>
      </c>
    </row>
    <row r="34">
      <c r="A34" s="4" t="inlineStr">
        <is>
          <t>Restricted</t>
        </is>
      </c>
      <c r="C34" s="5" t="n">
        <v>259403</v>
      </c>
      <c r="D34" s="5" t="n">
        <v>250854</v>
      </c>
    </row>
    <row r="35">
      <c r="A35" s="4" t="inlineStr">
        <is>
          <t>Total retained earnings</t>
        </is>
      </c>
      <c r="C35" s="5" t="n">
        <v>1127731</v>
      </c>
      <c r="D35" s="5" t="n">
        <v>1115308</v>
      </c>
    </row>
    <row r="36">
      <c r="A36" s="4" t="inlineStr">
        <is>
          <t>Total accumulated other comprehensive income (loss) (Note 10)</t>
        </is>
      </c>
      <c r="C36" s="5" t="n">
        <v>-4109</v>
      </c>
      <c r="D36" s="5" t="n">
        <v>67376</v>
      </c>
    </row>
    <row r="37">
      <c r="A37" s="4" t="inlineStr">
        <is>
          <t>Total capital</t>
        </is>
      </c>
      <c r="C37" s="5" t="n">
        <v>3317941</v>
      </c>
      <c r="D37" s="5" t="n">
        <v>3156760</v>
      </c>
    </row>
    <row r="38">
      <c r="A38" s="4" t="inlineStr">
        <is>
          <t>Total liabilities and capital</t>
        </is>
      </c>
      <c r="C38" s="5" t="n">
        <v>71070096</v>
      </c>
      <c r="D38" s="5" t="n">
        <v>67510775</v>
      </c>
    </row>
    <row r="39">
      <c r="A39" s="4" t="inlineStr">
        <is>
          <t>Class B-1 issued and outstanding shares: 21,940,160 and 19,737,727, respectively</t>
        </is>
      </c>
    </row>
    <row r="40">
      <c r="A40" s="3" t="inlineStr">
        <is>
          <t>Capital stock (putable at par value of $100 per share):</t>
        </is>
      </c>
    </row>
    <row r="41">
      <c r="A41" s="4" t="inlineStr">
        <is>
          <t>Capital stock</t>
        </is>
      </c>
      <c r="C41" s="5" t="n">
        <v>2194016</v>
      </c>
      <c r="D41" s="5" t="n">
        <v>1973773</v>
      </c>
    </row>
    <row r="42">
      <c r="A42" s="4" t="inlineStr">
        <is>
          <t>Class B-2 issued and outstanding shares: 3,028 and 3,028, respectively</t>
        </is>
      </c>
    </row>
    <row r="43">
      <c r="A43" s="3" t="inlineStr">
        <is>
          <t>Capital stock (putable at par value of $100 per share):</t>
        </is>
      </c>
    </row>
    <row r="44">
      <c r="A44" s="4" t="inlineStr">
        <is>
          <t>Capital stock</t>
        </is>
      </c>
      <c r="C44" s="6" t="n">
        <v>303</v>
      </c>
      <c r="D44" s="6" t="n">
        <v>303</v>
      </c>
    </row>
    <row r="45"/>
    <row r="46">
      <c r="A46" s="4" t="inlineStr">
        <is>
          <t>[1]</t>
        </is>
      </c>
      <c r="B46" s="4" t="inlineStr">
        <is>
          <t>Carrying value equals amortized cost, which includes adjustments made to the cost basis for accretion, amortization and/or net charge-offs and excludes accrued interest receivable at June 30, 2020 and December 31, 2019 of $18,864 and $27,019, respectively.</t>
        </is>
      </c>
    </row>
    <row r="47">
      <c r="A47" s="4" t="inlineStr">
        <is>
          <t>[2]</t>
        </is>
      </c>
      <c r="B47" s="4" t="inlineStr">
        <is>
          <t>Excludes accrued interest receivable at June 30, 2020 and December 31, 2019 of $44,255 and $47,722, respectively.</t>
        </is>
      </c>
    </row>
  </sheetData>
  <mergeCells count="4">
    <mergeCell ref="A1:B1"/>
    <mergeCell ref="A45:C45"/>
    <mergeCell ref="B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6 Months Ended</t>
        </is>
      </c>
    </row>
    <row r="2">
      <c r="B2" s="2" t="inlineStr">
        <is>
          <t>Jun. 30, 2020</t>
        </is>
      </c>
    </row>
    <row r="3">
      <c r="A3" s="3" t="inlineStr">
        <is>
          <t>Fair Value Disclosures [Abstract]</t>
        </is>
      </c>
    </row>
    <row r="4">
      <c r="A4" s="4" t="inlineStr">
        <is>
          <t>Estimated Fair Values</t>
        </is>
      </c>
      <c r="B4" s="4" t="inlineStr">
        <is>
          <t xml:space="preserve">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20 Estimated Fair Value Carrying Netting Financial Instruments Value Total Level 1 Level 2 Level 3 Adjustments (1) Assets: Cash and due from banks $ 99,090 $ 99,090 $ 99,090 $ — $ — $ — Interest-bearing deposits 300,057 300,057 300,018 39 — — Securities purchased under agreements to resell 3,000,000 3,000,000 — 3,000,000 — — Federal funds sold 2,392,000 2,392,000 — 2,392,000 — — Trading securities 4,966,079 4,966,079 — 4,966,079 — — AFS securities 10,506,534 10,506,534 — 10,506,534 — — HTM securities 4,344,346 4,364,237 — 4,364,237 — — Advances 34,847,863 34,865,595 — 34,865,595 — — Mortgage loans held for portfolio, net 10,082,914 10,419,738 — 10,402,380 17,358 — Accrued interest receivable 123,044 123,044 — 123,044 — — Derivative assets, net 321,339 321,339 — 41,315 — 280,024 Grantor trust assets (2) 25,934 25,934 25,934 — — — Liabilities: Deposits 1,145,562 1,145,562 — 1,145,562 — — Consolidated obligations: Discount notes 28,233,523 28,237,584 — 28,237,584 — — Bonds 36,973,035 37,637,987 — 37,637,987 — — Accrued interest payable 102,651 102,651 — 102,651 — — Derivative liabilities, net 9,474 9,474 — 1,092,014 — (1,082,540) MRCS 299,704 299,704 299,704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7 - Estimated Fair Values in our 2019 Form 10-K. No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June 30, 2020 Total Level 1 Level 2 Level 3 Adjustments (1) Trading securities: U.S. Treasury securities $ 4,966,079 $ — $ 4,966,079 $ — $ — Total trading securities 4,966,079 — 4,966,079 — — AFS securities: GSE and TVA debentures 4,096,582 — 4,096,582 — — GSE MBS 6,409,952 — 6,409,952 — — Total AFS securities 10,506,534 — 10,506,534 — — Derivative assets: Interest-rate related 320,733 — 40,709 — 280,024 MDCs 606 — 606 — — Total derivative assets, net 321,339 — 41,315 — 280,024 Grantor trust assets (2) 25,934 25,934 — — — Total assets at recurring estimated fair value $ 15,819,886 $ 25,934 $ 15,513,928 $ — $ 280,024 Derivative liabilities: Interest-rate related $ 9,451 $ — $ 1,091,991 $ — $ (1,082,540) MDCs 23 — 23 — — Total derivative liabilities, net 9,474 — 1,092,014 — (1,082,540) Total liabilities at recurring estimated fair value $ 9,474 $ — $ 1,092,014 $ — $ (1,082,540) Mortgage loans held for portfolio (3) $ 1,519 $ — $ — $ 1,519 $ — Total assets at non-recurring estimated fair value $ 1,519 $ — $ — $ 1,519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Grantor trust assets (2)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4)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3) Amounts are as of the date the fair-value adjustment was recorded during the six months ended June 30, 2020. (4) Amounts are as of the date the fair-value adjustment was recorded during the year ended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3 - Commitments and Contingencies The following table presents our off-balance-sheet commitments at their notional amounts. June 30, 2020 Type of Commitment Expire within one year Expire after one year Total Standby letters of credit outstanding $ 318,800 $ 101,678 $ 420,478 Unused lines of credit (1) 1,001,243 — 1,001,243 Commitments to fund additional advances (2) 80,000 — 80,000 Commitments to fund or purchase mortgage loans, net (3) 167,655 — 167,655 Unsettled CO bonds, at par 80,000 — 80,000 Unsettled discount notes, at par 250,000 — 250,000 (1) Maximum line of credit amount per member is $50,000. (2) Generally for periods up to six months. (3) Generally for periods up to 91 days. Liability for Credit Losses. We monitor the creditworthiness of our members that have standby letters of credit and lines of credit. As standby letters of credit and lines of credit are subject to the same collateralization and borrowing limits that apply to advances and are fully collateralized at the time of issuance, we have not recorded a liability for credit losses on these credit products.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Additional discussion of other commitments and contingencies is provided in Note 4 - Advances; Note 5 - Mortgage Loans Held for Portfolio; Note 6 - Derivatives and Hedging Activities; Note 7 - Consolidated Obligations; Note 9 - Capital; and Note 12 -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6 Months Ended</t>
        </is>
      </c>
    </row>
    <row r="2">
      <c r="B2" s="2" t="inlineStr">
        <is>
          <t>Jun. 30, 2020</t>
        </is>
      </c>
    </row>
    <row r="3">
      <c r="A3" s="3" t="inlineStr">
        <is>
          <t>Related Party Transactions [Abstract]</t>
        </is>
      </c>
    </row>
    <row r="4">
      <c r="A4" s="4" t="inlineStr">
        <is>
          <t>Related Party and Other Transactions</t>
        </is>
      </c>
      <c r="B4" s="4" t="inlineStr">
        <is>
          <t>Note 14 - Related Party and Other Transactions Transactions with Related Parties. The following table presents the aggregate balances of capital stock and advances outstanding for directors' financial institutions and their balances as a percent of the total balances on our statement of condition. June 30, 2020 December 31, 2019 Balances with Directors' Financial Institutions Par value % of Total Par value % of Total Capital stock $ 423,536 17 % $ 57,133 2 % Advances 4,326,537 13 % 698,699 2 % The par values at June 30, 2020 reflect changes in the composition of directors' financial institutions effective January 1, 2020, due to changes in board membership resulting from the 2019 director election.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June 30, Six Months Ended June 30, 2020 2019 2020 2019 Net capital stock issuances (redemptions and repurchases) $ 71,775 $ 4,542 $ 77,621 $ 4,568 Net advances (repayments) (2,757,963) 47,206 (720,232) 85,445 Mortgage loan purchases 14,512 6,734 26,864 11,328 Transactions with Other FHLBanks. Occasionally, we loan or borrow short-term funds to/from other FHLBanks. The following table presents the loans to/borrowings from other FHLBanks. Three Months Ended June 30, Six Months Ended June 30, Loans to other FHLBanks 2020 2019 2020 2019 Disbursements $ (10,000) $ — $ (20,000) $ — Principal repayments 10,000 — 20,000 — Borrowings from other FHLBanks Proceeds from borrowings $ — $ — $ — $ — Principal repayments — — — — There were no loans to or borrowings from other FHLBanks outstanding at June 30, 2020 or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9 Form 10-K have been omitted unless the information contained in those disclosures materially changed. Therefore, these interim financial statements should be read in conjunction with our audited financial statements, and notes thereto, included in our 2019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 .</t>
        </is>
      </c>
    </row>
    <row r="6">
      <c r="A6" s="4" t="inlineStr">
        <is>
          <t>Measurement of Credit Losses on Financial Instruments</t>
        </is>
      </c>
      <c r="B6" s="4" t="inlineStr">
        <is>
          <t>Significant Accounting Policies. Our significant accounting policies and certain other disclosures are set forth in our 2019 Form 10-K in Note 1 - Summary of Significant Accounting Policies . The adoption of ASU 2016-13, Measurement of Expected Credit Losses on Financial Instruments, resulted in the following revisions to our significant accounting policies. Interest-Bearing Deposits, Securities Purchased under Agreements to Resell, and Federal Funds Sold.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estimated fair value of the collateral and the investment’s amortized cost. For more information on the allowance methodology related to these investments, see Note 3 - Investments. Investment Securities. HTM Securities .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these investments, see Note 3 - Investments. AFS Securities.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When a shortfall is considered possible,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charged off and the amortized cost basis is written down to the security’s estimated fair value at the reporting date with any such impairment reported in earnings as net gains (losses) on investment securities. For more information on the allowance methodology related to these investments, see Note 3 - Investments. Advances. Our advances are evaluated quarterly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advances, see Note 4 - Advances. Mortgage Loans Held for Portfolio. On a quarterly basis, we apply a systematic approach for estimating the allowance for expected credit losses on our conventional mortgage loans over their estimated remaining lives through analyses that include, among other considerations, various loan portfolio and collateral-related characteristics, past loan performance, current and historical economic conditions, and reasonable and supportable forecasts of expected economic conditions. An allowance for credit losses is recorded with a corresponding adjustment to the provision for credit losses. We measure expected losses on our conventional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 dependent loans. Loans are considered collateral dependent if repayment is expected to be provided solely by the sale of the underlying property, i.e., there is no other available and reliable source of repayment (including LRA and SMI). The Bank estimates expected losses on collateral dependent loans by applying a practical expedient that considers the expected loss of a collateral dependent loan to be equal to the difference between the amortized cost of the loan and the estimated fair value of the collateral, less estimated selling costs. When develop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For more information on the allowance methodology related to mortgage loans, see Note 5 - Mortgage Loans Held for Portfolio. Off-Balance Sheet Credit Exposures. We evaluate our off-balance sheet credit exposures on a quarterly basis for expected credit losses. If deemed necessary, an allowance for expected credit losses is recorded in other liabilities with a corresponding adjustment to the provision for credit losses. For more information about our off-balance sheet credit exposures, see Note 13 - Commitments and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6 Months Ended</t>
        </is>
      </c>
    </row>
    <row r="2">
      <c r="B2" s="2" t="inlineStr">
        <is>
          <t>Jun. 30, 2020</t>
        </is>
      </c>
    </row>
    <row r="3">
      <c r="A3" s="3" t="inlineStr">
        <is>
          <t>Debt and Equity Securities, FV-NI [Line Items]</t>
        </is>
      </c>
    </row>
    <row r="4">
      <c r="A4" s="4" t="inlineStr">
        <is>
          <t>Trading Securities by Major Security Type</t>
        </is>
      </c>
      <c r="B4" s="4" t="inlineStr">
        <is>
          <t xml:space="preserve">The following table presents our trading securities by type of security. Security Type June 30, 2020 December 31, 2019 Non-mortgage-backed securities U.S. Treasury obligations $ 4,966,079 $ 5,016,649 Total trading securities at estimated fair value $ 4,966,079 $ 5,016,649 </t>
        </is>
      </c>
    </row>
    <row r="5">
      <c r="A5" s="4" t="inlineStr">
        <is>
          <t>Available-for-Sale (AFS) Securities by Major Security Type</t>
        </is>
      </c>
      <c r="B5" s="4" t="inlineStr">
        <is>
          <t>The following table presents our AFS securities by type of security. Gross Gross Amortized Unrealized Unrealized Estimated June 30, 2020 Cost (1) Gains Losses Fair Value GSE and TVA debentures $ 4,070,687 $ 25,902 $ (7) $ 4,096,582 GSE MBS 6,415,845 27,743 (33,636) 6,409,952 Total AFS securities $ 10,486,532 $ 53,645 $ (33,643) $ 10,506,534 December 31, 2019 GSE and TVA debentures $ 3,885,012 $ 41,840 $ — $ 3,926,852 GSE MBS 4,509,653 51,200 (3,227) 4,557,626 Total AFS securities $ 8,394,665 $ 93,040 $ (3,227) $ 8,484,478 (1) Includes adjustments made to the cost basis for accretion, amortization, net charge-offs, and, if applicable, fair-value hedging basis adjustments, and excludes accrued interest receivable at June 30, 2020 and December 31, 2019 of $34,565 and $32,963, respectively. Carrying value equals estimated fair value.</t>
        </is>
      </c>
    </row>
    <row r="6">
      <c r="A6" s="4" t="inlineStr">
        <is>
          <t>Available-for-sale (AFS) Securities in an Unrealized Loss Position</t>
        </is>
      </c>
      <c r="B6" s="4" t="inlineStr">
        <is>
          <t xml:space="preserve">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June 30, 2020 Fair Value Losses Fair Value Losses Fair Value Losses GSE and TVA debentures $ 71,583 $ (7) $ — $ — $ 71,583 $ (7) GSE MBS 3,181,281 (23,902) 462,418 (9,734) 3,643,699 (33,636) Total impaired AFS securities $ 3,252,864 $ (23,909) $ 462,418 $ (9,734) $ 3,715,282 $ (33,643) December 31, 2019 GSE MBS $ 339,981 $ (1,134) $ 519,446 $ (2,093) $ 859,427 $ (3,227) Total impaired AFS securities $ 339,981 $ (1,134) $ 519,446 $ (2,093) $ 859,427 $ (3,227) </t>
        </is>
      </c>
    </row>
    <row r="7">
      <c r="A7" s="4" t="inlineStr">
        <is>
          <t>HTM Securities by Major Security Type</t>
        </is>
      </c>
      <c r="B7" s="4" t="inlineStr">
        <is>
          <t>The following table presents our HTM securities by type of security. Gross Gross Unrecognized Unrecognized Amortized Holding Holding Estimated June 30, 2020 Cost (1) Gains (2) Losses (2) Fair Value MBS: Other U.S. obligations - guaranteed MBS $ 2,855,979 $ 5,317 $ (8,439) $ 2,852,857 GSE MBS 1,488,367 23,587 (574) 1,511,380 Total HTM securities $ 4,344,346 $ 28,904 $ (9,013) $ 4,364,237 December 31, 2019 MBS: Other U.S. obligations - guaranteed MBS $ 3,059,875 $ 6,948 $ (13,217) $ 3,053,606 GSE MBS 2,156,526 10,117 (4,043) 2,162,600 Total HTM securities $ 5,216,401 $ 17,065 $ (17,260) $ 5,216,206 (1) Carrying value equals amortized cost, which includes adjustments made to the cost basis for accretion, amortization and/or net charge-offs and excludes accrued interest receivable at June 30, 2020 and December 31, 2019 of $3,688 and $7,156, respectively. (2) Gross unrecognized holding gains (losses) represent the cumulative increases (decreases) in estimated fair value.</t>
        </is>
      </c>
    </row>
    <row r="8">
      <c r="A8" s="4" t="inlineStr">
        <is>
          <t>AFS securities</t>
        </is>
      </c>
    </row>
    <row r="9">
      <c r="A9" s="3" t="inlineStr">
        <is>
          <t>Debt and Equity Securities, FV-NI [Line Items]</t>
        </is>
      </c>
    </row>
    <row r="10">
      <c r="A10" s="4" t="inlineStr">
        <is>
          <t>AFS Securities by Contractual Maturity</t>
        </is>
      </c>
      <c r="B10" s="4" t="inlineStr">
        <is>
          <t xml:space="preserve">The amortized cost and estimated fair value of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June 30, 2020 December 31, 2019 Amortized Estimated Amortized Estimated Year of Contractual Maturity Cost Fair Value Cost Fair Value Due in 1 year or less $ 1,208,799 $ 1,210,212 $ 570,209 $ 571,588 Due after 1 year through 5 years 1,244,535 1,252,618 1,729,664 1,742,681 Due after 5 years through 10 years 1,617,353 1,633,752 1,489,144 1,514,978 Due after 10 years — — 95,995 97,605 Total non-MBS 4,070,687 4,096,582 3,885,012 3,926,852 Total MBS 6,415,845 6,409,952 4,509,653 4,557,626 Total AFS securities $ 10,486,532 $ 10,506,534 $ 8,394,665 $ 8,484,478 </t>
        </is>
      </c>
    </row>
    <row r="11">
      <c r="A11" s="4" t="inlineStr">
        <is>
          <t>Trading Securities</t>
        </is>
      </c>
    </row>
    <row r="12">
      <c r="A12" s="3" t="inlineStr">
        <is>
          <t>Debt and Equity Securities, FV-NI [Line Items]</t>
        </is>
      </c>
    </row>
    <row r="13">
      <c r="A13" s="4" t="inlineStr">
        <is>
          <t>Gain (Loss) on Securities</t>
        </is>
      </c>
      <c r="B13" s="4" t="inlineStr">
        <is>
          <t xml:space="preserve">The following table presents net gains (losses) on trading securities, excluding any offsetting effect of gains (losses) on the associated derivatives. Three Months Ended June 30, Six Months Ended June 30, 2020 2019 2020 2019 Net unrealized gains (losses) on trading securities held at period end $ (39,813) $ 16,585 $ 8,650 $ 20,656 Net realized gains on trading securities that matured/sold during the period 11,286 — 12,656 — Net gains (losses) on trading securities $ (28,527) $ 16,585 $ 21,306 $ 20,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6 Months Ended</t>
        </is>
      </c>
    </row>
    <row r="2">
      <c r="B2" s="2" t="inlineStr">
        <is>
          <t>Jun. 30, 2020</t>
        </is>
      </c>
    </row>
    <row r="3">
      <c r="A3" s="3" t="inlineStr">
        <is>
          <t>Advances [Abstract]</t>
        </is>
      </c>
    </row>
    <row r="4">
      <c r="A4" s="4" t="inlineStr">
        <is>
          <t>Summary of Advances Redemption Terms</t>
        </is>
      </c>
      <c r="B4" s="4" t="inlineStr">
        <is>
          <t xml:space="preserve">The following table presents advances outstanding by redemption term. June 30, 2020 December 31, 2019 Redemption Term Amount WAIR % Amount WAIR % Overdrawn demand and overnight deposit accounts $ 1,798 2.55 $ 37 3.99 Due in 1 year or less 12,330,292 0.85 11,791,716 1.85 Due after 1 year through 2 years 2,032,665 1.72 2,106,315 2.12 Due after 2 years through 3 years 3,343,559 1.83 2,505,693 2.16 Due after 3 years through 4 years 3,965,984 1.70 2,625,446 2.44 Due after 4 years through 5 years 2,481,804 1.69 4,076,103 2.08 Thereafter 9,778,256 1.22 9,166,357 1.89 Total advances, par value 33,934,358 1.27 32,271,667 1.98 Fair-value hedging adjustments, net 911,498 207,111 Unamortized swap termination fees associated with modified advances, net of deferred prepayment fees 2,007 1,330 Total advances (1) $ 34,847,863 $ 32,480,108 (1) Carrying value equals amortized cost, which includes adjustments made to the cost basis for accretion, amortization and/or net charge-offs and excludes accrued interest receivable at June 30, 2020 and December 31, 2019 of $18,864 and $27,019, respectively. The following table presents advances outstanding by the earlier of the redemption date or the next call date and next put date. Earlier of Redemption or Next Call Date Earlier of Redemption or Next Put Date June 30, December 31, June 30, December 31, Overdrawn demand and overnight deposit accounts $ 1,798 $ 37 $ 1,798 $ 37 Due in 1 year or less 17,196,540 18,497,813 16,962,542 14,560,066 Due after 1 year through 2 years 1,830,965 1,514,015 3,118,165 3,329,315 Due after 2 years through 3 years 2,698,868 2,127,903 4,194,164 3,254,093 Due after 3 years through 4 years 2,575,484 2,117,546 4,089,984 3,025,551 Due after 4 years through 5 years 2,089,254 2,454,103 1,989,954 3,481,353 Thereafter 7,541,449 5,560,250 3,577,751 4,621,252 Total advances, par value $ 33,934,358 $ 32,271,667 $ 33,934,358 $ 32,271,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Mortgage Loans Held for Portfolio (Tables)</t>
        </is>
      </c>
      <c r="B1" s="2" t="inlineStr">
        <is>
          <t>6 Months Ended</t>
        </is>
      </c>
    </row>
    <row r="2">
      <c r="B2" s="2" t="inlineStr">
        <is>
          <t>Jun. 30, 2020</t>
        </is>
      </c>
    </row>
    <row r="3">
      <c r="A3" s="3" t="inlineStr">
        <is>
          <t>Receivables [Abstract]</t>
        </is>
      </c>
    </row>
    <row r="4">
      <c r="A4" s="4" t="inlineStr">
        <is>
          <t>Mortgage Loans Held for Portfolio</t>
        </is>
      </c>
      <c r="B4" s="4" t="inlineStr">
        <is>
          <t xml:space="preserve">The following tables present information on mortgage loans held for portfolio by term, type and product. Term June 30, 2020 December 31, 2019 Fixed-rate long-term mortgages $ 8,875,768 $ 9,677,008 Fixed-rate medium-term (1) mortgages 987,684 908,526 Total mortgage loans held for portfolio, UPB 9,863,452 10,585,534 Unamortized premiums 214,359 231,807 Unamortized discounts (1,998) (2,158) Fair-value hedging adjustments, net 7,426 154 Total mortgage loans held for portfolio 10,083,239 10,815,337 Allowance for credit losses (325) (300) Total mortgage loans held for portfolio, net (2) $ 10,082,914 $ 10,815,037 (1) Defined as a term of 15 years or less at origination. (2) Excludes accrued interest receivable at June 30, 2020 and December 31, 2019 of $44,255 and $47,722, respectively. Type June 30, 2020 December 31, 2019 Conventional $ 9,567,249 $ 10,263,249 Government-guaranteed or -insured 296,203 322,285 Total mortgage loans held for portfolio, UPB $ 9,863,452 $ 10,585,534 Product June 30, 2020 December 31, 2019 MPP $ 9,668,105 $ 10,363,081 MPF Program 195,347 222,453 Total mortgage loans held for portfolio, UPB $ 9,863,452 $ 10,585,534 </t>
        </is>
      </c>
    </row>
    <row r="5">
      <c r="A5" s="4" t="inlineStr">
        <is>
          <t>Changes in Lender Risk Account</t>
        </is>
      </c>
      <c r="B5" s="4" t="inlineStr">
        <is>
          <t xml:space="preserve">The following table presents the activity in the LRA, which is reported in other liabilities. Three Months Ended June 30, Six Months Ended June 30, LRA Activity 2020 2019 2020 2019 Liability, beginning of period $ 190,280 $ 176,637 $ 186,585 $ 174,096 Additions 8,060 3,920 12,314 6,990 Claims paid (196) (55) (241) (142) Distributions to PFIs (1,491) (428) (2,005) (870) Liability, end of period $ 196,653 $ 180,074 $ 196,653 $ 180,074 </t>
        </is>
      </c>
    </row>
    <row r="6">
      <c r="A6" s="4" t="inlineStr">
        <is>
          <t>Recorded Investment in Delinquent Mortgage Loans</t>
        </is>
      </c>
      <c r="B6" s="4" t="inlineStr">
        <is>
          <t>The tables below present the key credit quality indicators for our mortgage loans held for portfolio. Origination Year Payment Status as of June 30, 2020 Prior to 2016 2016 to 2020 Total Past due: 30-59 days $ 39,808 $ 85,478 $ 125,286 60-89 days 30,578 64,307 94,885 90 days or more 13,297 8,901 22,198 Total past due 83,683 158,686 242,369 Total current 3,275,299 6,265,691 9,540,990 Total conventional mortgage loans, amortized cost (1) $ 3,358,982 $ 6,424,377 $ 9,783,359 The Bank continues to apply its existing accounting policies for past due, non-accrual, and charge-offs for COVID-related loan modifications considered to be informal, i.e. the legal terms of the loan were not changed. Based on the most recent information received from our mortgage servicers, as of June 30, 2020, the UPB of conventional loans in an informal forbearance arrangement totaled $273,375 , or 2.8% of our total conventional loans outstanding. The payment status as of June 30, 2020 includes such loans 30 to 59 days past due of $87,157, 60-89 days past due of $81,246, and 90 days or more past due of $8,405, for total past due of $176,808. Such loans with a current payment status totaled $96,567 . For more information, see Note 2 - Recently Adopted and Issued Accounting Guidance . Payment Status as of December 31, 2019 Total Past due: 30-59 days $ 44,479 60-89 days 9,868 90 days or more 10,668 Total past due 65,015 Total current 10,470,495 Total conventional mortgage loans, recorded investment (1)(2) $ 10,535,510 Other Delinquency Statistics as of June 30, 2020 Conventional Government Total In process of foreclosure (3) $ 1,993 $ — $ 1,993 Serious delinquency rate (1)(4) 0.23 % 0.88 % 0.25 % Past due 90 days or more still accruing interest (1)(5) $ 14,758 $ 2,629 $ 17,387 On non-accrual status $ 7,682 $ — $ 7,682 Other Delinquency Statistics as of December 31, 2019 In process of foreclosure (3) $ 2,071 $ — $ 2,071 Serious delinquency rate (1)(4) 0.10 % 0.94 % 0.13 % Past due 90 days or more still accruing interest (1)(5) $ 10,127 $ 3,069 $ 13,196 On non-accrual status $ 1,063 $ — $ 1,063 (1) Based on the amortized cost at June 30, 2020, which excludes accrued interest receivable. Based on the recorded investment at December 31, 2019, which includes accrued interest receivable. (2) 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 (3)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4)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is>
      </c>
    </row>
    <row r="7">
      <c r="A7" s="4" t="inlineStr">
        <is>
          <t>Impact of MPP Risk Sharing Structure on Allowance for Credit Losses</t>
        </is>
      </c>
      <c r="B7" s="4" t="inlineStr">
        <is>
          <t>The following table presents the components of the allowance for credit losses, including the credit enhancement waterfall for MPP. Components of Allowance June 30, 2020 December 31, 2019 MPP estimated losses remaining after borrower's equity, before credit enhancements $ 9,132 $ 4,410 Portion of estimated expected losses recoverable from credit enhancements: PMI (1,887) (667) LRA (1) (5,368) (2,581) SMI (1,649) (927) Total portion recoverable from credit enhancements (8,904) (4,175) Allowance for unrecoverable PMI/SMI 22 15 Allowance for MPP credit losses 250 250 Allowance for MPF Program credit losses 75 50 Allowance for credit losses $ 325 $ 300 (1)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is>
      </c>
    </row>
    <row r="8">
      <c r="A8" s="4" t="inlineStr">
        <is>
          <t>Rollforward of Allowance for Credit Losses on Mortgage Loans</t>
        </is>
      </c>
      <c r="B8" s="4" t="inlineStr">
        <is>
          <t xml:space="preserve">The table below presents a rollforward of our allowance for credit losses. Three Months Ended June 30, Six Months Ended June 30, Rollforward of Allowance 2020 2019 2020 2019 Balance, beginning of period $ 300 $ 600 $ 300 $ 600 Charge-offs (29) (21) (42) (75) Recoveries 4 61 20 61 Provision for (reversal of) credit losses 50 (40) 47 14 Balance, end of period $ 325 $ 600 $ 325 $ 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Notional Amount and Estimated Fair Value of Derivative Instruments</t>
        </is>
      </c>
      <c r="B4" s="4" t="inlineStr">
        <is>
          <t>The following table presents the notional amount and estimated fair value of derivative assets and liabilities. Estimated Fair Value Estimated Fair Value Notional of Derivative of Derivative June 30, 2020 Amount Assets Liabilities Derivatives designated as hedging instruments: Interest-rate swaps $ 37,138,858 $ 33,539 $ 1,090,954 Total derivatives designated as hedging instruments 37,138,858 33,539 1,090,954 Derivatives not designated as hedging instruments: Interest-rate swaps 7,772,000 6,368 450 Swaptions — — — Interest-rate caps/floors 625,500 680 — Interest-rate forwards 166,800 122 587 MDCs 167,655 606 23 Total derivatives not designated as hedging instruments 8,731,955 7,776 1,060 Total derivatives before adjustments $ 45,870,813 41,315 1,092,014 Netting adjustments and cash collateral (1) 280,024 (1,082,540) Total derivatives, net $ 321,339 $ 9,474 December 31, 2019 Derivatives designated as hedging instruments: Interest-rate swaps $ 41,108,749 $ 60,155 $ 318,815 Total derivatives designated as hedging instruments 41,108,749 60,155 318,815 Derivatives not designated as hedging instruments: Interest-rate swaps 7,634,000 450 27 Swaptions 850,000 16 — Interest-rate caps/floors 668,500 215 — Interest-rate forwards 70,200 — 216 MDCs 70,693 105 3 Total derivatives not designated as hedging instruments 9,293,393 786 246 Total derivatives before adjustments $ 50,402,142 60,941 319,061 Netting adjustments and cash collateral (1) 147,067 (315,855) Total derivatives, net $ 208,008 $ 3,206 (1) 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0 and December 31, 2019, including accrued interest, totaled $1,363,458 and $464,187, respectively. Cash collateral received from counterparties and held at June 30, 2020 and December 31, 2019, including accrued interest, totaled $894 and $1,265, respectively. At June 30, 2020 and December 31, 2019, no securities were pledged as collateral.</t>
        </is>
      </c>
    </row>
    <row r="5">
      <c r="A5" s="4" t="inlineStr">
        <is>
          <t>Offsetting of Derivative Assets and Derivative Liabilities</t>
        </is>
      </c>
      <c r="B5" s="4" t="inlineStr">
        <is>
          <t>The following table presents separately the estimated fair value of derivative instruments meeting and not meeting netting requirements, including the effect of the related collateral. June 30, 2020 December 31, 2019 Derivative Assets Derivative Liabilities Derivative Assets Derivative Liabilities Derivative instruments meeting netting requirements: Gross recognized amount Uncleared $ 25,626 $ 1,090,631 $ 51,955 $ 318,023 Cleared 14,961 773 8,881 819 Total gross recognized amount 40,587 1,091,404 60,836 318,842 Gross amounts of netting adjustments and cash collateral Uncleared (19,857) (1,081,767) (36,954) (315,036) Cleared 299,881 (773) 184,021 (819) Total gross amounts of netting adjustments and cash collateral 280,024 (1,082,540) 147,067 (315,855) Net amounts after netting adjustments and cash collateral Uncleared 5,769 8,864 15,001 2,987 Cleared 314,842 — 192,902 — Total net amounts after netting adjustments and cash collateral 320,611 8,864 207,903 2,987 Derivative instruments not meeting netting requirements (1) 728 610 105 219 Total derivatives, at estimated fair value $ 321,339 $ 9,474 $ 208,008 $ 3,206 (1) Includes MDCs and certain interest-rate forwards.</t>
        </is>
      </c>
    </row>
    <row r="6">
      <c r="A6" s="4" t="inlineStr">
        <is>
          <t>Components of Net Gains (Losses) on Derivatives and Hedging Activities</t>
        </is>
      </c>
      <c r="B6" s="4" t="inlineStr">
        <is>
          <t>The following table presents the components of net gains (losses) on derivatives and hedging activities reported in other income. Three Months Ended June 30, Six Months Ended June 30, Type of Hedge 2020 2019 2020 2019 Net gain (loss) on derivatives not designated as hedging instruments: Interest-rate swaps $ 20,138 $ (12,579) $ (20,281) $ (12,086) Swaptions (16) (421) (323) (593) Interest-rate caps/floors (28) 553 464 (2) Interest-rate forwards (3,544) (580) (10,923) (1,219) Net interest settlements (20,527) (1,971) (28,912) (5,088) MDCs 3,099 633 8,148 1,201 Total net gains (losses) on derivatives not designated as hedging instruments $ (878) $ (14,365) $ (51,827) $ (17,787) The following table presents, by type of hedged item, the net gains (losses) on derivatives and the related hedged items in qualifying fair-value hedging relationships and the impact on net interest income. Three Months Ended June 30, 2020 Advances Investments CO Bonds Total Changes in estimated fair value: Hedged items (attributable to risk being hedged) $ 6,442 $ 40,745 $ 25,337 $ 72,524 Derivatives (23,345) (57,079) (10,892) (91,316) Net changes in estimated fair value before price alignment interest (16,903) (16,334) 14,445 (18,792) Price alignment interest (1) 56 44 (5) 95 Net interest settlements on derivatives (2) (3) (28,409) (27,997) 18,778 (37,628) Amortization/accretion of gains (losses) on active hedging relationships (7) 337 783 1,113 Net gains (losses) on qualifying fair-value hedging relationships (45,263) (43,950) 34,001 (55,212) Amortization/accretion of gains (losses) on discontinued fair-value hedging relationships — — — — Net gains (losses) on derivatives and hedging activities in net interest income (3) $ (45,263) $ (43,950) $ 34,001 $ (55,212) Three Months Ended June 30, 2019 Changes in estimated fair value: Hedged items (attributable to risk being hedged) $ 230,420 $ 229,361 $ (54,303) $ 405,478 Derivatives (230,259) (236,170) 52,376 (414,053) Net changes in estimated fair value before price alignment interest 161 (6,809) (1,927) (8,575) Price alignment interest (1) (55) (158) (59) (272) Net interest settlements on derivatives (2) (3) 20,226 12,128 (11,645) 20,709 Amortization/accretion of gains (losses) on active hedging relationships — 96 115 211 Net gains (losses) on qualifying fair-value hedging relationships 20,332 5,257 (13,516) 12,073 Amortization/accretion of gains (losses) on discontinued fair-value hedging relationships 5 — (2,694) (2,689) Net gains (losses) on derivatives and hedging activities in net interest income (3) $ 20,337 $ 5,257 $ (16,210) $ 9,384 Six Months Ended June 30, 2020 Advances Investments CO Bonds Total Changes in estimated fair value: Hedged items (attributable to risk being hedged) $ 634,736 $ 640,223 $ (39,452) $ 1,235,507 Derivatives (633,084) (667,567) 42,755 (1,257,896) Net changes in estimated fair value before price alignment interest 1,652 (27,344) 3,303 (22,389) Price alignment interest (1) 640 401 (149) 892 Net interest settlements on derivatives (2) (3) (28,439) (33,681) 28,775 (33,345) Amortization/accretion of gains (losses) on active hedging relationships (14) 639 1,333 1,958 Net gains (losses) on qualifying fair-value hedging relationships (26,161) (59,985) 33,262 (52,884) Amortization/accretion of gains (losses) on discontinued fair-value hedging relationships — — (36) (36) Net gains (losses) on derivatives and hedging activities in net interest income (3) $ (26,161) $ (59,985) $ 33,226 $ (52,920) Six Months Ended June 30, 2019 Changes in estimated fair value: Hedged items (attributable to risk being hedged) $ 330,610 $ 367,154 $ (98,875) $ 598,889 Derivatives (335,101) (385,206) 98,967 (621,340) Net changes in estimated fair value before price alignment interest (4,491) (18,052) 92 (22,451) Price alignment interest (1) (305) (1,078) (6) (1,389) Net interest settlements on derivatives (2) (3) 43,458 25,611 (30,597) 38,472 Amortization/accretion of gains (losses) on active hedging relationships — 176 185 361 Net gains (losses) on qualifying fair-value hedging relationships 38,662 6,657 (30,326) 14,993 Amortization/accretion of gains (losses) on discontinued fair-value hedging relationships (2) — (6,164) (6,166) Net gains (losses) on derivatives and hedging activities in net interest income (3) $ 38,660 $ 6,657 $ (36,490) $ 8,827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t>
        </is>
      </c>
    </row>
    <row r="7">
      <c r="A7" s="4" t="inlineStr">
        <is>
          <t>Effect of Fair Value Hedge-Related Derivative Instruments</t>
        </is>
      </c>
      <c r="B7" s="4" t="inlineStr">
        <is>
          <t>The following table presents the amortized cost of, and the related cumulative basis adjustments on, hedged items in qualifying fair-value hedging relationships. June 30, 2020 Advances Investments CO Bonds Amortized cost of hedged items (1) $ 19,804,251 $ 10,486,532 $ 9,827,044 Cumulative basis adjustments included in amortized cost: For active fair-value hedging relationships $ 910,586 $ 790,594 $ 46,067 For discontinued fair-value hedging relationships 912 — — Total cumulative fair-value hedging basis adjustments on hedged items (2) $ 911,498 $ 790,594 $ 46,067 December 31, 2019 Amortized cost of hedged items (1) $ 17,320,223 $ 8,394,665 $ 17,039,657 Cumulative basis adjustments included in amortized cost: For active fair-value hedging relationships $ 207,111 $ 150,372 $ 7,855 For discontinued fair-value hedging relationships — — (36) Total cumulative fair-value hedging basis adjustments on hedged items (2) $ 207,111 $ 150,372 $ 7,819 (1) Includes only the portion of the amortized cost of the hedged items in qualifying fair-value hedging relationships. (2) Excludes any offsetting effect of the net estimated fair value of the associated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solidated Obligations (Tables)</t>
        </is>
      </c>
      <c r="B1" s="2" t="inlineStr">
        <is>
          <t>6 Months Ended</t>
        </is>
      </c>
    </row>
    <row r="2">
      <c r="B2" s="2" t="inlineStr">
        <is>
          <t>Jun. 30, 2020</t>
        </is>
      </c>
    </row>
    <row r="3">
      <c r="A3" s="3" t="inlineStr">
        <is>
          <t>Debt Disclosure [Abstract]</t>
        </is>
      </c>
    </row>
    <row r="4">
      <c r="A4" s="4" t="inlineStr">
        <is>
          <t>Discount Notes</t>
        </is>
      </c>
      <c r="B4" s="4" t="inlineStr">
        <is>
          <t>The following table presents our discount notes outstanding, all of which are due within one year of issuance. Discount Notes June 30, 2020 December 31, 2019 Book value $ 28,233,523 $ 17,676,793 Par value $ 28,244,375 $ 17,713,204 Weighted average effective interest rate 0.19 % 1.59 %</t>
        </is>
      </c>
    </row>
    <row r="5">
      <c r="A5" s="4" t="inlineStr">
        <is>
          <t>CO Bonds by Year of Contractual Maturity</t>
        </is>
      </c>
      <c r="B5" s="4" t="inlineStr">
        <is>
          <t xml:space="preserve">The following table presents our CO bonds outstanding by contractual maturity. June 30, 2020 December 31, 2019 Year of Contractual Maturity Amount WAIR% Amount WAIR% Due in 1 year or less $ 21,135,995 0.62 $ 23,404,785 1.88 Due after 1 year through 2 years 4,669,950 0.82 6,881,120 1.93 Due after 2 years through 3 years 2,855,250 1.85 4,020,790 2.10 Due after 3 years through 4 years 873,625 2.06 1,234,375 2.18 Due after 4 years through 5 years 2,138,150 1.84 3,471,250 2.11 Thereafter 5,196,900 2.97 5,650,600 3.11 Total CO bonds, par value 36,869,870 1.17 44,662,920 2.09 Unamortized premiums 80,252 67,708 Unamortized discounts (13,110) (13,321) Unamortized concessions (10,044) (9,902) Fair-value hedging adjustments, net 46,067 7,819 Total CO bonds $ 36,973,035 $ 44,715,224 Year of Contractual Maturity or Next Call Date June 30, 2020 December 31, 2019 Due in 1 year or less $ 27,812,995 $ 36,243,785 Due after 1 year through 2 years 4,813,450 4,484,620 Due after 2 years through 3 years 998,250 742,790 Due after 3 years through 4 years 389,625 516,375 Due after 4 years through 5 years 633,650 380,750 Thereafter 2,221,900 2,294,600 Total CO bonds, par value $ 36,869,870 $ 44,662,920 </t>
        </is>
      </c>
    </row>
    <row r="6">
      <c r="A6" s="4" t="inlineStr">
        <is>
          <t>CO Bonds by Redemption Feature</t>
        </is>
      </c>
      <c r="B6" s="4" t="inlineStr">
        <is>
          <t xml:space="preserve">The following tables present the par value of our CO bonds outstanding by redemption feature and the earlier of the year of contractual maturity or next call date. Redemption Feature June 30, 2020 December 31, 2019 Non-callable / non-putable $ 29,674,370 $ 28,829,420 Callable 7,195,500 15,833,500 Total CO bonds, par value $ 36,869,870 $ 44,662,920 </t>
        </is>
      </c>
    </row>
    <row r="7">
      <c r="A7" s="4" t="inlineStr">
        <is>
          <t>CO Bonds Outstanding by Interest Payment Type</t>
        </is>
      </c>
      <c r="B7" s="4" t="inlineStr">
        <is>
          <t xml:space="preserve">The following table presents the par value of our CO bonds outstanding by interest-rate payment type. Interest-Rate Payment Type June 30, 2020 December 31, 2019 Fixed-rate $ 19,554,870 $ 27,565,920 Step-up 15,000 30,000 Simple variable-rate 17,300,000 17,067,000 Total CO bonds, par value $ 36,869,870 $ 44,662,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6 Months Ended</t>
        </is>
      </c>
    </row>
    <row r="2">
      <c r="B2" s="2" t="inlineStr">
        <is>
          <t>Jun. 30, 2020</t>
        </is>
      </c>
    </row>
    <row r="3">
      <c r="A3" s="3" t="inlineStr">
        <is>
          <t>Affordable Housing Program [Abstract]</t>
        </is>
      </c>
    </row>
    <row r="4">
      <c r="A4" s="4" t="inlineStr">
        <is>
          <t>Schedule of Activity in Affordable Housing Program Obligation</t>
        </is>
      </c>
      <c r="B4" s="4" t="inlineStr">
        <is>
          <t>The following table summarizes the activity in our AHP funding obligation. Three Months Ended June 30, Six Months Ended June 30, AHP Activity 2020 2019 2020 2019 Liability at beginning of period $ 39,423 $ 42,841 $ 38,084 $ 40,747 Assessment (expense) 1,775 4,154 5,387 8,143 Subsidy usage, net (1) (4,537) (6,748) (6,810) (8,643) Liability at end of period $ 36,661 $ 40,247 $ 36,661 $ 40,247 (1) Subsidies disbursed are reported net of returns/recaptures of previously disbursed subsid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tatements of Condition (Unaudited) (Parenthetical) - USD ($) $ in Thousands</t>
        </is>
      </c>
      <c r="C1" s="2" t="inlineStr">
        <is>
          <t>Jun. 30, 2020</t>
        </is>
      </c>
      <c r="D1" s="2" t="inlineStr">
        <is>
          <t>Dec. 31, 2019</t>
        </is>
      </c>
    </row>
    <row r="2">
      <c r="A2" s="4" t="inlineStr">
        <is>
          <t>Amortized cost</t>
        </is>
      </c>
      <c r="B2" s="4" t="inlineStr">
        <is>
          <t>[1]</t>
        </is>
      </c>
      <c r="C2" s="6" t="n">
        <v>10486532</v>
      </c>
      <c r="D2" s="6" t="n">
        <v>8394665</v>
      </c>
    </row>
    <row r="3">
      <c r="A3" s="4" t="inlineStr">
        <is>
          <t>Estimated fair value</t>
        </is>
      </c>
      <c r="C3" s="6" t="n">
        <v>4364237</v>
      </c>
      <c r="D3" s="6" t="n">
        <v>5216206</v>
      </c>
    </row>
    <row r="4">
      <c r="A4" s="4" t="inlineStr">
        <is>
          <t>Common stock putable, par value per share (usd per share)</t>
        </is>
      </c>
      <c r="C4" s="6" t="n">
        <v>100</v>
      </c>
      <c r="D4" s="6" t="n">
        <v>100</v>
      </c>
    </row>
    <row r="5">
      <c r="A5" s="4" t="inlineStr">
        <is>
          <t>Class B-1</t>
        </is>
      </c>
    </row>
    <row r="6">
      <c r="A6" s="4" t="inlineStr">
        <is>
          <t>Common stock issued (in shares)</t>
        </is>
      </c>
      <c r="C6" s="5" t="n">
        <v>21940160</v>
      </c>
      <c r="D6" s="5" t="n">
        <v>19737727</v>
      </c>
    </row>
    <row r="7">
      <c r="A7" s="4" t="inlineStr">
        <is>
          <t>Common stock outstanding (in shares)</t>
        </is>
      </c>
      <c r="C7" s="5" t="n">
        <v>21940160</v>
      </c>
      <c r="D7" s="5" t="n">
        <v>19737727</v>
      </c>
    </row>
    <row r="8">
      <c r="A8" s="4" t="inlineStr">
        <is>
          <t>Class B-2</t>
        </is>
      </c>
    </row>
    <row r="9">
      <c r="A9" s="4" t="inlineStr">
        <is>
          <t>Common stock issued (in shares)</t>
        </is>
      </c>
      <c r="C9" s="5" t="n">
        <v>3028</v>
      </c>
      <c r="D9" s="5" t="n">
        <v>3028</v>
      </c>
    </row>
    <row r="10">
      <c r="A10" s="4" t="inlineStr">
        <is>
          <t>Common stock outstanding (in shares)</t>
        </is>
      </c>
      <c r="C10" s="5" t="n">
        <v>3028</v>
      </c>
      <c r="D10" s="5" t="n">
        <v>3028</v>
      </c>
    </row>
    <row r="11"/>
    <row r="12">
      <c r="A12" s="4" t="inlineStr">
        <is>
          <t>[1]</t>
        </is>
      </c>
      <c r="B12" s="4" t="inlineStr">
        <is>
          <t>Includes adjustments made to the cost basis for accretion, amortization, net charge-offs, and, if applicable, fair-value hedging basis adjustments, and excludes accrued interest receivable at June 30, 2020 and December 31, 2019 of $34,565 and $32,963, respectively. Carrying value equals estimated fair value.</t>
        </is>
      </c>
    </row>
  </sheetData>
  <mergeCells count="3">
    <mergeCell ref="A1:B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0</t>
        </is>
      </c>
    </row>
    <row r="3">
      <c r="A3" s="3" t="inlineStr">
        <is>
          <t>Capital [Abstract]</t>
        </is>
      </c>
    </row>
    <row r="4">
      <c r="A4" s="4" t="inlineStr">
        <is>
          <t>Mandatorily Redeemable Capital Stock</t>
        </is>
      </c>
      <c r="B4" s="4" t="inlineStr">
        <is>
          <t>The following table presents the activity in our MRCS. Three Months Ended June 30, Six Months Ended June 30, MRCS Activity 2020 2019 2020 2019 Liability at beginning of period $ 323,125 $ 174,202 $ 322,902 $ 168,876 Reclassification from capital stock 13,115 — 13,347 2,109 Proceeds from issuance (1) — — — 3,704 Redemptions/repurchases (36,572) (10) (36,581) (497) Accrued distributions 36 1 36 1 Liability at end of period $ 299,704 $ 174,193 $ 299,704 $ 174,193 (1) Represents a purchase of capital stock by a captive insurance company member, which is considered mandatorily redeemable as a result of the Final Membership Rule. The following table presents MRCS by contractual year of redemption. The year of redemption is the later of (i) the final year of the five-year redemption period, or (ii) the first year in which a non-member no longer has an activity-based stock requirement. MRCS Contractual Year of Redemption June 30, 2020 December 31, 2019 Year 1 (1) $ 772 $ 680 Year 2 8,576 8,649 Year 3 23,163 — Year 4 5,670 26,723 Year 5 162,194 150,958 Thereafter (2) 99,329 135,892 Total MRCS $ 299,704 $ 322,902 (1) Balances at June 30, 2020 and December 31, 2019 include $662 and $680, respectively, of Class B stock that had reached the end of the five-year redemption period but will not be redeemed until the associated credit products and other obligations are no longer outstanding.</t>
        </is>
      </c>
    </row>
    <row r="5">
      <c r="A5" s="4" t="inlineStr">
        <is>
          <t>Schedule of Distributions on Mandatorily Redeemable Capital Stock</t>
        </is>
      </c>
      <c r="B5" s="4" t="inlineStr">
        <is>
          <t xml:space="preserve">The following table presents the distributions related to MRCS. Three Months Ended June 30, Six Months Ended June 30, MRCS Distributions 2020 2019 2020 2019 Recorded as interest expense $ 2,772 $ 2,353 $ 5,739 $ 5,071 Recorded as distributions from retained earnings 36 1 36 1 Total $ 2,808 $ 2,354 $ 5,775 $ 5,072 </t>
        </is>
      </c>
    </row>
    <row r="6">
      <c r="A6" s="4" t="inlineStr">
        <is>
          <t>Schedule of Compliance with Regulatory Capital Requirements under Banking Regulations</t>
        </is>
      </c>
      <c r="B6" s="4" t="inlineStr">
        <is>
          <t>As presented in the following table, we were in compliance with those requirements at June 30, 2020 and December 31, 2019. June 30, 2020 December 31, 2019 Regulatory Capital Requirements Required Actual Required Actual Risk-based capital $ 608,263 $ 3,621,754 $ 639,495 $ 3,412,286 Total regulatory capital $ 2,842,804 $ 3,621,754 $ 2,700,431 $ 3,412,286 Total regulatory capital-to-asset ratio 4.00 % 5.10 % 4.00 % 5.05 % Leverage capital $ 3,553,505 $ 5,432,631 $ 3,375,539 $ 5,118,429 Leverage ratio 5.00 % 7.65 % 5.00 % 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Loss), Net of Tax [Abstract]</t>
        </is>
      </c>
    </row>
    <row r="4">
      <c r="A4" s="4" t="inlineStr">
        <is>
          <t>Schedule of Changes in the Components of AOCI</t>
        </is>
      </c>
      <c r="B4" s="4" t="inlineStr">
        <is>
          <t xml:space="preserve">The following table presents a summary of the changes in the components of AOCI. AOCI Rollforward Unrealized Gains (Losses) on AFS Securities Pension Benefits Total AOCI Balance, March 31, 2020 $ (59,018) $ (21,730) $ (80,748) OCI before reclassifications: Net change in unrealized gains (losses) 79,020 — 79,020 Reclassifications from OCI to net income: Pension benefits, net — (2,381) (2,381) Total other comprehensive income (loss) 79,020 (2,381) 76,639 Balance, June 30, 2020 $ 20,002 $ (24,111) $ (4,109) Balance, March 31, 2019 $ 79,891 $ (10,952) $ 68,939 OCI before reclassifications: Net change in unrealized gains (losses) (7,924) — (7,924) Reclassifications from OCI to net income: Pension benefits, net — (3,715) (3,715) Total other comprehensive income (loss) (7,924) (3,715) (11,639) Balance, June 30, 2019 $ 71,967 $ (14,667) $ 57,300 AOCI Rollforward Unrealized Gains (Losses) on AFS Securities Pension Benefits Total AOCI Balance, December 31, 2019 $ 89,813 $ (22,437) $ 67,376 OCI before reclassifications: Net change in unrealized gains (losses) (69,811) — (69,811) Reclassifications from OCI to net income: Pension benefits, net — (1,674) (1,674) Total other comprehensive income (loss) (69,811) (1,674) (71,485) Balance, June 30, 2020 $ 20,002 $ (24,111) $ (4,109) Balance, December 31, 2018 $ 52,986 $ (11,299) $ 41,687 OCI before reclassifications: Net change in unrealized gains (losses) 18,981 — 18,981 Reclassifications from OCI to net income: Pension benefits, net — (3,368) (3,368) Total other comprehensive income (loss) 18,981 (3,368) 15,613 Balance, June 30, 2019 $ 71,967 $ (14,667) $ 57,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Performance by Operating Segment</t>
        </is>
      </c>
      <c r="B4" s="4" t="inlineStr">
        <is>
          <t xml:space="preserve">The following table presents our financial performance by operating segment. Three Months Ended June 30, 2020 Three Months Ended June 30, 2019 Traditional Mortgage Loans Total Traditional Mortgage Loans Total Net interest income $ 62,177 $ 5,285 $ 67,462 $ 44,218 $ 15,326 $ 59,544 Provision for (reversal of) credit losses — 50 50 — (40) (40) Other income (loss) (25,179) (367) (25,546) 3,215 253 3,468 Other expenses 22,845 4,047 26,892 20,400 3,464 23,864 Income before assessments 14,153 821 14,974 27,033 12,155 39,188 Affordable Housing Program assessments 1,693 82 1,775 2,939 1,215 4,154 Net income $ 12,460 $ 739 $ 13,199 $ 24,094 $ 10,940 $ 35,034 Six Months Ended June 30, 2020 Six Months Ended June 30, 2019 Traditional Mortgage Loans Total Traditional Mortgage Loans Total Net interest income $ 112,252 $ 18,361 $ 130,613 $ 83,445 $ 33,638 $ 117,083 Provision for (reversal of) credit losses — 47 47 — 14 14 Other income (loss) (27,291) (2,635) (29,926) 6,400 84 6,484 Other expenses 44,609 7,899 52,508 40,376 6,815 47,191 Income before assessments 40,352 7,780 48,132 49,469 26,893 76,362 Affordable Housing Program assessments 4,609 778 5,387 5,454 2,689 8,143 Net income $ 35,743 $ 7,002 $ 42,745 $ 44,015 $ 24,204 $ 68,219 </t>
        </is>
      </c>
    </row>
    <row r="5">
      <c r="A5" s="4" t="inlineStr">
        <is>
          <t>Schedule of Segment Assets by Segment</t>
        </is>
      </c>
      <c r="B5" s="4" t="inlineStr">
        <is>
          <t xml:space="preserve">The following table presents our asset balances by operating segment. By Date Traditional Mortgage Loans Total June 30, 2020 $ 60,987,182 $ 10,082,914 $ 71,070,096 December 31, 2019 56,695,738 10,815,037 67,510,7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6 Months Ended</t>
        </is>
      </c>
    </row>
    <row r="2">
      <c r="B2" s="2" t="inlineStr">
        <is>
          <t>Jun. 30, 2020</t>
        </is>
      </c>
    </row>
    <row r="3">
      <c r="A3" s="3" t="inlineStr">
        <is>
          <t>Fair Value Disclosures [Abstract]</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June 30, 2020 Estimated Fair Value Carrying Netting Financial Instruments Value Total Level 1 Level 2 Level 3 Adjustments (1) Assets: Cash and due from banks $ 99,090 $ 99,090 $ 99,090 $ — $ — $ — Interest-bearing deposits 300,057 300,057 300,018 39 — — Securities purchased under agreements to resell 3,000,000 3,000,000 — 3,000,000 — — Federal funds sold 2,392,000 2,392,000 — 2,392,000 — — Trading securities 4,966,079 4,966,079 — 4,966,079 — — AFS securities 10,506,534 10,506,534 — 10,506,534 — — HTM securities 4,344,346 4,364,237 — 4,364,237 — — Advances 34,847,863 34,865,595 — 34,865,595 — — Mortgage loans held for portfolio, net 10,082,914 10,419,738 — 10,402,380 17,358 — Accrued interest receivable 123,044 123,044 — 123,044 — — Derivative assets, net 321,339 321,339 — 41,315 — 280,024 Grantor trust assets (2) 25,934 25,934 25,934 — — — Liabilities: Deposits 1,145,562 1,145,562 — 1,145,562 — — Consolidated obligations: Discount notes 28,233,523 28,237,584 — 28,237,584 — — Bonds 36,973,035 37,637,987 — 37,637,987 — — Accrued interest payable 102,651 102,651 — 102,651 — — Derivative liabilities, net 9,474 9,474 — 1,092,014 — (1,082,540) MRCS 299,704 299,704 299,704 — — — December 31, 2019 Estimated Fair Value Carrying Netting Financial Instruments Value Total Level 1 Level 2 Level 3 Adjustments (1) Assets: Cash and due from banks $ 220,294 $ 220,294 $ 220,294 $ — $ — $ — Interest-bearing deposits 809,141 809,141 809,000 141 — — Securities purchased under agreements to resell 1,500,000 1,500,000 — 1,500,000 — — Federal funds sold 2,550,000 2,550,000 — 2,550,000 — — Trading securities 5,016,649 5,016,649 — 5,016,649 — — AFS securities 8,484,478 8,484,478 — 8,484,478 — — HTM securities 5,216,401 5,216,206 — 5,216,206 — — Advances 32,480,108 32,425,749 — 32,425,749 — — Mortgage loans held for portfolio, net 10,815,037 10,943,595 — 10,935,787 7,808 — Accrued interest receivable 131,822 131,822 — 131,822 — — Derivative assets, net 208,008 208,008 — 60,941 — 147,067 Grantor trust assets (2) 26,050 26,050 26,050 — — — Liabilities: Deposits 960,304 960,304 — 960,304 — — Consolidated obligations: Discount notes 17,676,793 17,679,210 — 17,679,210 — — Bonds 44,715,224 45,036,500 — 45,036,500 — — Accrued interest payable 178,981 178,981 — 178,981 — — Derivative liabilities, net 3,206 3,206 — 319,061 — (315,855) MRCS 322,902 322,902 322,902 — — — (1) Represents the application of the netting requirements that allow us to settle (i) positive and negative positions and (ii) cash collateral and related accrued interest held or placed with the same clearing agent and/or counterparty.</t>
        </is>
      </c>
    </row>
    <row r="5">
      <c r="A5" s="4" t="inlineStr">
        <is>
          <t>Schedule of Fair Value, Assets and Liabilities Measured on Recurring and Nonrecurring Basis</t>
        </is>
      </c>
      <c r="B5" s="4" t="inlineStr">
        <is>
          <t xml:space="preserve">The following tables present, by level within the fair value hierarchy, the estimated fair value of our financial assets and liabilities that are recorded at estimated fair value on a recurring or non-recurring basis on our statement of condition. Netting June 30, 2020 Total Level 1 Level 2 Level 3 Adjustments (1) Trading securities: U.S. Treasury securities $ 4,966,079 $ — $ 4,966,079 $ — $ — Total trading securities 4,966,079 — 4,966,079 — — AFS securities: GSE and TVA debentures 4,096,582 — 4,096,582 — — GSE MBS 6,409,952 — 6,409,952 — — Total AFS securities 10,506,534 — 10,506,534 — — Derivative assets: Interest-rate related 320,733 — 40,709 — 280,024 MDCs 606 — 606 — — Total derivative assets, net 321,339 — 41,315 — 280,024 Grantor trust assets (2) 25,934 25,934 — — — Total assets at recurring estimated fair value $ 15,819,886 $ 25,934 $ 15,513,928 $ — $ 280,024 Derivative liabilities: Interest-rate related $ 9,451 $ — $ 1,091,991 $ — $ (1,082,540) MDCs 23 — 23 — — Total derivative liabilities, net 9,474 — 1,092,014 — (1,082,540) Total liabilities at recurring estimated fair value $ 9,474 $ — $ 1,092,014 $ — $ (1,082,540) Mortgage loans held for portfolio (3) $ 1,519 $ — $ — $ 1,519 $ — Total assets at non-recurring estimated fair value $ 1,519 $ — $ — $ 1,519 $ — Netting December 31, 2019 Total Level 1 Level 2 Level 3 Adjustments (1) Trading securities: U.S. Treasury securities $ 5,016,649 $ — $ 5,016,649 $ — $ — Total trading securities 5,016,649 — 5,016,649 — — AFS securities: GSE and TVA debentures 3,926,852 — 3,926,852 — — GSE MBS 4,557,626 — 4,557,626 — — Total AFS securities 8,484,478 — 8,484,478 — — Derivative assets: Interest-rate related 207,903 — 60,836 — 147,067 MDCs 105 — 105 — — Total derivative assets, net 208,008 — 60,941 — 147,067 Grantor trust assets (2) 26,050 26,050 — — — Total assets at recurring estimated fair value $ 13,735,185 $ 26,050 $ 13,562,068 $ — $ 147,067 Derivative liabilities: Interest-rate related $ 3,203 $ — $ 319,058 $ — $ (315,855) MDCs 3 — 3 — — Total derivative liabilities, net 3,206 — 319,061 — (315,855) Total liabilities at recurring estimated fair value $ 3,206 $ — $ 319,061 $ — $ (315,855) Mortgage loans held for portfolio (4) $ 1,504 $ — $ — $ 1,504 $ — Total assets at non-recurring estimated fair value $ 1,504 $ — $ — $ 1,504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3) Amounts are as of the date the fair-value adjustment was recorded during the six months ended June 30,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ff-Balance Sheet Commitments</t>
        </is>
      </c>
      <c r="B4" s="4" t="inlineStr">
        <is>
          <t>The following table presents our off-balance-sheet commitments at their notional amounts. June 30, 2020 Type of Commitment Expire within one year Expire after one year Total Standby letters of credit outstanding $ 318,800 $ 101,678 $ 420,478 Unused lines of credit (1) 1,001,243 — 1,001,243 Commitments to fund additional advances (2) 80,000 — 80,000 Commitments to fund or purchase mortgage loans, net (3) 167,655 — 167,655 Unsettled CO bonds, at par 80,000 — 80,000 Unsettled discount notes, at par 250,000 — 250,000 (1) Maximum line of credit amount per member is $50,000. (2) Generally for periods up to six months. (3) Generally for periods up to 9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and Other Transactions (Tables)</t>
        </is>
      </c>
      <c r="B1" s="2" t="inlineStr">
        <is>
          <t>6 Months Ended</t>
        </is>
      </c>
    </row>
    <row r="2">
      <c r="B2" s="2" t="inlineStr">
        <is>
          <t>Jun. 30, 2020</t>
        </is>
      </c>
    </row>
    <row r="3">
      <c r="A3" s="3" t="inlineStr">
        <is>
          <t>Related Party Transaction [Line Items]</t>
        </is>
      </c>
    </row>
    <row r="4">
      <c r="A4" s="4" t="inlineStr">
        <is>
          <t>Transactions with Other FHLBanks</t>
        </is>
      </c>
      <c r="B4" s="4" t="inlineStr">
        <is>
          <t xml:space="preserve">The following table presents the loans to/borrowings from other FHLBanks. Three Months Ended June 30, Six Months Ended June 30, Loans to other FHLBanks 2020 2019 2020 2019 Disbursements $ (10,000) $ — $ (20,000) $ — Principal repayments 10,000 — 20,000 — Borrowings from other FHLBanks Proceeds from borrowings $ — $ — $ — $ — Principal repayments — — — — </t>
        </is>
      </c>
    </row>
    <row r="5">
      <c r="A5" s="4" t="inlineStr">
        <is>
          <t>Directors' Financial Institutions</t>
        </is>
      </c>
    </row>
    <row r="6">
      <c r="A6" s="3" t="inlineStr">
        <is>
          <t>Related Party Transaction [Line Items]</t>
        </is>
      </c>
    </row>
    <row r="7">
      <c r="A7" s="4" t="inlineStr">
        <is>
          <t>Outstanding Balances and Balance as a Percent of Total Balance with Respect to Transactions with Related Parties</t>
        </is>
      </c>
      <c r="B7" s="4" t="inlineStr">
        <is>
          <t>The following table presents the aggregate balances of capital stock and advances outstanding for directors' financial institutions and their balances as a percent of the total balances on our statement of condition. June 30, 2020 December 31, 2019 Balances with Directors' Financial Institutions Par value % of Total Par value % of Total Capital stock $ 423,536 17 % $ 57,133 2 % Advances 4,326,537 13 % 698,699 2 %</t>
        </is>
      </c>
    </row>
    <row r="8">
      <c r="A8" s="4" t="inlineStr">
        <is>
          <t>Directors' Financial institutions Activity</t>
        </is>
      </c>
      <c r="B8"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June 30, Six Months Ended June 30, 2020 2019 2020 2019 Net capital stock issuances (redemptions and repurchases) $ 71,775 $ 4,542 $ 77,621 $ 4,568 Net advances (repayments) (2,757,963) 47,206 (720,232) 85,445 Mortgage loan purchases 14,512 6,734 26,864 11,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ly Adopted and Issued Accounting Guidance Targeted Improvements to Accounting for Hedging Activities (Details) $ in Thousands</t>
        </is>
      </c>
      <c r="B1" s="2" t="inlineStr">
        <is>
          <t>Jan. 01, 2020USD ($)</t>
        </is>
      </c>
    </row>
    <row r="2">
      <c r="A2" s="4" t="inlineStr">
        <is>
          <t>Accounting Standards Update 2016-13</t>
        </is>
      </c>
    </row>
    <row r="3">
      <c r="A3" s="3" t="inlineStr">
        <is>
          <t>New Accounting Pronouncements or Change in Accounting Principle [Line Items]</t>
        </is>
      </c>
    </row>
    <row r="4">
      <c r="A4" s="4" t="inlineStr">
        <is>
          <t>Cumulative effect on retained earnings</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hort-term Investments (Details) - USD ($)</t>
        </is>
      </c>
      <c r="B1" s="2" t="inlineStr">
        <is>
          <t>Jun. 30, 2020</t>
        </is>
      </c>
      <c r="C1" s="2" t="inlineStr">
        <is>
          <t>Dec. 31, 2019</t>
        </is>
      </c>
    </row>
    <row r="2">
      <c r="A2" s="3" t="inlineStr">
        <is>
          <t>Cash and Cash Equivalents [Line Items]</t>
        </is>
      </c>
    </row>
    <row r="3">
      <c r="A3" s="4" t="inlineStr">
        <is>
          <t>Investments with counter parties rated below triple-B (percent)</t>
        </is>
      </c>
      <c r="B3" s="4" t="inlineStr">
        <is>
          <t>0.00%</t>
        </is>
      </c>
    </row>
    <row r="4">
      <c r="A4" s="4" t="inlineStr">
        <is>
          <t>Investments with unrated counterparties (percent)</t>
        </is>
      </c>
      <c r="B4" s="4" t="inlineStr">
        <is>
          <t>0.00%</t>
        </is>
      </c>
    </row>
    <row r="5">
      <c r="A5" s="4" t="inlineStr">
        <is>
          <t>Securities purchased under agreements to resell, allowance for credit loss</t>
        </is>
      </c>
      <c r="B5" s="6" t="n">
        <v>0</v>
      </c>
      <c r="C5" s="6" t="n">
        <v>0</v>
      </c>
    </row>
    <row r="6">
      <c r="A6" s="4" t="inlineStr">
        <is>
          <t>Federal funds sold</t>
        </is>
      </c>
      <c r="B6" s="5" t="n">
        <v>2392000000</v>
      </c>
      <c r="C6" s="5" t="n">
        <v>2550000000</v>
      </c>
    </row>
    <row r="7">
      <c r="A7" s="4" t="inlineStr">
        <is>
          <t>Interest-bearing Deposits</t>
        </is>
      </c>
    </row>
    <row r="8">
      <c r="A8" s="3" t="inlineStr">
        <is>
          <t>Cash and Cash Equivalents [Line Items]</t>
        </is>
      </c>
    </row>
    <row r="9">
      <c r="A9" s="4" t="inlineStr">
        <is>
          <t>Allowance for credit losses</t>
        </is>
      </c>
      <c r="B9" s="5" t="n">
        <v>0</v>
      </c>
      <c r="C9" s="5" t="n">
        <v>0</v>
      </c>
    </row>
    <row r="10">
      <c r="A10" s="4" t="inlineStr">
        <is>
          <t>Accrued interest receivable excluded</t>
        </is>
      </c>
      <c r="B10" s="5" t="n">
        <v>14000</v>
      </c>
      <c r="C10" s="5" t="n">
        <v>1080000</v>
      </c>
    </row>
    <row r="11">
      <c r="A11" s="4" t="inlineStr">
        <is>
          <t>Securities Purchased under Agreements to Resell</t>
        </is>
      </c>
    </row>
    <row r="12">
      <c r="A12" s="3" t="inlineStr">
        <is>
          <t>Cash and Cash Equivalents [Line Items]</t>
        </is>
      </c>
    </row>
    <row r="13">
      <c r="A13" s="4" t="inlineStr">
        <is>
          <t>Accrued interest receivable excluded</t>
        </is>
      </c>
      <c r="B13" s="5" t="n">
        <v>6000</v>
      </c>
      <c r="C13" s="5" t="n">
        <v>65000</v>
      </c>
    </row>
    <row r="14">
      <c r="A14" s="4" t="inlineStr">
        <is>
          <t>Federal Funds Sold</t>
        </is>
      </c>
    </row>
    <row r="15">
      <c r="A15" s="3" t="inlineStr">
        <is>
          <t>Cash and Cash Equivalents [Line Items]</t>
        </is>
      </c>
    </row>
    <row r="16">
      <c r="A16" s="4" t="inlineStr">
        <is>
          <t>Allowance for credit losses</t>
        </is>
      </c>
      <c r="B16" s="5" t="n">
        <v>0</v>
      </c>
      <c r="C16" s="5" t="n">
        <v>0</v>
      </c>
    </row>
    <row r="17">
      <c r="A17" s="4" t="inlineStr">
        <is>
          <t>Accrued interest receivable excluded</t>
        </is>
      </c>
      <c r="B17" s="6" t="n">
        <v>6000</v>
      </c>
      <c r="C17" s="6" t="n">
        <v>11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stments Trading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and Equity Securities, FV-NI [Line Items]</t>
        </is>
      </c>
    </row>
    <row r="4">
      <c r="A4" s="4" t="inlineStr">
        <is>
          <t>Total trading securities at estimated fair value</t>
        </is>
      </c>
      <c r="B4" s="6" t="n">
        <v>4966079</v>
      </c>
      <c r="D4" s="6" t="n">
        <v>4966079</v>
      </c>
      <c r="F4" s="6" t="n">
        <v>5016649</v>
      </c>
    </row>
    <row r="5">
      <c r="A5" s="3" t="inlineStr">
        <is>
          <t>Debt Securities, Trading, Gain (Loss) [Abstract]</t>
        </is>
      </c>
    </row>
    <row r="6">
      <c r="A6" s="4" t="inlineStr">
        <is>
          <t>Net unrealized gains (losses) on trading securities held at period end</t>
        </is>
      </c>
      <c r="B6" s="5" t="n">
        <v>-39813</v>
      </c>
      <c r="C6" s="6" t="n">
        <v>16585</v>
      </c>
      <c r="D6" s="5" t="n">
        <v>8650</v>
      </c>
      <c r="E6" s="6" t="n">
        <v>20656</v>
      </c>
    </row>
    <row r="7">
      <c r="A7" s="4" t="inlineStr">
        <is>
          <t>Net realized gains on trading securities that matured/sold during the period</t>
        </is>
      </c>
      <c r="B7" s="5" t="n">
        <v>11286</v>
      </c>
      <c r="C7" s="5" t="n">
        <v>0</v>
      </c>
      <c r="D7" s="5" t="n">
        <v>12656</v>
      </c>
      <c r="E7" s="5" t="n">
        <v>0</v>
      </c>
    </row>
    <row r="8">
      <c r="A8" s="4" t="inlineStr">
        <is>
          <t>Net gains (losses) on trading securities</t>
        </is>
      </c>
      <c r="B8" s="5" t="n">
        <v>-28527</v>
      </c>
      <c r="C8" s="6" t="n">
        <v>16585</v>
      </c>
      <c r="D8" s="5" t="n">
        <v>21306</v>
      </c>
      <c r="E8" s="6" t="n">
        <v>20656</v>
      </c>
    </row>
    <row r="9">
      <c r="A9" s="4" t="inlineStr">
        <is>
          <t>U.S. Treasury securities</t>
        </is>
      </c>
    </row>
    <row r="10">
      <c r="A10" s="3" t="inlineStr">
        <is>
          <t>Debt and Equity Securities, FV-NI [Line Items]</t>
        </is>
      </c>
    </row>
    <row r="11">
      <c r="A11" s="4" t="inlineStr">
        <is>
          <t>Total trading securities at estimated fair value</t>
        </is>
      </c>
      <c r="B11" s="6" t="n">
        <v>4966079</v>
      </c>
      <c r="D11" s="6" t="n">
        <v>4966079</v>
      </c>
      <c r="F11" s="6" t="n">
        <v>50166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 Major Security Types (Details) - USD ($) $ in Thousands</t>
        </is>
      </c>
      <c r="C1" s="2" t="inlineStr">
        <is>
          <t>Jun. 30, 2020</t>
        </is>
      </c>
      <c r="D1" s="2" t="inlineStr">
        <is>
          <t>Dec. 31, 2019</t>
        </is>
      </c>
    </row>
    <row r="2">
      <c r="A2" s="3" t="inlineStr">
        <is>
          <t>Debt Securities, Available-for-sale [Line Items]</t>
        </is>
      </c>
    </row>
    <row r="3">
      <c r="A3" s="4" t="inlineStr">
        <is>
          <t>Amortized Cost</t>
        </is>
      </c>
      <c r="B3" s="4" t="inlineStr">
        <is>
          <t>[1]</t>
        </is>
      </c>
      <c r="C3" s="6" t="n">
        <v>10486532</v>
      </c>
      <c r="D3" s="6" t="n">
        <v>8394665</v>
      </c>
    </row>
    <row r="4">
      <c r="A4" s="4" t="inlineStr">
        <is>
          <t>Gross Unrealized Gains</t>
        </is>
      </c>
      <c r="C4" s="5" t="n">
        <v>53645</v>
      </c>
      <c r="D4" s="5" t="n">
        <v>93040</v>
      </c>
    </row>
    <row r="5">
      <c r="A5" s="4" t="inlineStr">
        <is>
          <t>Gross Unrealized Losses</t>
        </is>
      </c>
      <c r="C5" s="5" t="n">
        <v>-33643</v>
      </c>
      <c r="D5" s="5" t="n">
        <v>-3227</v>
      </c>
    </row>
    <row r="6">
      <c r="A6" s="4" t="inlineStr">
        <is>
          <t>Estimated Fair Value</t>
        </is>
      </c>
      <c r="C6" s="5" t="n">
        <v>10506534</v>
      </c>
      <c r="D6" s="5" t="n">
        <v>8484478</v>
      </c>
    </row>
    <row r="7">
      <c r="A7" s="4" t="inlineStr">
        <is>
          <t>Accrued interest receivable excluded</t>
        </is>
      </c>
      <c r="C7" s="5" t="n">
        <v>34565</v>
      </c>
      <c r="D7" s="5" t="n">
        <v>32963</v>
      </c>
    </row>
    <row r="8">
      <c r="A8" s="4" t="inlineStr">
        <is>
          <t>GSE and TVA debentures</t>
        </is>
      </c>
    </row>
    <row r="9">
      <c r="A9" s="3" t="inlineStr">
        <is>
          <t>Debt Securities, Available-for-sale [Line Items]</t>
        </is>
      </c>
    </row>
    <row r="10">
      <c r="A10" s="4" t="inlineStr">
        <is>
          <t>Amortized Cost</t>
        </is>
      </c>
      <c r="B10" s="4" t="inlineStr">
        <is>
          <t>[1]</t>
        </is>
      </c>
      <c r="C10" s="5" t="n">
        <v>4070687</v>
      </c>
      <c r="D10" s="5" t="n">
        <v>3885012</v>
      </c>
    </row>
    <row r="11">
      <c r="A11" s="4" t="inlineStr">
        <is>
          <t>Gross Unrealized Gains</t>
        </is>
      </c>
      <c r="C11" s="5" t="n">
        <v>25902</v>
      </c>
      <c r="D11" s="5" t="n">
        <v>41840</v>
      </c>
    </row>
    <row r="12">
      <c r="A12" s="4" t="inlineStr">
        <is>
          <t>Gross Unrealized Losses</t>
        </is>
      </c>
      <c r="C12" s="5" t="n">
        <v>-7</v>
      </c>
      <c r="D12" s="5" t="n">
        <v>0</v>
      </c>
    </row>
    <row r="13">
      <c r="A13" s="4" t="inlineStr">
        <is>
          <t>Estimated Fair Value</t>
        </is>
      </c>
      <c r="C13" s="5" t="n">
        <v>4096582</v>
      </c>
      <c r="D13" s="5" t="n">
        <v>3926852</v>
      </c>
    </row>
    <row r="14">
      <c r="A14" s="4" t="inlineStr">
        <is>
          <t>GSE MBS</t>
        </is>
      </c>
    </row>
    <row r="15">
      <c r="A15" s="3" t="inlineStr">
        <is>
          <t>Debt Securities, Available-for-sale [Line Items]</t>
        </is>
      </c>
    </row>
    <row r="16">
      <c r="A16" s="4" t="inlineStr">
        <is>
          <t>Amortized Cost</t>
        </is>
      </c>
      <c r="B16" s="4" t="inlineStr">
        <is>
          <t>[1]</t>
        </is>
      </c>
      <c r="C16" s="5" t="n">
        <v>6415845</v>
      </c>
      <c r="D16" s="5" t="n">
        <v>4509653</v>
      </c>
    </row>
    <row r="17">
      <c r="A17" s="4" t="inlineStr">
        <is>
          <t>Gross Unrealized Gains</t>
        </is>
      </c>
      <c r="C17" s="5" t="n">
        <v>27743</v>
      </c>
      <c r="D17" s="5" t="n">
        <v>51200</v>
      </c>
    </row>
    <row r="18">
      <c r="A18" s="4" t="inlineStr">
        <is>
          <t>Gross Unrealized Losses</t>
        </is>
      </c>
      <c r="C18" s="5" t="n">
        <v>-33636</v>
      </c>
      <c r="D18" s="5" t="n">
        <v>-3227</v>
      </c>
    </row>
    <row r="19">
      <c r="A19" s="4" t="inlineStr">
        <is>
          <t>Estimated Fair Value</t>
        </is>
      </c>
      <c r="C19" s="6" t="n">
        <v>6409952</v>
      </c>
      <c r="D19" s="6" t="n">
        <v>4557626</v>
      </c>
    </row>
    <row r="20"/>
    <row r="21">
      <c r="A21" s="4" t="inlineStr">
        <is>
          <t>[1]</t>
        </is>
      </c>
      <c r="B21" s="4" t="inlineStr">
        <is>
          <t>Includes adjustments made to the cost basis for accretion, amortization, net charge-offs, and, if applicable, fair-value hedging basis adjustments, and excludes accrued interest receivable at June 30, 2020 and December 31, 2019 of $34,565 and $32,963, respectively. Carrying value equals estimated fair value.</t>
        </is>
      </c>
    </row>
  </sheetData>
  <mergeCells count="3">
    <mergeCell ref="A1:B1"/>
    <mergeCell ref="A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Advances</t>
        </is>
      </c>
      <c r="B4" s="6" t="n">
        <v>76319</v>
      </c>
      <c r="C4" s="6" t="n">
        <v>222146</v>
      </c>
      <c r="D4" s="6" t="n">
        <v>245944</v>
      </c>
      <c r="E4" s="6" t="n">
        <v>433900</v>
      </c>
    </row>
    <row r="5">
      <c r="A5" s="4" t="inlineStr">
        <is>
          <t>Interest-bearing deposits</t>
        </is>
      </c>
      <c r="B5" s="5" t="n">
        <v>313</v>
      </c>
      <c r="C5" s="5" t="n">
        <v>5421</v>
      </c>
      <c r="D5" s="5" t="n">
        <v>5032</v>
      </c>
      <c r="E5" s="5" t="n">
        <v>9687</v>
      </c>
    </row>
    <row r="6">
      <c r="A6" s="4" t="inlineStr">
        <is>
          <t>Securities purchased under agreements to resell</t>
        </is>
      </c>
      <c r="B6" s="5" t="n">
        <v>226</v>
      </c>
      <c r="C6" s="5" t="n">
        <v>25846</v>
      </c>
      <c r="D6" s="5" t="n">
        <v>10059</v>
      </c>
      <c r="E6" s="5" t="n">
        <v>45660</v>
      </c>
    </row>
    <row r="7">
      <c r="A7" s="4" t="inlineStr">
        <is>
          <t>Federal funds sold</t>
        </is>
      </c>
      <c r="B7" s="5" t="n">
        <v>323</v>
      </c>
      <c r="C7" s="5" t="n">
        <v>20134</v>
      </c>
      <c r="D7" s="5" t="n">
        <v>9613</v>
      </c>
      <c r="E7" s="5" t="n">
        <v>40515</v>
      </c>
    </row>
    <row r="8">
      <c r="A8" s="4" t="inlineStr">
        <is>
          <t>Trading securities</t>
        </is>
      </c>
      <c r="B8" s="5" t="n">
        <v>25520</v>
      </c>
      <c r="C8" s="5" t="n">
        <v>10654</v>
      </c>
      <c r="D8" s="5" t="n">
        <v>49316</v>
      </c>
      <c r="E8" s="5" t="n">
        <v>13455</v>
      </c>
    </row>
    <row r="9">
      <c r="A9" s="4" t="inlineStr">
        <is>
          <t>Available-for-sale securities</t>
        </is>
      </c>
      <c r="B9" s="5" t="n">
        <v>13341</v>
      </c>
      <c r="C9" s="5" t="n">
        <v>56786</v>
      </c>
      <c r="D9" s="5" t="n">
        <v>50144</v>
      </c>
      <c r="E9" s="5" t="n">
        <v>106267</v>
      </c>
    </row>
    <row r="10">
      <c r="A10" s="4" t="inlineStr">
        <is>
          <t>Held-to-maturity securities</t>
        </is>
      </c>
      <c r="B10" s="5" t="n">
        <v>19813</v>
      </c>
      <c r="C10" s="5" t="n">
        <v>38973</v>
      </c>
      <c r="D10" s="5" t="n">
        <v>48946</v>
      </c>
      <c r="E10" s="5" t="n">
        <v>79857</v>
      </c>
    </row>
    <row r="11">
      <c r="A11" s="4" t="inlineStr">
        <is>
          <t>Mortgage loans held for portfolio</t>
        </is>
      </c>
      <c r="B11" s="5" t="n">
        <v>59208</v>
      </c>
      <c r="C11" s="5" t="n">
        <v>93446</v>
      </c>
      <c r="D11" s="5" t="n">
        <v>141228</v>
      </c>
      <c r="E11" s="5" t="n">
        <v>189699</v>
      </c>
    </row>
    <row r="12">
      <c r="A12" s="4" t="inlineStr">
        <is>
          <t>Total interest income</t>
        </is>
      </c>
      <c r="B12" s="5" t="n">
        <v>195063</v>
      </c>
      <c r="C12" s="5" t="n">
        <v>473406</v>
      </c>
      <c r="D12" s="5" t="n">
        <v>560282</v>
      </c>
      <c r="E12" s="5" t="n">
        <v>919040</v>
      </c>
    </row>
    <row r="13">
      <c r="A13" s="3" t="inlineStr">
        <is>
          <t>Interest Expense:</t>
        </is>
      </c>
    </row>
    <row r="14">
      <c r="A14" s="4" t="inlineStr">
        <is>
          <t>Consolidated obligation discount notes</t>
        </is>
      </c>
      <c r="B14" s="5" t="n">
        <v>27575</v>
      </c>
      <c r="C14" s="5" t="n">
        <v>139139</v>
      </c>
      <c r="D14" s="5" t="n">
        <v>100089</v>
      </c>
      <c r="E14" s="5" t="n">
        <v>258513</v>
      </c>
    </row>
    <row r="15">
      <c r="A15" s="4" t="inlineStr">
        <is>
          <t>Consolidated obligation bonds</t>
        </is>
      </c>
      <c r="B15" s="5" t="n">
        <v>97199</v>
      </c>
      <c r="C15" s="5" t="n">
        <v>268849</v>
      </c>
      <c r="D15" s="5" t="n">
        <v>321051</v>
      </c>
      <c r="E15" s="5" t="n">
        <v>531858</v>
      </c>
    </row>
    <row r="16">
      <c r="A16" s="4" t="inlineStr">
        <is>
          <t>Deposits</t>
        </is>
      </c>
      <c r="B16" s="5" t="n">
        <v>55</v>
      </c>
      <c r="C16" s="5" t="n">
        <v>3521</v>
      </c>
      <c r="D16" s="5" t="n">
        <v>2790</v>
      </c>
      <c r="E16" s="5" t="n">
        <v>6515</v>
      </c>
    </row>
    <row r="17">
      <c r="A17" s="4" t="inlineStr">
        <is>
          <t>Mandatorily redeemable capital stock</t>
        </is>
      </c>
      <c r="B17" s="5" t="n">
        <v>2772</v>
      </c>
      <c r="C17" s="5" t="n">
        <v>2353</v>
      </c>
      <c r="D17" s="5" t="n">
        <v>5739</v>
      </c>
      <c r="E17" s="5" t="n">
        <v>5071</v>
      </c>
    </row>
    <row r="18">
      <c r="A18" s="4" t="inlineStr">
        <is>
          <t>Total interest expense</t>
        </is>
      </c>
      <c r="B18" s="5" t="n">
        <v>127601</v>
      </c>
      <c r="C18" s="5" t="n">
        <v>413862</v>
      </c>
      <c r="D18" s="5" t="n">
        <v>429669</v>
      </c>
      <c r="E18" s="5" t="n">
        <v>801957</v>
      </c>
    </row>
    <row r="19">
      <c r="A19" s="4" t="inlineStr">
        <is>
          <t>Net interest income</t>
        </is>
      </c>
      <c r="B19" s="5" t="n">
        <v>67462</v>
      </c>
      <c r="C19" s="5" t="n">
        <v>59544</v>
      </c>
      <c r="D19" s="5" t="n">
        <v>130613</v>
      </c>
      <c r="E19" s="5" t="n">
        <v>117083</v>
      </c>
    </row>
    <row r="20">
      <c r="A20" s="4" t="inlineStr">
        <is>
          <t>Provision for (reversal of) credit losses</t>
        </is>
      </c>
      <c r="B20" s="5" t="n">
        <v>50</v>
      </c>
      <c r="C20" s="5" t="n">
        <v>-40</v>
      </c>
      <c r="D20" s="5" t="n">
        <v>47</v>
      </c>
      <c r="E20" s="5" t="n">
        <v>14</v>
      </c>
    </row>
    <row r="21">
      <c r="A21" s="4" t="inlineStr">
        <is>
          <t>Net interest income after provision for credit losses</t>
        </is>
      </c>
      <c r="B21" s="5" t="n">
        <v>67412</v>
      </c>
      <c r="C21" s="5" t="n">
        <v>59584</v>
      </c>
      <c r="D21" s="5" t="n">
        <v>130566</v>
      </c>
      <c r="E21" s="5" t="n">
        <v>117069</v>
      </c>
    </row>
    <row r="22">
      <c r="A22" s="3" t="inlineStr">
        <is>
          <t>Other Income:</t>
        </is>
      </c>
    </row>
    <row r="23">
      <c r="A23" s="4" t="inlineStr">
        <is>
          <t>Net gains (losses) on trading securities</t>
        </is>
      </c>
      <c r="B23" s="5" t="n">
        <v>-28527</v>
      </c>
      <c r="C23" s="5" t="n">
        <v>16585</v>
      </c>
      <c r="D23" s="5" t="n">
        <v>21306</v>
      </c>
      <c r="E23" s="5" t="n">
        <v>20656</v>
      </c>
    </row>
    <row r="24">
      <c r="A24" s="4" t="inlineStr">
        <is>
          <t>Net losses on derivatives and hedging activities</t>
        </is>
      </c>
      <c r="B24" s="5" t="n">
        <v>-878</v>
      </c>
      <c r="C24" s="5" t="n">
        <v>-14365</v>
      </c>
      <c r="D24" s="5" t="n">
        <v>-51827</v>
      </c>
      <c r="E24" s="5" t="n">
        <v>-17787</v>
      </c>
    </row>
    <row r="25">
      <c r="A25" s="4" t="inlineStr">
        <is>
          <t>Other, net</t>
        </is>
      </c>
      <c r="B25" s="5" t="n">
        <v>3558</v>
      </c>
      <c r="C25" s="5" t="n">
        <v>903</v>
      </c>
      <c r="D25" s="5" t="n">
        <v>-20</v>
      </c>
      <c r="E25" s="5" t="n">
        <v>2918</v>
      </c>
    </row>
    <row r="26">
      <c r="A26" s="4" t="inlineStr">
        <is>
          <t>Total other income (loss)</t>
        </is>
      </c>
      <c r="B26" s="5" t="n">
        <v>-25546</v>
      </c>
      <c r="C26" s="5" t="n">
        <v>3468</v>
      </c>
      <c r="D26" s="5" t="n">
        <v>-29926</v>
      </c>
      <c r="E26" s="5" t="n">
        <v>6484</v>
      </c>
    </row>
    <row r="27">
      <c r="A27" s="3" t="inlineStr">
        <is>
          <t>Other Expenses:</t>
        </is>
      </c>
    </row>
    <row r="28">
      <c r="A28" s="4" t="inlineStr">
        <is>
          <t>Compensation and benefits</t>
        </is>
      </c>
      <c r="B28" s="5" t="n">
        <v>15252</v>
      </c>
      <c r="C28" s="5" t="n">
        <v>13424</v>
      </c>
      <c r="D28" s="5" t="n">
        <v>29637</v>
      </c>
      <c r="E28" s="5" t="n">
        <v>27557</v>
      </c>
    </row>
    <row r="29">
      <c r="A29" s="4" t="inlineStr">
        <is>
          <t>Other operating expenses</t>
        </is>
      </c>
      <c r="B29" s="5" t="n">
        <v>7725</v>
      </c>
      <c r="C29" s="5" t="n">
        <v>7146</v>
      </c>
      <c r="D29" s="5" t="n">
        <v>15034</v>
      </c>
      <c r="E29" s="5" t="n">
        <v>13120</v>
      </c>
    </row>
    <row r="30">
      <c r="A30" s="4" t="inlineStr">
        <is>
          <t>Federal Housing Finance Agency</t>
        </is>
      </c>
      <c r="B30" s="5" t="n">
        <v>1168</v>
      </c>
      <c r="C30" s="5" t="n">
        <v>1001</v>
      </c>
      <c r="D30" s="5" t="n">
        <v>2335</v>
      </c>
      <c r="E30" s="5" t="n">
        <v>1997</v>
      </c>
    </row>
    <row r="31">
      <c r="A31" s="4" t="inlineStr">
        <is>
          <t>Office of Finance</t>
        </is>
      </c>
      <c r="B31" s="5" t="n">
        <v>1037</v>
      </c>
      <c r="C31" s="5" t="n">
        <v>1009</v>
      </c>
      <c r="D31" s="5" t="n">
        <v>2311</v>
      </c>
      <c r="E31" s="5" t="n">
        <v>2145</v>
      </c>
    </row>
    <row r="32">
      <c r="A32" s="4" t="inlineStr">
        <is>
          <t>Other</t>
        </is>
      </c>
      <c r="B32" s="5" t="n">
        <v>1710</v>
      </c>
      <c r="C32" s="5" t="n">
        <v>1284</v>
      </c>
      <c r="D32" s="5" t="n">
        <v>3191</v>
      </c>
      <c r="E32" s="5" t="n">
        <v>2372</v>
      </c>
    </row>
    <row r="33">
      <c r="A33" s="4" t="inlineStr">
        <is>
          <t>Total other expenses</t>
        </is>
      </c>
      <c r="B33" s="5" t="n">
        <v>26892</v>
      </c>
      <c r="C33" s="5" t="n">
        <v>23864</v>
      </c>
      <c r="D33" s="5" t="n">
        <v>52508</v>
      </c>
      <c r="E33" s="5" t="n">
        <v>47191</v>
      </c>
    </row>
    <row r="34">
      <c r="A34" s="4" t="inlineStr">
        <is>
          <t>Income before assessments</t>
        </is>
      </c>
      <c r="B34" s="5" t="n">
        <v>14974</v>
      </c>
      <c r="C34" s="5" t="n">
        <v>39188</v>
      </c>
      <c r="D34" s="5" t="n">
        <v>48132</v>
      </c>
      <c r="E34" s="5" t="n">
        <v>76362</v>
      </c>
    </row>
    <row r="35">
      <c r="A35" s="4" t="inlineStr">
        <is>
          <t>Affordable Housing Program assessments</t>
        </is>
      </c>
      <c r="B35" s="5" t="n">
        <v>1775</v>
      </c>
      <c r="C35" s="5" t="n">
        <v>4154</v>
      </c>
      <c r="D35" s="5" t="n">
        <v>5387</v>
      </c>
      <c r="E35" s="5" t="n">
        <v>8143</v>
      </c>
    </row>
    <row r="36">
      <c r="A36" s="4" t="inlineStr">
        <is>
          <t>Net income</t>
        </is>
      </c>
      <c r="B36" s="5" t="n">
        <v>13199</v>
      </c>
      <c r="C36" s="5" t="n">
        <v>35034</v>
      </c>
      <c r="D36" s="5" t="n">
        <v>42745</v>
      </c>
      <c r="E36" s="5" t="n">
        <v>68219</v>
      </c>
    </row>
    <row r="37">
      <c r="A37" s="4" t="inlineStr">
        <is>
          <t>Service fees</t>
        </is>
      </c>
    </row>
    <row r="38">
      <c r="A38" s="3" t="inlineStr">
        <is>
          <t>Other Income:</t>
        </is>
      </c>
    </row>
    <row r="39">
      <c r="A39" s="4" t="inlineStr">
        <is>
          <t>Fees</t>
        </is>
      </c>
      <c r="B39" s="5" t="n">
        <v>138</v>
      </c>
      <c r="C39" s="5" t="n">
        <v>202</v>
      </c>
      <c r="D39" s="5" t="n">
        <v>297</v>
      </c>
      <c r="E39" s="5" t="n">
        <v>395</v>
      </c>
    </row>
    <row r="40">
      <c r="A40" s="4" t="inlineStr">
        <is>
          <t>Standby letters of credit fees</t>
        </is>
      </c>
    </row>
    <row r="41">
      <c r="A41" s="3" t="inlineStr">
        <is>
          <t>Other Income:</t>
        </is>
      </c>
    </row>
    <row r="42">
      <c r="A42" s="4" t="inlineStr">
        <is>
          <t>Fees</t>
        </is>
      </c>
      <c r="B42" s="6" t="n">
        <v>163</v>
      </c>
      <c r="C42" s="6" t="n">
        <v>143</v>
      </c>
      <c r="D42" s="6" t="n">
        <v>318</v>
      </c>
      <c r="E42" s="6" t="n">
        <v>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ecurities - Unrealized Loss Positions (Details) - USD ($) $ in Thousands</t>
        </is>
      </c>
      <c r="B1" s="2" t="inlineStr">
        <is>
          <t>Jun. 30, 2020</t>
        </is>
      </c>
      <c r="C1" s="2" t="inlineStr">
        <is>
          <t>Dec. 31, 2019</t>
        </is>
      </c>
    </row>
    <row r="2">
      <c r="A2" s="3" t="inlineStr">
        <is>
          <t>Available-for-sale Securities [Line Items]</t>
        </is>
      </c>
    </row>
    <row r="3">
      <c r="A3" s="4" t="inlineStr">
        <is>
          <t>Less than 12 Months, Estimated Fair Value</t>
        </is>
      </c>
      <c r="B3" s="6" t="n">
        <v>3252864</v>
      </c>
      <c r="C3" s="6" t="n">
        <v>339981</v>
      </c>
    </row>
    <row r="4">
      <c r="A4" s="4" t="inlineStr">
        <is>
          <t>Less than 12 Months, Unrealized Losses</t>
        </is>
      </c>
      <c r="B4" s="5" t="n">
        <v>-23909</v>
      </c>
      <c r="C4" s="5" t="n">
        <v>-1134</v>
      </c>
    </row>
    <row r="5">
      <c r="A5" s="4" t="inlineStr">
        <is>
          <t>12 Months or More, Estimated Fair Value</t>
        </is>
      </c>
      <c r="B5" s="5" t="n">
        <v>462418</v>
      </c>
      <c r="C5" s="5" t="n">
        <v>519446</v>
      </c>
    </row>
    <row r="6">
      <c r="A6" s="4" t="inlineStr">
        <is>
          <t>12 Months or More, Unrealized Losses</t>
        </is>
      </c>
      <c r="B6" s="5" t="n">
        <v>-9734</v>
      </c>
      <c r="C6" s="5" t="n">
        <v>-2093</v>
      </c>
    </row>
    <row r="7">
      <c r="A7" s="4" t="inlineStr">
        <is>
          <t>Total Estimated Fair Value</t>
        </is>
      </c>
      <c r="B7" s="5" t="n">
        <v>3715282</v>
      </c>
      <c r="C7" s="5" t="n">
        <v>859427</v>
      </c>
    </row>
    <row r="8">
      <c r="A8" s="4" t="inlineStr">
        <is>
          <t>Total Unrealized Losses</t>
        </is>
      </c>
      <c r="B8" s="5" t="n">
        <v>-33643</v>
      </c>
      <c r="C8" s="5" t="n">
        <v>-3227</v>
      </c>
    </row>
    <row r="9">
      <c r="A9" s="4" t="inlineStr">
        <is>
          <t>GSE and TVA debentures</t>
        </is>
      </c>
    </row>
    <row r="10">
      <c r="A10" s="3" t="inlineStr">
        <is>
          <t>Available-for-sale Securities [Line Items]</t>
        </is>
      </c>
    </row>
    <row r="11">
      <c r="A11" s="4" t="inlineStr">
        <is>
          <t>Less than 12 Months, Estimated Fair Value</t>
        </is>
      </c>
      <c r="B11" s="5" t="n">
        <v>71583</v>
      </c>
    </row>
    <row r="12">
      <c r="A12" s="4" t="inlineStr">
        <is>
          <t>Less than 12 Months, Unrealized Losses</t>
        </is>
      </c>
      <c r="B12" s="5" t="n">
        <v>-7</v>
      </c>
    </row>
    <row r="13">
      <c r="A13" s="4" t="inlineStr">
        <is>
          <t>12 Months or More, Estimated Fair Value</t>
        </is>
      </c>
      <c r="B13" s="5" t="n">
        <v>0</v>
      </c>
    </row>
    <row r="14">
      <c r="A14" s="4" t="inlineStr">
        <is>
          <t>12 Months or More, Unrealized Losses</t>
        </is>
      </c>
      <c r="B14" s="5" t="n">
        <v>0</v>
      </c>
    </row>
    <row r="15">
      <c r="A15" s="4" t="inlineStr">
        <is>
          <t>Total Estimated Fair Value</t>
        </is>
      </c>
      <c r="B15" s="5" t="n">
        <v>71583</v>
      </c>
    </row>
    <row r="16">
      <c r="A16" s="4" t="inlineStr">
        <is>
          <t>Total Unrealized Losses</t>
        </is>
      </c>
      <c r="B16" s="5" t="n">
        <v>-7</v>
      </c>
    </row>
    <row r="17">
      <c r="A17" s="4" t="inlineStr">
        <is>
          <t>GSE MBS</t>
        </is>
      </c>
    </row>
    <row r="18">
      <c r="A18" s="3" t="inlineStr">
        <is>
          <t>Available-for-sale Securities [Line Items]</t>
        </is>
      </c>
    </row>
    <row r="19">
      <c r="A19" s="4" t="inlineStr">
        <is>
          <t>Less than 12 Months, Estimated Fair Value</t>
        </is>
      </c>
      <c r="B19" s="5" t="n">
        <v>3181281</v>
      </c>
      <c r="C19" s="5" t="n">
        <v>339981</v>
      </c>
    </row>
    <row r="20">
      <c r="A20" s="4" t="inlineStr">
        <is>
          <t>Less than 12 Months, Unrealized Losses</t>
        </is>
      </c>
      <c r="B20" s="5" t="n">
        <v>-23902</v>
      </c>
      <c r="C20" s="5" t="n">
        <v>-1134</v>
      </c>
    </row>
    <row r="21">
      <c r="A21" s="4" t="inlineStr">
        <is>
          <t>12 Months or More, Estimated Fair Value</t>
        </is>
      </c>
      <c r="B21" s="5" t="n">
        <v>462418</v>
      </c>
      <c r="C21" s="5" t="n">
        <v>519446</v>
      </c>
    </row>
    <row r="22">
      <c r="A22" s="4" t="inlineStr">
        <is>
          <t>12 Months or More, Unrealized Losses</t>
        </is>
      </c>
      <c r="B22" s="5" t="n">
        <v>-9734</v>
      </c>
      <c r="C22" s="5" t="n">
        <v>-2093</v>
      </c>
    </row>
    <row r="23">
      <c r="A23" s="4" t="inlineStr">
        <is>
          <t>Total Estimated Fair Value</t>
        </is>
      </c>
      <c r="B23" s="5" t="n">
        <v>3643699</v>
      </c>
      <c r="C23" s="5" t="n">
        <v>859427</v>
      </c>
    </row>
    <row r="24">
      <c r="A24" s="4" t="inlineStr">
        <is>
          <t>Total Unrealized Losses</t>
        </is>
      </c>
      <c r="B24" s="6" t="n">
        <v>-33636</v>
      </c>
      <c r="C24" s="6" t="n">
        <v>-3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 Redemption Terms (Details) - USD ($) $ in Thousands</t>
        </is>
      </c>
      <c r="C1" s="2" t="inlineStr">
        <is>
          <t>Jun. 30, 2020</t>
        </is>
      </c>
      <c r="D1" s="2" t="inlineStr">
        <is>
          <t>Dec. 31, 2019</t>
        </is>
      </c>
    </row>
    <row r="2">
      <c r="A2" s="3" t="inlineStr">
        <is>
          <t>Available-for-sale Securities [Line Items]</t>
        </is>
      </c>
    </row>
    <row r="3">
      <c r="A3" s="4" t="inlineStr">
        <is>
          <t>Amortized Cost</t>
        </is>
      </c>
      <c r="B3" s="4" t="inlineStr">
        <is>
          <t>[1]</t>
        </is>
      </c>
      <c r="C3" s="6" t="n">
        <v>10486532</v>
      </c>
      <c r="D3" s="6" t="n">
        <v>8394665</v>
      </c>
    </row>
    <row r="4">
      <c r="A4" s="4" t="inlineStr">
        <is>
          <t>Fair value</t>
        </is>
      </c>
      <c r="C4" s="5" t="n">
        <v>10506534</v>
      </c>
      <c r="D4" s="5" t="n">
        <v>8484478</v>
      </c>
    </row>
    <row r="5">
      <c r="A5" s="4" t="inlineStr">
        <is>
          <t>Available for Sale Securities Other Than MBS and ABS [Member]</t>
        </is>
      </c>
    </row>
    <row r="6">
      <c r="A6" s="3" t="inlineStr">
        <is>
          <t>Available-for-sale Securities [Line Items]</t>
        </is>
      </c>
    </row>
    <row r="7">
      <c r="A7" s="4" t="inlineStr">
        <is>
          <t>Due in 1 year or less, Amortized cost</t>
        </is>
      </c>
      <c r="C7" s="5" t="n">
        <v>1208799</v>
      </c>
      <c r="D7" s="5" t="n">
        <v>570209</v>
      </c>
    </row>
    <row r="8">
      <c r="A8" s="4" t="inlineStr">
        <is>
          <t>Due after 1 year through 5 years, Amortized cost</t>
        </is>
      </c>
      <c r="C8" s="5" t="n">
        <v>1244535</v>
      </c>
      <c r="D8" s="5" t="n">
        <v>1729664</v>
      </c>
    </row>
    <row r="9">
      <c r="A9" s="4" t="inlineStr">
        <is>
          <t>Due after 5 years through 10 years, Amortized cost</t>
        </is>
      </c>
      <c r="C9" s="5" t="n">
        <v>1617353</v>
      </c>
      <c r="D9" s="5" t="n">
        <v>1489144</v>
      </c>
    </row>
    <row r="10">
      <c r="A10" s="4" t="inlineStr">
        <is>
          <t>Due after 10 years, Amortized cost</t>
        </is>
      </c>
      <c r="C10" s="5" t="n">
        <v>0</v>
      </c>
      <c r="D10" s="5" t="n">
        <v>95995</v>
      </c>
    </row>
    <row r="11">
      <c r="A11" s="4" t="inlineStr">
        <is>
          <t>Amortized Cost</t>
        </is>
      </c>
      <c r="C11" s="5" t="n">
        <v>4070687</v>
      </c>
      <c r="D11" s="5" t="n">
        <v>3885012</v>
      </c>
    </row>
    <row r="12">
      <c r="A12" s="4" t="inlineStr">
        <is>
          <t>Due in 1 year or less, Fair value</t>
        </is>
      </c>
      <c r="C12" s="5" t="n">
        <v>1210212</v>
      </c>
      <c r="D12" s="5" t="n">
        <v>571588</v>
      </c>
    </row>
    <row r="13">
      <c r="A13" s="4" t="inlineStr">
        <is>
          <t>Due in 1 year through 5 years, Fair value</t>
        </is>
      </c>
      <c r="C13" s="5" t="n">
        <v>1252618</v>
      </c>
      <c r="D13" s="5" t="n">
        <v>1742681</v>
      </c>
    </row>
    <row r="14">
      <c r="A14" s="4" t="inlineStr">
        <is>
          <t>Due in 5 years through 10 years, Fair value</t>
        </is>
      </c>
      <c r="C14" s="5" t="n">
        <v>1633752</v>
      </c>
      <c r="D14" s="5" t="n">
        <v>1514978</v>
      </c>
    </row>
    <row r="15">
      <c r="A15" s="4" t="inlineStr">
        <is>
          <t>Due after 10 years, Fair value</t>
        </is>
      </c>
      <c r="C15" s="5" t="n">
        <v>0</v>
      </c>
      <c r="D15" s="5" t="n">
        <v>97605</v>
      </c>
    </row>
    <row r="16">
      <c r="A16" s="4" t="inlineStr">
        <is>
          <t>Fair value</t>
        </is>
      </c>
      <c r="C16" s="5" t="n">
        <v>4096582</v>
      </c>
      <c r="D16" s="5" t="n">
        <v>3926852</v>
      </c>
    </row>
    <row r="17">
      <c r="A17" s="4" t="inlineStr">
        <is>
          <t>Mortgage Backed Securities [Member]</t>
        </is>
      </c>
    </row>
    <row r="18">
      <c r="A18" s="3" t="inlineStr">
        <is>
          <t>Available-for-sale Securities [Line Items]</t>
        </is>
      </c>
    </row>
    <row r="19">
      <c r="A19" s="4" t="inlineStr">
        <is>
          <t>Total MBS, Amortized cost</t>
        </is>
      </c>
      <c r="C19" s="5" t="n">
        <v>6415845</v>
      </c>
      <c r="D19" s="5" t="n">
        <v>4509653</v>
      </c>
    </row>
    <row r="20">
      <c r="A20" s="4" t="inlineStr">
        <is>
          <t>Total MBS, Fair value</t>
        </is>
      </c>
      <c r="C20" s="6" t="n">
        <v>6409952</v>
      </c>
      <c r="D20" s="6" t="n">
        <v>4557626</v>
      </c>
    </row>
    <row r="21"/>
    <row r="22">
      <c r="A22" s="4" t="inlineStr">
        <is>
          <t>[1]</t>
        </is>
      </c>
      <c r="B22" s="4" t="inlineStr">
        <is>
          <t>Includes adjustments made to the cost basis for accretion, amortization, net charge-offs, and, if applicable, fair-value hedging basis adjustments, and excludes accrued interest receivable at June 30, 2020 and December 31, 2019 of $34,565 and $32,963, respectively. Carrying value equals estimated fair value.</t>
        </is>
      </c>
    </row>
  </sheetData>
  <mergeCells count="3">
    <mergeCell ref="A1:B1"/>
    <mergeCell ref="A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es - Major Security Types (Details) - USD ($) $ in Thousands</t>
        </is>
      </c>
      <c r="C1" s="2" t="inlineStr">
        <is>
          <t>Jun. 30, 2020</t>
        </is>
      </c>
      <c r="D1" s="2" t="inlineStr">
        <is>
          <t>Dec. 31, 2019</t>
        </is>
      </c>
    </row>
    <row r="2">
      <c r="A2" s="3" t="inlineStr">
        <is>
          <t>Schedule of Held-to-maturity Securities [Line Items]</t>
        </is>
      </c>
    </row>
    <row r="3">
      <c r="A3" s="4" t="inlineStr">
        <is>
          <t>Amortized Cost</t>
        </is>
      </c>
      <c r="B3" s="4" t="inlineStr">
        <is>
          <t>[1]</t>
        </is>
      </c>
      <c r="C3" s="6" t="n">
        <v>4344346</v>
      </c>
      <c r="D3" s="6" t="n">
        <v>5216401</v>
      </c>
    </row>
    <row r="4">
      <c r="A4" s="4" t="inlineStr">
        <is>
          <t>Gross Unrecognized Holding Gains</t>
        </is>
      </c>
      <c r="B4" s="4" t="inlineStr">
        <is>
          <t>[2]</t>
        </is>
      </c>
      <c r="C4" s="5" t="n">
        <v>28904</v>
      </c>
      <c r="D4" s="5" t="n">
        <v>17065</v>
      </c>
    </row>
    <row r="5">
      <c r="A5" s="4" t="inlineStr">
        <is>
          <t>Gross Unrecognized Holding Losses</t>
        </is>
      </c>
      <c r="B5" s="4" t="inlineStr">
        <is>
          <t>[2]</t>
        </is>
      </c>
      <c r="C5" s="5" t="n">
        <v>-9013</v>
      </c>
      <c r="D5" s="5" t="n">
        <v>-17260</v>
      </c>
    </row>
    <row r="6">
      <c r="A6" s="4" t="inlineStr">
        <is>
          <t>Estimated fair value</t>
        </is>
      </c>
      <c r="C6" s="5" t="n">
        <v>4364237</v>
      </c>
      <c r="D6" s="5" t="n">
        <v>5216206</v>
      </c>
    </row>
    <row r="7">
      <c r="A7" s="4" t="inlineStr">
        <is>
          <t>Accrued interest receivable excluded</t>
        </is>
      </c>
      <c r="C7" s="5" t="n">
        <v>3688</v>
      </c>
      <c r="D7" s="5" t="n">
        <v>7156</v>
      </c>
    </row>
    <row r="8">
      <c r="A8" s="4" t="inlineStr">
        <is>
          <t>Other U.S. obligations - guaranteed MBS</t>
        </is>
      </c>
    </row>
    <row r="9">
      <c r="A9" s="3" t="inlineStr">
        <is>
          <t>Schedule of Held-to-maturity Securities [Line Items]</t>
        </is>
      </c>
    </row>
    <row r="10">
      <c r="A10" s="4" t="inlineStr">
        <is>
          <t>Amortized Cost</t>
        </is>
      </c>
      <c r="B10" s="4" t="inlineStr">
        <is>
          <t>[1]</t>
        </is>
      </c>
      <c r="C10" s="5" t="n">
        <v>2855979</v>
      </c>
      <c r="D10" s="5" t="n">
        <v>3059875</v>
      </c>
    </row>
    <row r="11">
      <c r="A11" s="4" t="inlineStr">
        <is>
          <t>Gross Unrecognized Holding Gains</t>
        </is>
      </c>
      <c r="B11" s="4" t="inlineStr">
        <is>
          <t>[2]</t>
        </is>
      </c>
      <c r="C11" s="5" t="n">
        <v>5317</v>
      </c>
      <c r="D11" s="5" t="n">
        <v>6948</v>
      </c>
    </row>
    <row r="12">
      <c r="A12" s="4" t="inlineStr">
        <is>
          <t>Gross Unrecognized Holding Losses</t>
        </is>
      </c>
      <c r="B12" s="4" t="inlineStr">
        <is>
          <t>[2]</t>
        </is>
      </c>
      <c r="C12" s="5" t="n">
        <v>-8439</v>
      </c>
      <c r="D12" s="5" t="n">
        <v>-13217</v>
      </c>
    </row>
    <row r="13">
      <c r="A13" s="4" t="inlineStr">
        <is>
          <t>Estimated fair value</t>
        </is>
      </c>
      <c r="C13" s="5" t="n">
        <v>2852857</v>
      </c>
      <c r="D13" s="5" t="n">
        <v>3053606</v>
      </c>
    </row>
    <row r="14">
      <c r="A14" s="4" t="inlineStr">
        <is>
          <t>GSE MBS</t>
        </is>
      </c>
    </row>
    <row r="15">
      <c r="A15" s="3" t="inlineStr">
        <is>
          <t>Schedule of Held-to-maturity Securities [Line Items]</t>
        </is>
      </c>
    </row>
    <row r="16">
      <c r="A16" s="4" t="inlineStr">
        <is>
          <t>Amortized Cost</t>
        </is>
      </c>
      <c r="B16" s="4" t="inlineStr">
        <is>
          <t>[1]</t>
        </is>
      </c>
      <c r="C16" s="5" t="n">
        <v>1488367</v>
      </c>
      <c r="D16" s="5" t="n">
        <v>2156526</v>
      </c>
    </row>
    <row r="17">
      <c r="A17" s="4" t="inlineStr">
        <is>
          <t>Gross Unrecognized Holding Gains</t>
        </is>
      </c>
      <c r="B17" s="4" t="inlineStr">
        <is>
          <t>[2]</t>
        </is>
      </c>
      <c r="C17" s="5" t="n">
        <v>23587</v>
      </c>
      <c r="D17" s="5" t="n">
        <v>10117</v>
      </c>
    </row>
    <row r="18">
      <c r="A18" s="4" t="inlineStr">
        <is>
          <t>Gross Unrecognized Holding Losses</t>
        </is>
      </c>
      <c r="B18" s="4" t="inlineStr">
        <is>
          <t>[2]</t>
        </is>
      </c>
      <c r="C18" s="5" t="n">
        <v>-574</v>
      </c>
      <c r="D18" s="5" t="n">
        <v>-4043</v>
      </c>
    </row>
    <row r="19">
      <c r="A19" s="4" t="inlineStr">
        <is>
          <t>Estimated fair value</t>
        </is>
      </c>
      <c r="C19" s="6" t="n">
        <v>1511380</v>
      </c>
      <c r="D19" s="6" t="n">
        <v>2162600</v>
      </c>
    </row>
    <row r="20"/>
    <row r="21">
      <c r="A21" s="4" t="inlineStr">
        <is>
          <t>[1]</t>
        </is>
      </c>
      <c r="B21" s="4" t="inlineStr">
        <is>
          <t>Carrying value equals amortized cost, which includes adjustments made to the cost basis for accretion, amortization and/or net charge-offs and excludes accrued interest receivable at June 30, 2020 and December 31, 2019 of $3,688 and $7,156, respectively.</t>
        </is>
      </c>
    </row>
    <row r="22">
      <c r="A22" s="4" t="inlineStr">
        <is>
          <t>[2]</t>
        </is>
      </c>
      <c r="B22" s="4" t="inlineStr">
        <is>
          <t>Gross unrecognized holding gains (losses) represent the cumulative increases (decreases) in estimated fair value.</t>
        </is>
      </c>
    </row>
  </sheetData>
  <mergeCells count="4">
    <mergeCell ref="A1:B1"/>
    <mergeCell ref="A20:C20"/>
    <mergeCell ref="B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Narrative (Details) - USD ($)</t>
        </is>
      </c>
      <c r="B1" s="2" t="inlineStr">
        <is>
          <t>3 Months Ended</t>
        </is>
      </c>
      <c r="C1" s="2" t="inlineStr">
        <is>
          <t>6 Months Ended</t>
        </is>
      </c>
    </row>
    <row r="2">
      <c r="B2" s="2" t="inlineStr">
        <is>
          <t>Jun. 30, 2019</t>
        </is>
      </c>
      <c r="C2" s="2" t="inlineStr">
        <is>
          <t>Jun. 30, 2019</t>
        </is>
      </c>
      <c r="D2" s="2" t="inlineStr">
        <is>
          <t>Jun. 30, 2020</t>
        </is>
      </c>
    </row>
    <row r="3">
      <c r="A3" s="3" t="inlineStr">
        <is>
          <t>Other than Temporary Impairment, Credit Losses Recognized in Earnings [Roll Forward]</t>
        </is>
      </c>
    </row>
    <row r="4">
      <c r="A4" s="4" t="inlineStr">
        <is>
          <t>AFS and HTM securities, based on amortized cost, rated single-A or above (percent)</t>
        </is>
      </c>
      <c r="D4" s="4" t="inlineStr">
        <is>
          <t>100.00%</t>
        </is>
      </c>
    </row>
    <row r="5">
      <c r="A5" s="4" t="inlineStr">
        <is>
          <t>AFS securities allowance for credit loss</t>
        </is>
      </c>
      <c r="D5" s="6" t="n">
        <v>0</v>
      </c>
    </row>
    <row r="6">
      <c r="A6" s="4" t="inlineStr">
        <is>
          <t>HTM securities allowance for credit loss</t>
        </is>
      </c>
      <c r="D6" s="6" t="n">
        <v>0</v>
      </c>
    </row>
    <row r="7">
      <c r="A7" s="4" t="inlineStr">
        <is>
          <t>OTTI recognized</t>
        </is>
      </c>
      <c r="B7" s="6" t="n">
        <v>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 Advances by Year of Contractual Maturity (Details) - USD ($) $ in Thousands</t>
        </is>
      </c>
      <c r="C1" s="2" t="inlineStr">
        <is>
          <t>Jun. 30, 2020</t>
        </is>
      </c>
      <c r="D1" s="2" t="inlineStr">
        <is>
          <t>Dec. 31, 2019</t>
        </is>
      </c>
    </row>
    <row r="2">
      <c r="A2" s="3" t="inlineStr">
        <is>
          <t>Year of Contractual Maturity, Amount</t>
        </is>
      </c>
    </row>
    <row r="3">
      <c r="A3" s="4" t="inlineStr">
        <is>
          <t>Overdrawn demand and overnight deposit accounts</t>
        </is>
      </c>
      <c r="C3" s="6" t="n">
        <v>1798</v>
      </c>
      <c r="D3" s="6" t="n">
        <v>37</v>
      </c>
    </row>
    <row r="4">
      <c r="A4" s="4" t="inlineStr">
        <is>
          <t>Due in 1 year or less</t>
        </is>
      </c>
      <c r="C4" s="5" t="n">
        <v>12330292</v>
      </c>
      <c r="D4" s="5" t="n">
        <v>11791716</v>
      </c>
    </row>
    <row r="5">
      <c r="A5" s="4" t="inlineStr">
        <is>
          <t>Due after 1 year through 2 years</t>
        </is>
      </c>
      <c r="C5" s="5" t="n">
        <v>2032665</v>
      </c>
      <c r="D5" s="5" t="n">
        <v>2106315</v>
      </c>
    </row>
    <row r="6">
      <c r="A6" s="4" t="inlineStr">
        <is>
          <t>Due after 2 years through 3 years</t>
        </is>
      </c>
      <c r="C6" s="5" t="n">
        <v>3343559</v>
      </c>
      <c r="D6" s="5" t="n">
        <v>2505693</v>
      </c>
    </row>
    <row r="7">
      <c r="A7" s="4" t="inlineStr">
        <is>
          <t>Due after 3 years through 4 years</t>
        </is>
      </c>
      <c r="C7" s="5" t="n">
        <v>3965984</v>
      </c>
      <c r="D7" s="5" t="n">
        <v>2625446</v>
      </c>
    </row>
    <row r="8">
      <c r="A8" s="4" t="inlineStr">
        <is>
          <t>Due after 4 years through 5 years</t>
        </is>
      </c>
      <c r="C8" s="5" t="n">
        <v>2481804</v>
      </c>
      <c r="D8" s="5" t="n">
        <v>4076103</v>
      </c>
    </row>
    <row r="9">
      <c r="A9" s="4" t="inlineStr">
        <is>
          <t>Thereafter</t>
        </is>
      </c>
      <c r="C9" s="5" t="n">
        <v>9778256</v>
      </c>
      <c r="D9" s="5" t="n">
        <v>9166357</v>
      </c>
    </row>
    <row r="10">
      <c r="A10" s="4" t="inlineStr">
        <is>
          <t>Total advances, par value</t>
        </is>
      </c>
      <c r="C10" s="6" t="n">
        <v>33934358</v>
      </c>
      <c r="D10" s="6" t="n">
        <v>32271667</v>
      </c>
    </row>
    <row r="11">
      <c r="A11" s="3" t="inlineStr">
        <is>
          <t>Year of Contractual Maturity, WAIR %</t>
        </is>
      </c>
    </row>
    <row r="12">
      <c r="A12" s="4" t="inlineStr">
        <is>
          <t>Overdrawn demand and overnight deposit accounts</t>
        </is>
      </c>
      <c r="C12" s="4" t="inlineStr">
        <is>
          <t>2.55%</t>
        </is>
      </c>
      <c r="D12" s="4" t="inlineStr">
        <is>
          <t>3.99%</t>
        </is>
      </c>
    </row>
    <row r="13">
      <c r="A13" s="4" t="inlineStr">
        <is>
          <t>Due in 1 year or less</t>
        </is>
      </c>
      <c r="C13" s="4" t="inlineStr">
        <is>
          <t>0.85%</t>
        </is>
      </c>
      <c r="D13" s="4" t="inlineStr">
        <is>
          <t>1.85%</t>
        </is>
      </c>
    </row>
    <row r="14">
      <c r="A14" s="4" t="inlineStr">
        <is>
          <t>Due after 1 year through 2 years</t>
        </is>
      </c>
      <c r="C14" s="4" t="inlineStr">
        <is>
          <t>1.72%</t>
        </is>
      </c>
      <c r="D14" s="4" t="inlineStr">
        <is>
          <t>2.12%</t>
        </is>
      </c>
    </row>
    <row r="15">
      <c r="A15" s="4" t="inlineStr">
        <is>
          <t>Due after 2 years through 3 years</t>
        </is>
      </c>
      <c r="C15" s="4" t="inlineStr">
        <is>
          <t>1.83%</t>
        </is>
      </c>
      <c r="D15" s="4" t="inlineStr">
        <is>
          <t>2.16%</t>
        </is>
      </c>
    </row>
    <row r="16">
      <c r="A16" s="4" t="inlineStr">
        <is>
          <t>Due after 3 years through 4 years</t>
        </is>
      </c>
      <c r="C16" s="4" t="inlineStr">
        <is>
          <t>1.70%</t>
        </is>
      </c>
      <c r="D16" s="4" t="inlineStr">
        <is>
          <t>2.44%</t>
        </is>
      </c>
    </row>
    <row r="17">
      <c r="A17" s="4" t="inlineStr">
        <is>
          <t>Due after 4 years through 5 years</t>
        </is>
      </c>
      <c r="C17" s="4" t="inlineStr">
        <is>
          <t>1.69%</t>
        </is>
      </c>
      <c r="D17" s="4" t="inlineStr">
        <is>
          <t>2.08%</t>
        </is>
      </c>
    </row>
    <row r="18">
      <c r="A18" s="4" t="inlineStr">
        <is>
          <t>Thereafter</t>
        </is>
      </c>
      <c r="C18" s="4" t="inlineStr">
        <is>
          <t>1.22%</t>
        </is>
      </c>
      <c r="D18" s="4" t="inlineStr">
        <is>
          <t>1.89%</t>
        </is>
      </c>
    </row>
    <row r="19">
      <c r="A19" s="4" t="inlineStr">
        <is>
          <t>Total advances, par value</t>
        </is>
      </c>
      <c r="C19" s="4" t="inlineStr">
        <is>
          <t>1.27%</t>
        </is>
      </c>
      <c r="D19" s="4" t="inlineStr">
        <is>
          <t>1.98%</t>
        </is>
      </c>
    </row>
    <row r="20">
      <c r="A20" s="4" t="inlineStr">
        <is>
          <t>Fair-value hedging adjustments, net</t>
        </is>
      </c>
      <c r="C20" s="6" t="n">
        <v>911498</v>
      </c>
      <c r="D20" s="6" t="n">
        <v>207111</v>
      </c>
    </row>
    <row r="21">
      <c r="A21" s="4" t="inlineStr">
        <is>
          <t>Unamortized swap termination fees associated with modified advances, net of deferred prepayment fees</t>
        </is>
      </c>
      <c r="C21" s="5" t="n">
        <v>2007</v>
      </c>
      <c r="D21" s="5" t="n">
        <v>1330</v>
      </c>
    </row>
    <row r="22">
      <c r="A22" s="4" t="inlineStr">
        <is>
          <t>Total Advances</t>
        </is>
      </c>
      <c r="B22" s="4" t="inlineStr">
        <is>
          <t>[1]</t>
        </is>
      </c>
      <c r="C22" s="5" t="n">
        <v>34847863</v>
      </c>
      <c r="D22" s="5" t="n">
        <v>32480108</v>
      </c>
    </row>
    <row r="23">
      <c r="A23" s="4" t="inlineStr">
        <is>
          <t>Excluded accrued interest receivable</t>
        </is>
      </c>
      <c r="C23" s="6" t="n">
        <v>18864</v>
      </c>
      <c r="D23" s="6" t="n">
        <v>27019</v>
      </c>
    </row>
    <row r="24"/>
    <row r="25">
      <c r="A25" s="4" t="inlineStr">
        <is>
          <t>[1]</t>
        </is>
      </c>
      <c r="B25" s="4" t="inlineStr">
        <is>
          <t>Carrying value equals amortized cost, which includes adjustments made to the cost basis for accretion, amortization and/or net charge-offs and excludes accrued interest receivable at June 30, 2020 and December 31, 2019 of $18,864 and $27,019, respectively.</t>
        </is>
      </c>
    </row>
  </sheetData>
  <mergeCells count="3">
    <mergeCell ref="A1:B1"/>
    <mergeCell ref="A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Jun. 30, 2020</t>
        </is>
      </c>
      <c r="C1" s="2" t="inlineStr">
        <is>
          <t>Dec. 31, 2019</t>
        </is>
      </c>
    </row>
    <row r="2">
      <c r="A2" s="3" t="inlineStr">
        <is>
          <t>Advances [Abstract]</t>
        </is>
      </c>
    </row>
    <row r="3">
      <c r="A3" s="4" t="inlineStr">
        <is>
          <t>Overdrawn demand and overnight deposit accounts</t>
        </is>
      </c>
      <c r="B3" s="6" t="n">
        <v>1798</v>
      </c>
      <c r="C3" s="6" t="n">
        <v>37</v>
      </c>
    </row>
    <row r="4">
      <c r="A4" s="3" t="inlineStr">
        <is>
          <t>Federal Home Loan Bank, Advances, Earlier of Contractual Maturity or Next Call Date, Rolling Year, Par Value [Abstract]</t>
        </is>
      </c>
    </row>
    <row r="5">
      <c r="A5" s="4" t="inlineStr">
        <is>
          <t>Due in 1 year or less</t>
        </is>
      </c>
      <c r="B5" s="5" t="n">
        <v>17196540</v>
      </c>
      <c r="C5" s="5" t="n">
        <v>18497813</v>
      </c>
    </row>
    <row r="6">
      <c r="A6" s="4" t="inlineStr">
        <is>
          <t>Due after 1 year through 2 years</t>
        </is>
      </c>
      <c r="B6" s="5" t="n">
        <v>1830965</v>
      </c>
      <c r="C6" s="5" t="n">
        <v>1514015</v>
      </c>
    </row>
    <row r="7">
      <c r="A7" s="4" t="inlineStr">
        <is>
          <t>Due after 2 years through 3 years</t>
        </is>
      </c>
      <c r="B7" s="5" t="n">
        <v>2698868</v>
      </c>
      <c r="C7" s="5" t="n">
        <v>2127903</v>
      </c>
    </row>
    <row r="8">
      <c r="A8" s="4" t="inlineStr">
        <is>
          <t>Due after 3 years through 4 years</t>
        </is>
      </c>
      <c r="B8" s="5" t="n">
        <v>2575484</v>
      </c>
      <c r="C8" s="5" t="n">
        <v>2117546</v>
      </c>
    </row>
    <row r="9">
      <c r="A9" s="4" t="inlineStr">
        <is>
          <t>Due after 4 years through 5 years</t>
        </is>
      </c>
      <c r="B9" s="5" t="n">
        <v>2089254</v>
      </c>
      <c r="C9" s="5" t="n">
        <v>2454103</v>
      </c>
    </row>
    <row r="10">
      <c r="A10" s="4" t="inlineStr">
        <is>
          <t>Thereafter</t>
        </is>
      </c>
      <c r="B10" s="5" t="n">
        <v>7541449</v>
      </c>
      <c r="C10" s="5" t="n">
        <v>5560250</v>
      </c>
    </row>
    <row r="11">
      <c r="A11" s="3" t="inlineStr">
        <is>
          <t>Federal Home Loan Bank, Advances, Earlier of Contractual Maturity or Next Put or Convert Date, Rolling Year, Par Value [Abstract]</t>
        </is>
      </c>
    </row>
    <row r="12">
      <c r="A12" s="4" t="inlineStr">
        <is>
          <t>Due in 1 year or less</t>
        </is>
      </c>
      <c r="B12" s="5" t="n">
        <v>16962542</v>
      </c>
      <c r="C12" s="5" t="n">
        <v>14560066</v>
      </c>
    </row>
    <row r="13">
      <c r="A13" s="4" t="inlineStr">
        <is>
          <t>Due after 1 year through 2 years</t>
        </is>
      </c>
      <c r="B13" s="5" t="n">
        <v>3118165</v>
      </c>
      <c r="C13" s="5" t="n">
        <v>3329315</v>
      </c>
    </row>
    <row r="14">
      <c r="A14" s="4" t="inlineStr">
        <is>
          <t>Due after 2 years through 3 years</t>
        </is>
      </c>
      <c r="B14" s="5" t="n">
        <v>4194164</v>
      </c>
      <c r="C14" s="5" t="n">
        <v>3254093</v>
      </c>
    </row>
    <row r="15">
      <c r="A15" s="4" t="inlineStr">
        <is>
          <t>Due after 3 years through 4 years</t>
        </is>
      </c>
      <c r="B15" s="5" t="n">
        <v>4089984</v>
      </c>
      <c r="C15" s="5" t="n">
        <v>3025551</v>
      </c>
    </row>
    <row r="16">
      <c r="A16" s="4" t="inlineStr">
        <is>
          <t>Due after 4 years through 5 years</t>
        </is>
      </c>
      <c r="B16" s="5" t="n">
        <v>1989954</v>
      </c>
      <c r="C16" s="5" t="n">
        <v>3481353</v>
      </c>
    </row>
    <row r="17">
      <c r="A17" s="4" t="inlineStr">
        <is>
          <t>Thereafter</t>
        </is>
      </c>
      <c r="B17" s="5" t="n">
        <v>3577751</v>
      </c>
      <c r="C17" s="5" t="n">
        <v>4621252</v>
      </c>
    </row>
    <row r="18">
      <c r="A18" s="4" t="inlineStr">
        <is>
          <t>Total advances, par value</t>
        </is>
      </c>
      <c r="B18" s="6" t="n">
        <v>33934358</v>
      </c>
      <c r="C18" s="6" t="n">
        <v>322716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dvances - Narrative (Details) - USD ($)</t>
        </is>
      </c>
      <c r="B1" s="2" t="inlineStr">
        <is>
          <t>Jun. 30, 2020</t>
        </is>
      </c>
      <c r="C1" s="2" t="inlineStr">
        <is>
          <t>Dec. 31, 2019</t>
        </is>
      </c>
      <c r="D1" s="2" t="inlineStr">
        <is>
          <t>Jun. 30, 2019</t>
        </is>
      </c>
    </row>
    <row r="2">
      <c r="A2" s="3" t="inlineStr">
        <is>
          <t>Federal Home Loan Bank, Advances [Line Items]</t>
        </is>
      </c>
    </row>
    <row r="3">
      <c r="A3" s="4" t="inlineStr">
        <is>
          <t>Percent of advances par value held by top five borrowers</t>
        </is>
      </c>
      <c r="B3" s="4" t="inlineStr">
        <is>
          <t>39.00%</t>
        </is>
      </c>
      <c r="C3" s="4" t="inlineStr">
        <is>
          <t>42.00%</t>
        </is>
      </c>
    </row>
    <row r="4">
      <c r="A4" s="4" t="inlineStr">
        <is>
          <t>Federal Home Loan Bank Advances Receivable</t>
        </is>
      </c>
    </row>
    <row r="5">
      <c r="A5" s="3" t="inlineStr">
        <is>
          <t>Federal Home Loan Bank, Advances [Line Items]</t>
        </is>
      </c>
    </row>
    <row r="6">
      <c r="A6" s="4" t="inlineStr">
        <is>
          <t>Advances past due</t>
        </is>
      </c>
      <c r="B6" s="6" t="n">
        <v>0</v>
      </c>
      <c r="C6" s="6" t="n">
        <v>0</v>
      </c>
    </row>
    <row r="7">
      <c r="A7" s="4" t="inlineStr">
        <is>
          <t>On non-accrual status</t>
        </is>
      </c>
      <c r="B7" s="5" t="n">
        <v>0</v>
      </c>
      <c r="C7" s="6" t="n">
        <v>0</v>
      </c>
    </row>
    <row r="8">
      <c r="A8" s="4" t="inlineStr">
        <is>
          <t>Advances considered impaired</t>
        </is>
      </c>
      <c r="B8" s="5" t="n">
        <v>0</v>
      </c>
    </row>
    <row r="9">
      <c r="A9" s="4" t="inlineStr">
        <is>
          <t>TDRs related to advances</t>
        </is>
      </c>
      <c r="B9" s="6" t="n">
        <v>0</v>
      </c>
      <c r="D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Mortgage Loans Held for Portfolio Mortgage Loans (Details) - USD ($)</t>
        </is>
      </c>
      <c r="C1" s="2" t="inlineStr">
        <is>
          <t>6 Months Ended</t>
        </is>
      </c>
      <c r="D1" s="2" t="inlineStr">
        <is>
          <t>12 Months Ended</t>
        </is>
      </c>
    </row>
    <row r="2">
      <c r="C2" s="2" t="inlineStr">
        <is>
          <t>Jun. 30, 2020</t>
        </is>
      </c>
      <c r="D2" s="2" t="inlineStr">
        <is>
          <t>Dec. 31, 2016</t>
        </is>
      </c>
      <c r="E2" s="2" t="inlineStr">
        <is>
          <t>Mar. 31, 2020</t>
        </is>
      </c>
      <c r="F2" s="2" t="inlineStr">
        <is>
          <t>Dec. 31, 2019</t>
        </is>
      </c>
      <c r="G2" s="2" t="inlineStr">
        <is>
          <t>Jun. 30, 2019</t>
        </is>
      </c>
      <c r="H2" s="2" t="inlineStr">
        <is>
          <t>Mar. 31, 2019</t>
        </is>
      </c>
      <c r="I2" s="2" t="inlineStr">
        <is>
          <t>Dec. 31, 2018</t>
        </is>
      </c>
    </row>
    <row r="3">
      <c r="A3" s="3" t="inlineStr">
        <is>
          <t>Loans and Leases Receivable Disclosure [Line Items]</t>
        </is>
      </c>
    </row>
    <row r="4">
      <c r="A4" s="4" t="inlineStr">
        <is>
          <t>Participating interest in mortgages sold (percent)</t>
        </is>
      </c>
      <c r="D4" s="4" t="inlineStr">
        <is>
          <t>90.00%</t>
        </is>
      </c>
    </row>
    <row r="5">
      <c r="A5" s="4" t="inlineStr">
        <is>
          <t>Principal amount of mortgage loans sold</t>
        </is>
      </c>
      <c r="D5" s="6" t="n">
        <v>100000000</v>
      </c>
    </row>
    <row r="6">
      <c r="A6" s="4" t="inlineStr">
        <is>
          <t>Mortgage loans held for portfolio</t>
        </is>
      </c>
      <c r="C6" s="6" t="n">
        <v>9863452000</v>
      </c>
      <c r="F6" s="6" t="n">
        <v>10585534000</v>
      </c>
    </row>
    <row r="7">
      <c r="A7" s="4" t="inlineStr">
        <is>
          <t>Unamortized premiums</t>
        </is>
      </c>
      <c r="C7" s="5" t="n">
        <v>214359000</v>
      </c>
      <c r="F7" s="5" t="n">
        <v>231807000</v>
      </c>
    </row>
    <row r="8">
      <c r="A8" s="4" t="inlineStr">
        <is>
          <t>Unamortized discounts</t>
        </is>
      </c>
      <c r="C8" s="5" t="n">
        <v>-1998000</v>
      </c>
      <c r="F8" s="5" t="n">
        <v>-2158000</v>
      </c>
    </row>
    <row r="9">
      <c r="A9" s="4" t="inlineStr">
        <is>
          <t>Fair-value hedging adjustments, net</t>
        </is>
      </c>
      <c r="C9" s="5" t="n">
        <v>7426000</v>
      </c>
      <c r="F9" s="5" t="n">
        <v>154000</v>
      </c>
    </row>
    <row r="10">
      <c r="A10" s="4" t="inlineStr">
        <is>
          <t>Total</t>
        </is>
      </c>
      <c r="C10" s="5" t="n">
        <v>10083239000</v>
      </c>
      <c r="F10" s="5" t="n">
        <v>10815337000</v>
      </c>
    </row>
    <row r="11">
      <c r="A11" s="4" t="inlineStr">
        <is>
          <t>Allowance for credit losses</t>
        </is>
      </c>
      <c r="C11" s="5" t="n">
        <v>-325000</v>
      </c>
      <c r="F11" s="5" t="n">
        <v>-300000</v>
      </c>
    </row>
    <row r="12">
      <c r="A12" s="4" t="inlineStr">
        <is>
          <t>Loans and Leases Receivable, Net Amount, Total</t>
        </is>
      </c>
      <c r="B12" s="4" t="inlineStr">
        <is>
          <t>[1]</t>
        </is>
      </c>
      <c r="C12" s="5" t="n">
        <v>10082914000</v>
      </c>
      <c r="F12" s="5" t="n">
        <v>10815037000</v>
      </c>
    </row>
    <row r="13">
      <c r="A13" s="4" t="inlineStr">
        <is>
          <t>Excluded accrued interest receivable</t>
        </is>
      </c>
      <c r="C13" s="5" t="n">
        <v>18864000</v>
      </c>
      <c r="F13" s="5" t="n">
        <v>27019000</v>
      </c>
    </row>
    <row r="14">
      <c r="A14" s="4" t="inlineStr">
        <is>
          <t>Government-guaranteed or -insured</t>
        </is>
      </c>
    </row>
    <row r="15">
      <c r="A15" s="3" t="inlineStr">
        <is>
          <t>Loans and Leases Receivable Disclosure [Line Items]</t>
        </is>
      </c>
    </row>
    <row r="16">
      <c r="A16" s="4" t="inlineStr">
        <is>
          <t>Mortgage loans held for portfolio</t>
        </is>
      </c>
      <c r="C16" s="5" t="n">
        <v>296203000</v>
      </c>
      <c r="F16" s="5" t="n">
        <v>322285000</v>
      </c>
    </row>
    <row r="17">
      <c r="A17" s="4" t="inlineStr">
        <is>
          <t>Allowance for credit losses</t>
        </is>
      </c>
      <c r="C17" s="5" t="n">
        <v>0</v>
      </c>
      <c r="F17" s="5" t="n">
        <v>0</v>
      </c>
    </row>
    <row r="18">
      <c r="A18" s="4" t="inlineStr">
        <is>
          <t>Real Estate Loan</t>
        </is>
      </c>
    </row>
    <row r="19">
      <c r="A19" s="3" t="inlineStr">
        <is>
          <t>Loans and Leases Receivable Disclosure [Line Items]</t>
        </is>
      </c>
    </row>
    <row r="20">
      <c r="A20" s="4" t="inlineStr">
        <is>
          <t>Excluded accrued interest receivable</t>
        </is>
      </c>
      <c r="C20" s="5" t="n">
        <v>44255000</v>
      </c>
      <c r="F20" s="5" t="n">
        <v>47722000</v>
      </c>
    </row>
    <row r="21">
      <c r="A21" s="4" t="inlineStr">
        <is>
          <t>Fixed-rate long-term mortgages</t>
        </is>
      </c>
    </row>
    <row r="22">
      <c r="A22" s="3" t="inlineStr">
        <is>
          <t>Loans and Leases Receivable Disclosure [Line Items]</t>
        </is>
      </c>
    </row>
    <row r="23">
      <c r="A23" s="4" t="inlineStr">
        <is>
          <t>Mortgage loans held for portfolio</t>
        </is>
      </c>
      <c r="C23" s="5" t="n">
        <v>8875768000</v>
      </c>
      <c r="F23" s="5" t="n">
        <v>9677008000</v>
      </c>
    </row>
    <row r="24">
      <c r="A24" s="4" t="inlineStr">
        <is>
          <t>Loans Receivable With Fixed Rates Of Interest Medium Term</t>
        </is>
      </c>
    </row>
    <row r="25">
      <c r="A25" s="3" t="inlineStr">
        <is>
          <t>Loans and Leases Receivable Disclosure [Line Items]</t>
        </is>
      </c>
    </row>
    <row r="26">
      <c r="A26" s="4" t="inlineStr">
        <is>
          <t>Mortgage loans held for portfolio</t>
        </is>
      </c>
      <c r="B26" s="4" t="inlineStr">
        <is>
          <t>[2]</t>
        </is>
      </c>
      <c r="C26" s="6" t="n">
        <v>987684000</v>
      </c>
      <c r="F26" s="5" t="n">
        <v>908526000</v>
      </c>
    </row>
    <row r="27">
      <c r="A27" s="4" t="inlineStr">
        <is>
          <t>Loans Receivable With Fixed Rates Of Interest Medium Term | Maximum</t>
        </is>
      </c>
    </row>
    <row r="28">
      <c r="A28" s="3" t="inlineStr">
        <is>
          <t>Loans and Leases Receivable Disclosure [Line Items]</t>
        </is>
      </c>
    </row>
    <row r="29">
      <c r="A29" s="4" t="inlineStr">
        <is>
          <t>Origination term</t>
        </is>
      </c>
      <c r="C29" s="4" t="inlineStr">
        <is>
          <t>15 years</t>
        </is>
      </c>
    </row>
    <row r="30">
      <c r="A30" s="4" t="inlineStr">
        <is>
          <t>Conventional</t>
        </is>
      </c>
    </row>
    <row r="31">
      <c r="A31" s="3" t="inlineStr">
        <is>
          <t>Loans and Leases Receivable Disclosure [Line Items]</t>
        </is>
      </c>
    </row>
    <row r="32">
      <c r="A32" s="4" t="inlineStr">
        <is>
          <t>Mortgage loans held for portfolio</t>
        </is>
      </c>
      <c r="C32" s="6" t="n">
        <v>9567249000</v>
      </c>
      <c r="F32" s="5" t="n">
        <v>10263249000</v>
      </c>
    </row>
    <row r="33">
      <c r="A33" s="4" t="inlineStr">
        <is>
          <t>Total</t>
        </is>
      </c>
      <c r="B33" s="4" t="inlineStr">
        <is>
          <t>[3]</t>
        </is>
      </c>
      <c r="C33" s="5" t="n">
        <v>9783359000</v>
      </c>
    </row>
    <row r="34">
      <c r="A34" s="4" t="inlineStr">
        <is>
          <t>Allowance for credit losses</t>
        </is>
      </c>
      <c r="C34" s="5" t="n">
        <v>-325000</v>
      </c>
      <c r="E34" s="6" t="n">
        <v>-300000</v>
      </c>
      <c r="F34" s="5" t="n">
        <v>-300000</v>
      </c>
      <c r="G34" s="6" t="n">
        <v>-600000</v>
      </c>
      <c r="H34" s="6" t="n">
        <v>-600000</v>
      </c>
      <c r="I34" s="6" t="n">
        <v>-600000</v>
      </c>
    </row>
    <row r="35">
      <c r="A35" s="4" t="inlineStr">
        <is>
          <t>MPP</t>
        </is>
      </c>
    </row>
    <row r="36">
      <c r="A36" s="3" t="inlineStr">
        <is>
          <t>Loans and Leases Receivable Disclosure [Line Items]</t>
        </is>
      </c>
    </row>
    <row r="37">
      <c r="A37" s="4" t="inlineStr">
        <is>
          <t>Mortgage loans held for portfolio</t>
        </is>
      </c>
      <c r="C37" s="5" t="n">
        <v>9668105000</v>
      </c>
      <c r="F37" s="5" t="n">
        <v>10363081000</v>
      </c>
    </row>
    <row r="38">
      <c r="A38" s="4" t="inlineStr">
        <is>
          <t>MPP | Conventional</t>
        </is>
      </c>
    </row>
    <row r="39">
      <c r="A39" s="3" t="inlineStr">
        <is>
          <t>Loans and Leases Receivable Disclosure [Line Items]</t>
        </is>
      </c>
    </row>
    <row r="40">
      <c r="A40" s="4" t="inlineStr">
        <is>
          <t>Allowance for credit losses</t>
        </is>
      </c>
      <c r="C40" s="5" t="n">
        <v>-250000</v>
      </c>
      <c r="F40" s="5" t="n">
        <v>-250000</v>
      </c>
    </row>
    <row r="41">
      <c r="A41" s="4" t="inlineStr">
        <is>
          <t>MPF Program</t>
        </is>
      </c>
    </row>
    <row r="42">
      <c r="A42" s="3" t="inlineStr">
        <is>
          <t>Loans and Leases Receivable Disclosure [Line Items]</t>
        </is>
      </c>
    </row>
    <row r="43">
      <c r="A43" s="4" t="inlineStr">
        <is>
          <t>Mortgage loans held for portfolio</t>
        </is>
      </c>
      <c r="C43" s="5" t="n">
        <v>195347000</v>
      </c>
      <c r="F43" s="5" t="n">
        <v>222453000</v>
      </c>
    </row>
    <row r="44">
      <c r="A44" s="4" t="inlineStr">
        <is>
          <t>MPF Program | Conventional</t>
        </is>
      </c>
    </row>
    <row r="45">
      <c r="A45" s="3" t="inlineStr">
        <is>
          <t>Loans and Leases Receivable Disclosure [Line Items]</t>
        </is>
      </c>
    </row>
    <row r="46">
      <c r="A46" s="4" t="inlineStr">
        <is>
          <t>Allowance for credit losses</t>
        </is>
      </c>
      <c r="C46" s="6" t="n">
        <v>-75000</v>
      </c>
      <c r="F46" s="6" t="n">
        <v>-50000</v>
      </c>
    </row>
    <row r="47"/>
    <row r="48">
      <c r="A48" s="4" t="inlineStr">
        <is>
          <t>[1]</t>
        </is>
      </c>
      <c r="B48" s="4" t="inlineStr">
        <is>
          <t>Excludes accrued interest receivable at June 30, 2020 and December 31, 2019 of $44,255 and $47,722, respectively.</t>
        </is>
      </c>
    </row>
    <row r="49">
      <c r="A49" s="4" t="inlineStr">
        <is>
          <t>[2]</t>
        </is>
      </c>
      <c r="B49" s="4" t="inlineStr">
        <is>
          <t>Defined as a term of 15 years or less at origination.</t>
        </is>
      </c>
    </row>
    <row r="50">
      <c r="A50" s="4" t="inlineStr">
        <is>
          <t>[3]</t>
        </is>
      </c>
      <c r="B50" s="4" t="inlineStr">
        <is>
          <t>Based on the amortized cost at June 30, 2020, which excludes accrued interest receivable. Based on the recorded investment at December 31, 2019, which includes accrued interest receivable.</t>
        </is>
      </c>
    </row>
  </sheetData>
  <mergeCells count="5">
    <mergeCell ref="A1:B2"/>
    <mergeCell ref="A47:H47"/>
    <mergeCell ref="B48:H48"/>
    <mergeCell ref="B49:H49"/>
    <mergeCell ref="B50:H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Held for Portfolio - Credit Enhanc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Lender Risk Account Balance [Roll Forward]</t>
        </is>
      </c>
    </row>
    <row r="4">
      <c r="A4" s="4" t="inlineStr">
        <is>
          <t>Balance of LRA, beginning of period</t>
        </is>
      </c>
      <c r="B4" s="6" t="n">
        <v>190280</v>
      </c>
      <c r="C4" s="6" t="n">
        <v>176637</v>
      </c>
      <c r="D4" s="6" t="n">
        <v>186585</v>
      </c>
      <c r="E4" s="6" t="n">
        <v>174096</v>
      </c>
    </row>
    <row r="5">
      <c r="A5" s="4" t="inlineStr">
        <is>
          <t>Additions</t>
        </is>
      </c>
      <c r="B5" s="5" t="n">
        <v>8060</v>
      </c>
      <c r="C5" s="5" t="n">
        <v>3920</v>
      </c>
      <c r="D5" s="5" t="n">
        <v>12314</v>
      </c>
      <c r="E5" s="5" t="n">
        <v>6990</v>
      </c>
    </row>
    <row r="6">
      <c r="A6" s="4" t="inlineStr">
        <is>
          <t>Claims paid</t>
        </is>
      </c>
      <c r="B6" s="5" t="n">
        <v>-196</v>
      </c>
      <c r="C6" s="5" t="n">
        <v>-55</v>
      </c>
      <c r="D6" s="5" t="n">
        <v>-241</v>
      </c>
      <c r="E6" s="5" t="n">
        <v>-142</v>
      </c>
    </row>
    <row r="7">
      <c r="A7" s="4" t="inlineStr">
        <is>
          <t>Distributions to PFIs</t>
        </is>
      </c>
      <c r="B7" s="5" t="n">
        <v>-1491</v>
      </c>
      <c r="C7" s="5" t="n">
        <v>-428</v>
      </c>
      <c r="D7" s="5" t="n">
        <v>-2005</v>
      </c>
      <c r="E7" s="5" t="n">
        <v>-870</v>
      </c>
    </row>
    <row r="8">
      <c r="A8" s="4" t="inlineStr">
        <is>
          <t>Balance of LRA, end of period</t>
        </is>
      </c>
      <c r="B8" s="6" t="n">
        <v>196653</v>
      </c>
      <c r="C8" s="6" t="n">
        <v>180074</v>
      </c>
      <c r="D8" s="6" t="n">
        <v>196653</v>
      </c>
      <c r="E8" s="6" t="n">
        <v>1800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Mortgage Loans Held for Portfolio - Credit Quality Indicators (Details) - USD ($)</t>
        </is>
      </c>
      <c r="C1" s="2" t="inlineStr">
        <is>
          <t>6 Months Ended</t>
        </is>
      </c>
    </row>
    <row r="2">
      <c r="C2" s="2" t="inlineStr">
        <is>
          <t>Jun. 30, 2020</t>
        </is>
      </c>
      <c r="D2" s="2" t="inlineStr">
        <is>
          <t>Dec. 31, 2019</t>
        </is>
      </c>
    </row>
    <row r="3">
      <c r="A3" s="3" t="inlineStr">
        <is>
          <t>Financing Receivable, Past Due [Line Items]</t>
        </is>
      </c>
    </row>
    <row r="4">
      <c r="A4" s="4" t="inlineStr">
        <is>
          <t>Total</t>
        </is>
      </c>
      <c r="C4" s="6" t="n">
        <v>10083239000</v>
      </c>
      <c r="D4" s="6" t="n">
        <v>10815337000</v>
      </c>
    </row>
    <row r="5">
      <c r="A5" s="4" t="inlineStr">
        <is>
          <t>In process of foreclosure</t>
        </is>
      </c>
      <c r="B5" s="4" t="inlineStr">
        <is>
          <t>[1]</t>
        </is>
      </c>
      <c r="C5" s="6" t="n">
        <v>1993000</v>
      </c>
      <c r="D5" s="6" t="n">
        <v>2071000</v>
      </c>
    </row>
    <row r="6">
      <c r="A6" s="4" t="inlineStr">
        <is>
          <t>Serious delinquency rate</t>
        </is>
      </c>
      <c r="B6" s="4" t="inlineStr">
        <is>
          <t>[2]</t>
        </is>
      </c>
      <c r="C6" s="4" t="inlineStr">
        <is>
          <t>0.25%</t>
        </is>
      </c>
      <c r="D6" s="4" t="inlineStr">
        <is>
          <t>0.13%</t>
        </is>
      </c>
      <c r="E6" s="4" t="inlineStr">
        <is>
          <t>[3]</t>
        </is>
      </c>
    </row>
    <row r="7">
      <c r="A7" s="4" t="inlineStr">
        <is>
          <t>Delinquent loan receivable</t>
        </is>
      </c>
      <c r="C7" s="4" t="inlineStr">
        <is>
          <t>90 days</t>
        </is>
      </c>
    </row>
    <row r="8">
      <c r="A8" s="4" t="inlineStr">
        <is>
          <t>Government</t>
        </is>
      </c>
    </row>
    <row r="9">
      <c r="A9" s="3" t="inlineStr">
        <is>
          <t>Financing Receivable, Past Due [Line Items]</t>
        </is>
      </c>
    </row>
    <row r="10">
      <c r="A10" s="4" t="inlineStr">
        <is>
          <t>In process of foreclosure</t>
        </is>
      </c>
      <c r="B10" s="4" t="inlineStr">
        <is>
          <t>[1]</t>
        </is>
      </c>
      <c r="C10" s="6" t="n">
        <v>0</v>
      </c>
      <c r="D10" s="6" t="n">
        <v>0</v>
      </c>
    </row>
    <row r="11">
      <c r="A11" s="4" t="inlineStr">
        <is>
          <t>Serious delinquency rate</t>
        </is>
      </c>
      <c r="B11" s="4" t="inlineStr">
        <is>
          <t>[2],[3]</t>
        </is>
      </c>
      <c r="C11" s="4" t="inlineStr">
        <is>
          <t>0.88%</t>
        </is>
      </c>
      <c r="D11" s="4" t="inlineStr">
        <is>
          <t>0.94%</t>
        </is>
      </c>
    </row>
    <row r="12">
      <c r="A12" s="4" t="inlineStr">
        <is>
          <t>Past due 90 days or more still accruing interest</t>
        </is>
      </c>
      <c r="B12" s="4" t="inlineStr">
        <is>
          <t>[3],[4]</t>
        </is>
      </c>
      <c r="C12" s="6" t="n">
        <v>2629000</v>
      </c>
      <c r="D12" s="6" t="n">
        <v>3069000</v>
      </c>
    </row>
    <row r="13">
      <c r="A13" s="4" t="inlineStr">
        <is>
          <t>On non-accrual status</t>
        </is>
      </c>
      <c r="C13" s="5" t="n">
        <v>0</v>
      </c>
      <c r="D13" s="5" t="n">
        <v>0</v>
      </c>
    </row>
    <row r="14">
      <c r="A14" s="4" t="inlineStr">
        <is>
          <t>Conventional</t>
        </is>
      </c>
    </row>
    <row r="15">
      <c r="A15" s="3" t="inlineStr">
        <is>
          <t>Financing Receivable, Past Due [Line Items]</t>
        </is>
      </c>
    </row>
    <row r="16">
      <c r="A16" s="4" t="inlineStr">
        <is>
          <t>Total past due</t>
        </is>
      </c>
      <c r="D16" s="5" t="n">
        <v>65015000</v>
      </c>
    </row>
    <row r="17">
      <c r="A17" s="4" t="inlineStr">
        <is>
          <t>Total current</t>
        </is>
      </c>
      <c r="D17" s="5" t="n">
        <v>10470495000</v>
      </c>
    </row>
    <row r="18">
      <c r="A18" s="4" t="inlineStr">
        <is>
          <t>Total conventional mortgage loans, recorded investment</t>
        </is>
      </c>
      <c r="B18" s="4" t="inlineStr">
        <is>
          <t>[3],[5]</t>
        </is>
      </c>
      <c r="D18" s="5" t="n">
        <v>10535510000</v>
      </c>
    </row>
    <row r="19">
      <c r="A19" s="4" t="inlineStr">
        <is>
          <t>Mortgages originated prior to 2016</t>
        </is>
      </c>
      <c r="B19" s="4" t="inlineStr">
        <is>
          <t>[3]</t>
        </is>
      </c>
      <c r="C19" s="5" t="n">
        <v>3358982000</v>
      </c>
    </row>
    <row r="20">
      <c r="A20" s="4" t="inlineStr">
        <is>
          <t>Mortgages originated 2016 to 2020</t>
        </is>
      </c>
      <c r="B20" s="4" t="inlineStr">
        <is>
          <t>[3]</t>
        </is>
      </c>
      <c r="C20" s="5" t="n">
        <v>6424377000</v>
      </c>
    </row>
    <row r="21">
      <c r="A21" s="4" t="inlineStr">
        <is>
          <t>Total</t>
        </is>
      </c>
      <c r="B21" s="4" t="inlineStr">
        <is>
          <t>[3]</t>
        </is>
      </c>
      <c r="C21" s="5" t="n">
        <v>9783359000</v>
      </c>
    </row>
    <row r="22">
      <c r="A22" s="4" t="inlineStr">
        <is>
          <t>In process of foreclosure</t>
        </is>
      </c>
      <c r="B22" s="4" t="inlineStr">
        <is>
          <t>[1]</t>
        </is>
      </c>
      <c r="C22" s="6" t="n">
        <v>1993000</v>
      </c>
      <c r="D22" s="6" t="n">
        <v>2071000</v>
      </c>
    </row>
    <row r="23">
      <c r="A23" s="4" t="inlineStr">
        <is>
          <t>Serious delinquency rate</t>
        </is>
      </c>
      <c r="B23" s="4" t="inlineStr">
        <is>
          <t>[2],[3]</t>
        </is>
      </c>
      <c r="C23" s="4" t="inlineStr">
        <is>
          <t>0.23%</t>
        </is>
      </c>
      <c r="D23" s="4" t="inlineStr">
        <is>
          <t>0.10%</t>
        </is>
      </c>
    </row>
    <row r="24">
      <c r="A24" s="4" t="inlineStr">
        <is>
          <t>Past due 90 days or more still accruing interest</t>
        </is>
      </c>
      <c r="B24" s="4" t="inlineStr">
        <is>
          <t>[3],[4]</t>
        </is>
      </c>
      <c r="C24" s="6" t="n">
        <v>14758000</v>
      </c>
      <c r="D24" s="6" t="n">
        <v>10127000</v>
      </c>
    </row>
    <row r="25">
      <c r="A25" s="4" t="inlineStr">
        <is>
          <t>On non-accrual status</t>
        </is>
      </c>
      <c r="C25" s="5" t="n">
        <v>7682000</v>
      </c>
      <c r="D25" s="5" t="n">
        <v>1063000</v>
      </c>
    </row>
    <row r="26">
      <c r="A26" s="4" t="inlineStr">
        <is>
          <t>Conventional | Past Due</t>
        </is>
      </c>
    </row>
    <row r="27">
      <c r="A27" s="3" t="inlineStr">
        <is>
          <t>Financing Receivable, Past Due [Line Items]</t>
        </is>
      </c>
    </row>
    <row r="28">
      <c r="A28" s="4" t="inlineStr">
        <is>
          <t>Mortgages originated prior to 2016</t>
        </is>
      </c>
      <c r="C28" s="5" t="n">
        <v>83683000</v>
      </c>
    </row>
    <row r="29">
      <c r="A29" s="4" t="inlineStr">
        <is>
          <t>Mortgages originated 2016 to 2020</t>
        </is>
      </c>
      <c r="C29" s="5" t="n">
        <v>158686000</v>
      </c>
    </row>
    <row r="30">
      <c r="A30" s="4" t="inlineStr">
        <is>
          <t>Total</t>
        </is>
      </c>
      <c r="C30" s="5" t="n">
        <v>242369000</v>
      </c>
    </row>
    <row r="31">
      <c r="A31" s="4" t="inlineStr">
        <is>
          <t>Conventional | Current</t>
        </is>
      </c>
    </row>
    <row r="32">
      <c r="A32" s="3" t="inlineStr">
        <is>
          <t>Financing Receivable, Past Due [Line Items]</t>
        </is>
      </c>
    </row>
    <row r="33">
      <c r="A33" s="4" t="inlineStr">
        <is>
          <t>Mortgages originated prior to 2016</t>
        </is>
      </c>
      <c r="C33" s="5" t="n">
        <v>3275299000</v>
      </c>
    </row>
    <row r="34">
      <c r="A34" s="4" t="inlineStr">
        <is>
          <t>Mortgages originated 2016 to 2020</t>
        </is>
      </c>
      <c r="C34" s="5" t="n">
        <v>6265691000</v>
      </c>
    </row>
    <row r="35">
      <c r="A35" s="4" t="inlineStr">
        <is>
          <t>Total</t>
        </is>
      </c>
      <c r="C35" s="5" t="n">
        <v>9540990000</v>
      </c>
    </row>
    <row r="36">
      <c r="A36" s="4" t="inlineStr">
        <is>
          <t>Conventional | 30-59 days</t>
        </is>
      </c>
    </row>
    <row r="37">
      <c r="A37" s="3" t="inlineStr">
        <is>
          <t>Financing Receivable, Past Due [Line Items]</t>
        </is>
      </c>
    </row>
    <row r="38">
      <c r="A38" s="4" t="inlineStr">
        <is>
          <t>Total past due</t>
        </is>
      </c>
      <c r="D38" s="5" t="n">
        <v>44479000</v>
      </c>
    </row>
    <row r="39">
      <c r="A39" s="4" t="inlineStr">
        <is>
          <t>Mortgages originated prior to 2016</t>
        </is>
      </c>
      <c r="C39" s="5" t="n">
        <v>39808000</v>
      </c>
    </row>
    <row r="40">
      <c r="A40" s="4" t="inlineStr">
        <is>
          <t>Mortgages originated 2016 to 2020</t>
        </is>
      </c>
      <c r="C40" s="5" t="n">
        <v>85478000</v>
      </c>
    </row>
    <row r="41">
      <c r="A41" s="4" t="inlineStr">
        <is>
          <t>Total</t>
        </is>
      </c>
      <c r="C41" s="5" t="n">
        <v>125286000</v>
      </c>
    </row>
    <row r="42">
      <c r="A42" s="4" t="inlineStr">
        <is>
          <t>Conventional | 60-89 days</t>
        </is>
      </c>
    </row>
    <row r="43">
      <c r="A43" s="3" t="inlineStr">
        <is>
          <t>Financing Receivable, Past Due [Line Items]</t>
        </is>
      </c>
    </row>
    <row r="44">
      <c r="A44" s="4" t="inlineStr">
        <is>
          <t>Total past due</t>
        </is>
      </c>
      <c r="D44" s="5" t="n">
        <v>9868000</v>
      </c>
    </row>
    <row r="45">
      <c r="A45" s="4" t="inlineStr">
        <is>
          <t>Mortgages originated prior to 2016</t>
        </is>
      </c>
      <c r="C45" s="5" t="n">
        <v>30578000</v>
      </c>
    </row>
    <row r="46">
      <c r="A46" s="4" t="inlineStr">
        <is>
          <t>Mortgages originated 2016 to 2020</t>
        </is>
      </c>
      <c r="C46" s="5" t="n">
        <v>64307000</v>
      </c>
    </row>
    <row r="47">
      <c r="A47" s="4" t="inlineStr">
        <is>
          <t>Total</t>
        </is>
      </c>
      <c r="C47" s="5" t="n">
        <v>94885000</v>
      </c>
    </row>
    <row r="48">
      <c r="A48" s="4" t="inlineStr">
        <is>
          <t>Conventional | 90 days or more</t>
        </is>
      </c>
    </row>
    <row r="49">
      <c r="A49" s="3" t="inlineStr">
        <is>
          <t>Financing Receivable, Past Due [Line Items]</t>
        </is>
      </c>
    </row>
    <row r="50">
      <c r="A50" s="4" t="inlineStr">
        <is>
          <t>Total past due</t>
        </is>
      </c>
      <c r="D50" s="5" t="n">
        <v>10668000</v>
      </c>
    </row>
    <row r="51">
      <c r="A51" s="4" t="inlineStr">
        <is>
          <t>Mortgages originated prior to 2016</t>
        </is>
      </c>
      <c r="C51" s="5" t="n">
        <v>13297000</v>
      </c>
    </row>
    <row r="52">
      <c r="A52" s="4" t="inlineStr">
        <is>
          <t>Mortgages originated 2016 to 2020</t>
        </is>
      </c>
      <c r="C52" s="5" t="n">
        <v>8901000</v>
      </c>
    </row>
    <row r="53">
      <c r="A53" s="4" t="inlineStr">
        <is>
          <t>Total</t>
        </is>
      </c>
      <c r="C53" s="5" t="n">
        <v>22198000</v>
      </c>
    </row>
    <row r="54">
      <c r="A54" s="4" t="inlineStr">
        <is>
          <t>Conventional Loans in an Informal Forbearance</t>
        </is>
      </c>
    </row>
    <row r="55">
      <c r="A55" s="3" t="inlineStr">
        <is>
          <t>Financing Receivable, Past Due [Line Items]</t>
        </is>
      </c>
    </row>
    <row r="56">
      <c r="A56" s="4" t="inlineStr">
        <is>
          <t>Total</t>
        </is>
      </c>
      <c r="C56" s="6" t="n">
        <v>273375000</v>
      </c>
    </row>
    <row r="57">
      <c r="A57" s="4" t="inlineStr">
        <is>
          <t>Informal loan modifications as percent of conventional loans outstanding (percent)</t>
        </is>
      </c>
      <c r="C57" s="4" t="inlineStr">
        <is>
          <t>2.80%</t>
        </is>
      </c>
    </row>
    <row r="58">
      <c r="A58" s="4" t="inlineStr">
        <is>
          <t>Conventional Loans in an Informal Forbearance | Past Due</t>
        </is>
      </c>
    </row>
    <row r="59">
      <c r="A59" s="3" t="inlineStr">
        <is>
          <t>Financing Receivable, Past Due [Line Items]</t>
        </is>
      </c>
    </row>
    <row r="60">
      <c r="A60" s="4" t="inlineStr">
        <is>
          <t>Total</t>
        </is>
      </c>
      <c r="C60" s="6" t="n">
        <v>176808000</v>
      </c>
    </row>
    <row r="61">
      <c r="A61" s="4" t="inlineStr">
        <is>
          <t>Conventional Loans in an Informal Forbearance | Current</t>
        </is>
      </c>
    </row>
    <row r="62">
      <c r="A62" s="3" t="inlineStr">
        <is>
          <t>Financing Receivable, Past Due [Line Items]</t>
        </is>
      </c>
    </row>
    <row r="63">
      <c r="A63" s="4" t="inlineStr">
        <is>
          <t>Total</t>
        </is>
      </c>
      <c r="C63" s="5" t="n">
        <v>96567000</v>
      </c>
    </row>
    <row r="64">
      <c r="A64" s="4" t="inlineStr">
        <is>
          <t>Conventional Loans in an Informal Forbearance | 30-59 days</t>
        </is>
      </c>
    </row>
    <row r="65">
      <c r="A65" s="3" t="inlineStr">
        <is>
          <t>Financing Receivable, Past Due [Line Items]</t>
        </is>
      </c>
    </row>
    <row r="66">
      <c r="A66" s="4" t="inlineStr">
        <is>
          <t>Total</t>
        </is>
      </c>
      <c r="C66" s="5" t="n">
        <v>87157000</v>
      </c>
    </row>
    <row r="67">
      <c r="A67" s="4" t="inlineStr">
        <is>
          <t>Conventional Loans in an Informal Forbearance | 60-89 days</t>
        </is>
      </c>
    </row>
    <row r="68">
      <c r="A68" s="3" t="inlineStr">
        <is>
          <t>Financing Receivable, Past Due [Line Items]</t>
        </is>
      </c>
    </row>
    <row r="69">
      <c r="A69" s="4" t="inlineStr">
        <is>
          <t>Total</t>
        </is>
      </c>
      <c r="C69" s="5" t="n">
        <v>81246000</v>
      </c>
    </row>
    <row r="70">
      <c r="A70" s="4" t="inlineStr">
        <is>
          <t>Conventional Loans in an Informal Forbearance | 90 days or more</t>
        </is>
      </c>
    </row>
    <row r="71">
      <c r="A71" s="3" t="inlineStr">
        <is>
          <t>Financing Receivable, Past Due [Line Items]</t>
        </is>
      </c>
    </row>
    <row r="72">
      <c r="A72" s="4" t="inlineStr">
        <is>
          <t>Total</t>
        </is>
      </c>
      <c r="C72" s="5" t="n">
        <v>8405000</v>
      </c>
    </row>
    <row r="73">
      <c r="A73" s="4" t="inlineStr">
        <is>
          <t>Real Estate Loan</t>
        </is>
      </c>
    </row>
    <row r="74">
      <c r="A74" s="3" t="inlineStr">
        <is>
          <t>Financing Receivable, Past Due [Line Items]</t>
        </is>
      </c>
    </row>
    <row r="75">
      <c r="A75" s="4" t="inlineStr">
        <is>
          <t>Past due 90 days or more still accruing interest</t>
        </is>
      </c>
      <c r="B75" s="4" t="inlineStr">
        <is>
          <t>[3],[4]</t>
        </is>
      </c>
      <c r="C75" s="5" t="n">
        <v>17387000</v>
      </c>
      <c r="D75" s="5" t="n">
        <v>13196000</v>
      </c>
    </row>
    <row r="76">
      <c r="A76" s="4" t="inlineStr">
        <is>
          <t>On non-accrual status</t>
        </is>
      </c>
      <c r="C76" s="6" t="n">
        <v>7682000</v>
      </c>
      <c r="D76" s="6" t="n">
        <v>1063000</v>
      </c>
    </row>
    <row r="77"/>
    <row r="78">
      <c r="A78" s="4" t="inlineStr">
        <is>
          <t>[1]</t>
        </is>
      </c>
      <c r="B78" s="4" t="inlineStr">
        <is>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is>
      </c>
    </row>
    <row r="79">
      <c r="A79" s="4" t="inlineStr">
        <is>
          <t>[2]</t>
        </is>
      </c>
      <c r="B79" s="4" t="inlineStr">
        <is>
          <t>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is>
      </c>
    </row>
    <row r="80">
      <c r="A80" s="4" t="inlineStr">
        <is>
          <t>[3]</t>
        </is>
      </c>
      <c r="B80" s="4" t="inlineStr">
        <is>
          <t>Based on the amortized cost at June 30, 2020, which excludes accrued interest receivable. Based on the recorded investment at December 31, 2019, which includes accrued interest receivable.</t>
        </is>
      </c>
    </row>
    <row r="81">
      <c r="A81" s="4" t="inlineStr">
        <is>
          <t>[4]</t>
        </is>
      </c>
      <c r="B81" s="4" t="inlineStr">
        <is>
          <t>Although our past due scheduled/scheduled MPP loans are classified as loans past due 90 days or more based on the loan's delinquency status, we do not consider these loans to be on non-accrual status.</t>
        </is>
      </c>
    </row>
    <row r="82">
      <c r="A82" s="4" t="inlineStr">
        <is>
          <t>[5]</t>
        </is>
      </c>
      <c r="B82" s="4" t="inlineStr">
        <is>
          <t>The recorded investment in a loan is the UPB of the loan, adjusted for accrued interest, net of any unamortized premiums or discounts (which may include the basis adjustment related to any gain or loss on a delivery commitment prior to being funded) and direct charge-offs. The recorded investment is not net of any valuation allowance.</t>
        </is>
      </c>
    </row>
  </sheetData>
  <mergeCells count="9">
    <mergeCell ref="A1:B2"/>
    <mergeCell ref="D1:E1"/>
    <mergeCell ref="D2:E2"/>
    <mergeCell ref="A77:D77"/>
    <mergeCell ref="B78:D78"/>
    <mergeCell ref="B79:D79"/>
    <mergeCell ref="B80:D80"/>
    <mergeCell ref="B81:D81"/>
    <mergeCell ref="B82:D8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3199</v>
      </c>
      <c r="C4" s="6" t="n">
        <v>35034</v>
      </c>
      <c r="D4" s="6" t="n">
        <v>42745</v>
      </c>
      <c r="E4" s="6" t="n">
        <v>68219</v>
      </c>
    </row>
    <row r="5">
      <c r="A5" s="3" t="inlineStr">
        <is>
          <t>Other Comprehensive Income:</t>
        </is>
      </c>
    </row>
    <row r="6">
      <c r="A6" s="4" t="inlineStr">
        <is>
          <t>Net change in unrealized gains (losses) on available-for-sale securities</t>
        </is>
      </c>
      <c r="B6" s="5" t="n">
        <v>79020</v>
      </c>
      <c r="C6" s="5" t="n">
        <v>-7924</v>
      </c>
      <c r="D6" s="5" t="n">
        <v>-69811</v>
      </c>
      <c r="E6" s="5" t="n">
        <v>18981</v>
      </c>
    </row>
    <row r="7">
      <c r="A7" s="4" t="inlineStr">
        <is>
          <t>Pension benefits, net</t>
        </is>
      </c>
      <c r="B7" s="5" t="n">
        <v>-2381</v>
      </c>
      <c r="C7" s="5" t="n">
        <v>-3715</v>
      </c>
      <c r="D7" s="5" t="n">
        <v>-1674</v>
      </c>
      <c r="E7" s="5" t="n">
        <v>-3368</v>
      </c>
    </row>
    <row r="8">
      <c r="A8" s="4" t="inlineStr">
        <is>
          <t>Total other comprehensive income (loss)</t>
        </is>
      </c>
      <c r="B8" s="5" t="n">
        <v>76639</v>
      </c>
      <c r="C8" s="5" t="n">
        <v>-11639</v>
      </c>
      <c r="D8" s="5" t="n">
        <v>-71485</v>
      </c>
      <c r="E8" s="5" t="n">
        <v>15613</v>
      </c>
    </row>
    <row r="9">
      <c r="A9" s="4" t="inlineStr">
        <is>
          <t>Total comprehensive income (loss)</t>
        </is>
      </c>
      <c r="B9" s="6" t="n">
        <v>89838</v>
      </c>
      <c r="C9" s="6" t="n">
        <v>23395</v>
      </c>
      <c r="D9" s="6" t="n">
        <v>-28740</v>
      </c>
      <c r="E9" s="6" t="n">
        <v>838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Mortgage Loans Held for Portfolio - Credit Waterfall (Details) - USD ($) $ in Thousands</t>
        </is>
      </c>
      <c r="C1" s="2" t="inlineStr">
        <is>
          <t>6 Months Ended</t>
        </is>
      </c>
    </row>
    <row r="2">
      <c r="C2" s="2" t="inlineStr">
        <is>
          <t>Jun. 30, 2020</t>
        </is>
      </c>
      <c r="D2" s="2" t="inlineStr">
        <is>
          <t>Mar. 31, 2020</t>
        </is>
      </c>
      <c r="E2" s="2" t="inlineStr">
        <is>
          <t>Dec. 31, 2019</t>
        </is>
      </c>
      <c r="F2" s="2" t="inlineStr">
        <is>
          <t>Jun. 30, 2019</t>
        </is>
      </c>
      <c r="G2" s="2" t="inlineStr">
        <is>
          <t>Mar. 31, 2019</t>
        </is>
      </c>
      <c r="H2" s="2" t="inlineStr">
        <is>
          <t>Dec. 31, 2018</t>
        </is>
      </c>
    </row>
    <row r="3">
      <c r="A3" s="3" t="inlineStr">
        <is>
          <t>Financing Receivable, Allowance for Credit Losses [Line Items]</t>
        </is>
      </c>
    </row>
    <row r="4">
      <c r="A4" s="4" t="inlineStr">
        <is>
          <t>Allowance for loan losses</t>
        </is>
      </c>
      <c r="C4" s="6" t="n">
        <v>325</v>
      </c>
      <c r="E4" s="6" t="n">
        <v>300</v>
      </c>
    </row>
    <row r="5">
      <c r="A5" s="4" t="inlineStr">
        <is>
          <t>Conventional</t>
        </is>
      </c>
    </row>
    <row r="6">
      <c r="A6" s="3" t="inlineStr">
        <is>
          <t>Financing Receivable, Allowance for Credit Losses [Line Items]</t>
        </is>
      </c>
    </row>
    <row r="7">
      <c r="A7" s="4" t="inlineStr">
        <is>
          <t>Allowance for loan losses</t>
        </is>
      </c>
      <c r="C7" s="5" t="n">
        <v>325</v>
      </c>
      <c r="D7" s="6" t="n">
        <v>300</v>
      </c>
      <c r="E7" s="5" t="n">
        <v>300</v>
      </c>
      <c r="F7" s="6" t="n">
        <v>600</v>
      </c>
      <c r="G7" s="6" t="n">
        <v>600</v>
      </c>
      <c r="H7" s="6" t="n">
        <v>600</v>
      </c>
    </row>
    <row r="8">
      <c r="A8" s="4" t="inlineStr">
        <is>
          <t>Mortgage Purchase Program | Conventional</t>
        </is>
      </c>
    </row>
    <row r="9">
      <c r="A9" s="3" t="inlineStr">
        <is>
          <t>Financing Receivable, Allowance for Credit Losses [Line Items]</t>
        </is>
      </c>
    </row>
    <row r="10">
      <c r="A10" s="4" t="inlineStr">
        <is>
          <t>MPP estimated losses remaining after borrower's equity, before credit enhancements</t>
        </is>
      </c>
      <c r="C10" s="5" t="n">
        <v>9132</v>
      </c>
      <c r="E10" s="5" t="n">
        <v>4410</v>
      </c>
    </row>
    <row r="11">
      <c r="A11" s="4" t="inlineStr">
        <is>
          <t>Total portion recoverable from credit enhancements</t>
        </is>
      </c>
      <c r="C11" s="5" t="n">
        <v>-8904</v>
      </c>
      <c r="E11" s="5" t="n">
        <v>-4175</v>
      </c>
    </row>
    <row r="12">
      <c r="A12" s="4" t="inlineStr">
        <is>
          <t>Allowance for unrecoverable PMI/SMI</t>
        </is>
      </c>
      <c r="C12" s="5" t="n">
        <v>22</v>
      </c>
      <c r="E12" s="5" t="n">
        <v>15</v>
      </c>
    </row>
    <row r="13">
      <c r="A13" s="4" t="inlineStr">
        <is>
          <t>Allowance for loan losses</t>
        </is>
      </c>
      <c r="C13" s="5" t="n">
        <v>250</v>
      </c>
      <c r="E13" s="5" t="n">
        <v>250</v>
      </c>
    </row>
    <row r="14">
      <c r="A14" s="4" t="inlineStr">
        <is>
          <t>Mortgage Purchase Program | Conventional | PMI</t>
        </is>
      </c>
    </row>
    <row r="15">
      <c r="A15" s="3" t="inlineStr">
        <is>
          <t>Financing Receivable, Allowance for Credit Losses [Line Items]</t>
        </is>
      </c>
    </row>
    <row r="16">
      <c r="A16" s="4" t="inlineStr">
        <is>
          <t>Total portion recoverable from credit enhancements</t>
        </is>
      </c>
      <c r="C16" s="5" t="n">
        <v>-1887</v>
      </c>
      <c r="E16" s="5" t="n">
        <v>-667</v>
      </c>
    </row>
    <row r="17">
      <c r="A17" s="4" t="inlineStr">
        <is>
          <t>Mortgage Purchase Program | Conventional | LRA</t>
        </is>
      </c>
    </row>
    <row r="18">
      <c r="A18" s="3" t="inlineStr">
        <is>
          <t>Financing Receivable, Allowance for Credit Losses [Line Items]</t>
        </is>
      </c>
    </row>
    <row r="19">
      <c r="A19" s="4" t="inlineStr">
        <is>
          <t>Total portion recoverable from credit enhancements</t>
        </is>
      </c>
      <c r="B19" s="4" t="inlineStr">
        <is>
          <t>[1]</t>
        </is>
      </c>
      <c r="C19" s="5" t="n">
        <v>-5368</v>
      </c>
      <c r="E19" s="5" t="n">
        <v>-2581</v>
      </c>
    </row>
    <row r="20">
      <c r="A20" s="4" t="inlineStr">
        <is>
          <t>Mortgage Purchase Program | Conventional | SMI</t>
        </is>
      </c>
    </row>
    <row r="21">
      <c r="A21" s="3" t="inlineStr">
        <is>
          <t>Financing Receivable, Allowance for Credit Losses [Line Items]</t>
        </is>
      </c>
    </row>
    <row r="22">
      <c r="A22" s="4" t="inlineStr">
        <is>
          <t>Total portion recoverable from credit enhancements</t>
        </is>
      </c>
      <c r="C22" s="5" t="n">
        <v>-1649</v>
      </c>
      <c r="E22" s="5" t="n">
        <v>-927</v>
      </c>
    </row>
    <row r="23">
      <c r="A23" s="4" t="inlineStr">
        <is>
          <t>Mortgage Partnership Finance Program | Conventional</t>
        </is>
      </c>
    </row>
    <row r="24">
      <c r="A24" s="3" t="inlineStr">
        <is>
          <t>Financing Receivable, Allowance for Credit Losses [Line Items]</t>
        </is>
      </c>
    </row>
    <row r="25">
      <c r="A25" s="4" t="inlineStr">
        <is>
          <t>Allowance for loan losses</t>
        </is>
      </c>
      <c r="C25" s="6" t="n">
        <v>75</v>
      </c>
      <c r="E25" s="6" t="n">
        <v>50</v>
      </c>
    </row>
    <row r="26">
      <c r="A26" s="4" t="inlineStr">
        <is>
          <t>Minimum</t>
        </is>
      </c>
    </row>
    <row r="27">
      <c r="A27" s="3" t="inlineStr">
        <is>
          <t>Financing Receivable, Allowance for Credit Losses [Line Items]</t>
        </is>
      </c>
    </row>
    <row r="28">
      <c r="A28" s="4" t="inlineStr">
        <is>
          <t>Period for collective evaluation at the pool level based on current and historical information and events</t>
        </is>
      </c>
      <c r="C28" s="4" t="inlineStr">
        <is>
          <t>180 days</t>
        </is>
      </c>
    </row>
    <row r="29">
      <c r="A29" s="4" t="inlineStr">
        <is>
          <t>Maximum</t>
        </is>
      </c>
    </row>
    <row r="30">
      <c r="A30" s="3" t="inlineStr">
        <is>
          <t>Financing Receivable, Allowance for Credit Losses [Line Items]</t>
        </is>
      </c>
    </row>
    <row r="31">
      <c r="A31" s="4" t="inlineStr">
        <is>
          <t>Period for collective evaluation for impairment at the pool level using a recognized third-party credit model</t>
        </is>
      </c>
      <c r="C31" s="4" t="inlineStr">
        <is>
          <t>179 days</t>
        </is>
      </c>
    </row>
    <row r="32"/>
    <row r="33">
      <c r="A33" s="4" t="inlineStr">
        <is>
          <t>[1]</t>
        </is>
      </c>
      <c r="B33" s="4" t="inlineStr">
        <is>
          <t>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is>
      </c>
    </row>
  </sheetData>
  <mergeCells count="3">
    <mergeCell ref="A1:B2"/>
    <mergeCell ref="A32:G32"/>
    <mergeCell ref="B33:G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Mortgage Loans Held for Portfolio - Rollforward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ollforward of Allowance</t>
        </is>
      </c>
    </row>
    <row r="4">
      <c r="A4" s="4" t="inlineStr">
        <is>
          <t>Balance, beginning of period</t>
        </is>
      </c>
      <c r="D4" s="6" t="n">
        <v>300000</v>
      </c>
    </row>
    <row r="5">
      <c r="A5" s="4" t="inlineStr">
        <is>
          <t>Provision for (reversal of) credit losses</t>
        </is>
      </c>
      <c r="B5" s="6" t="n">
        <v>50000</v>
      </c>
      <c r="C5" s="6" t="n">
        <v>-40000</v>
      </c>
      <c r="D5" s="5" t="n">
        <v>47000</v>
      </c>
      <c r="E5" s="6" t="n">
        <v>14000</v>
      </c>
    </row>
    <row r="6">
      <c r="A6" s="4" t="inlineStr">
        <is>
          <t>Balance, end of period</t>
        </is>
      </c>
      <c r="B6" s="5" t="n">
        <v>325000</v>
      </c>
      <c r="D6" s="5" t="n">
        <v>325000</v>
      </c>
    </row>
    <row r="7">
      <c r="A7" s="4" t="inlineStr">
        <is>
          <t>Government-guaranteed or -insured</t>
        </is>
      </c>
    </row>
    <row r="8">
      <c r="A8" s="3" t="inlineStr">
        <is>
          <t>Rollforward of Allowance</t>
        </is>
      </c>
    </row>
    <row r="9">
      <c r="A9" s="4" t="inlineStr">
        <is>
          <t>Balance, beginning of period</t>
        </is>
      </c>
      <c r="D9" s="5" t="n">
        <v>0</v>
      </c>
    </row>
    <row r="10">
      <c r="A10" s="4" t="inlineStr">
        <is>
          <t>Balance, end of period</t>
        </is>
      </c>
      <c r="B10" s="5" t="n">
        <v>0</v>
      </c>
      <c r="D10" s="5" t="n">
        <v>0</v>
      </c>
    </row>
    <row r="11">
      <c r="A11" s="4" t="inlineStr">
        <is>
          <t>On non-accrual status</t>
        </is>
      </c>
      <c r="B11" s="5" t="n">
        <v>0</v>
      </c>
      <c r="D11" s="5" t="n">
        <v>0</v>
      </c>
      <c r="F11" s="6" t="n">
        <v>0</v>
      </c>
    </row>
    <row r="12">
      <c r="A12" s="4" t="inlineStr">
        <is>
          <t>Conventional</t>
        </is>
      </c>
    </row>
    <row r="13">
      <c r="A13" s="3" t="inlineStr">
        <is>
          <t>Rollforward of Allowance</t>
        </is>
      </c>
    </row>
    <row r="14">
      <c r="A14" s="4" t="inlineStr">
        <is>
          <t>Balance, beginning of period</t>
        </is>
      </c>
      <c r="B14" s="5" t="n">
        <v>300000</v>
      </c>
      <c r="C14" s="5" t="n">
        <v>600000</v>
      </c>
      <c r="D14" s="5" t="n">
        <v>300000</v>
      </c>
      <c r="E14" s="5" t="n">
        <v>600000</v>
      </c>
    </row>
    <row r="15">
      <c r="A15" s="4" t="inlineStr">
        <is>
          <t>Charge-offs</t>
        </is>
      </c>
      <c r="B15" s="5" t="n">
        <v>-29000</v>
      </c>
      <c r="C15" s="5" t="n">
        <v>-21000</v>
      </c>
      <c r="D15" s="5" t="n">
        <v>-42000</v>
      </c>
      <c r="E15" s="5" t="n">
        <v>-75000</v>
      </c>
    </row>
    <row r="16">
      <c r="A16" s="4" t="inlineStr">
        <is>
          <t>Recoveries</t>
        </is>
      </c>
      <c r="B16" s="5" t="n">
        <v>4000</v>
      </c>
      <c r="C16" s="5" t="n">
        <v>61000</v>
      </c>
      <c r="D16" s="5" t="n">
        <v>20000</v>
      </c>
      <c r="E16" s="5" t="n">
        <v>61000</v>
      </c>
    </row>
    <row r="17">
      <c r="A17" s="4" t="inlineStr">
        <is>
          <t>Provision for (reversal of) credit losses</t>
        </is>
      </c>
      <c r="B17" s="5" t="n">
        <v>50000</v>
      </c>
      <c r="C17" s="5" t="n">
        <v>-40000</v>
      </c>
      <c r="D17" s="5" t="n">
        <v>47000</v>
      </c>
      <c r="E17" s="5" t="n">
        <v>14000</v>
      </c>
    </row>
    <row r="18">
      <c r="A18" s="4" t="inlineStr">
        <is>
          <t>Balance, end of period</t>
        </is>
      </c>
      <c r="B18" s="5" t="n">
        <v>325000</v>
      </c>
      <c r="C18" s="6" t="n">
        <v>600000</v>
      </c>
      <c r="D18" s="5" t="n">
        <v>325000</v>
      </c>
      <c r="E18" s="6" t="n">
        <v>600000</v>
      </c>
    </row>
    <row r="19">
      <c r="A19" s="4" t="inlineStr">
        <is>
          <t>On non-accrual status</t>
        </is>
      </c>
      <c r="B19" s="6" t="n">
        <v>7682000</v>
      </c>
      <c r="D19" s="6" t="n">
        <v>7682000</v>
      </c>
      <c r="F19" s="6" t="n">
        <v>106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and Hedging Activities Derivatives and Hedging Activities - Narrative (Details) $ in Thousands</t>
        </is>
      </c>
      <c r="B1" s="2" t="inlineStr">
        <is>
          <t>Jun. 30, 2020USD ($)</t>
        </is>
      </c>
    </row>
    <row r="2">
      <c r="A2" s="3" t="inlineStr">
        <is>
          <t>Derivative Instruments and Hedging Activities Disclosure [Abstract]</t>
        </is>
      </c>
    </row>
    <row r="3">
      <c r="A3" s="4" t="inlineStr">
        <is>
          <t>Net liability position, aggregate fair value</t>
        </is>
      </c>
      <c r="B3" s="6" t="n">
        <v>6287</v>
      </c>
    </row>
    <row r="4">
      <c r="A4" s="4" t="inlineStr">
        <is>
          <t>Collateral posted, fair value</t>
        </is>
      </c>
      <c r="B4" s="5" t="n">
        <v>894</v>
      </c>
    </row>
    <row r="5">
      <c r="A5" s="4" t="inlineStr">
        <is>
          <t>Additional collateral, fair value</t>
        </is>
      </c>
      <c r="B5" s="6" t="n">
        <v>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Hedging Activities Derivative Notional Amounts (Details) - USD ($) $ in Thousands</t>
        </is>
      </c>
      <c r="C1" s="2" t="inlineStr">
        <is>
          <t>Jun. 30, 2020</t>
        </is>
      </c>
      <c r="D1" s="2" t="inlineStr">
        <is>
          <t>Dec. 31, 2019</t>
        </is>
      </c>
    </row>
    <row r="2">
      <c r="A2" s="3" t="inlineStr">
        <is>
          <t>Derivatives, Fair Value [Line Items]</t>
        </is>
      </c>
    </row>
    <row r="3">
      <c r="A3" s="4" t="inlineStr">
        <is>
          <t>Notional amount of derivatives</t>
        </is>
      </c>
      <c r="C3" s="6" t="n">
        <v>45870813</v>
      </c>
      <c r="D3" s="6" t="n">
        <v>50402142</v>
      </c>
    </row>
    <row r="4">
      <c r="A4" s="4" t="inlineStr">
        <is>
          <t>Estimated fair value of derivative assets</t>
        </is>
      </c>
      <c r="C4" s="5" t="n">
        <v>41315</v>
      </c>
      <c r="D4" s="5" t="n">
        <v>60941</v>
      </c>
    </row>
    <row r="5">
      <c r="A5" s="4" t="inlineStr">
        <is>
          <t>Estimated fair value of derivative liabilities</t>
        </is>
      </c>
      <c r="C5" s="5" t="n">
        <v>1092014</v>
      </c>
      <c r="D5" s="5" t="n">
        <v>319061</v>
      </c>
    </row>
    <row r="6">
      <c r="A6" s="4" t="inlineStr">
        <is>
          <t>Netting adjustments and cash collateral, derivative asset</t>
        </is>
      </c>
      <c r="B6" s="4" t="inlineStr">
        <is>
          <t>[1],[2]</t>
        </is>
      </c>
      <c r="C6" s="5" t="n">
        <v>280024</v>
      </c>
      <c r="D6" s="5" t="n">
        <v>147067</v>
      </c>
    </row>
    <row r="7">
      <c r="A7" s="4" t="inlineStr">
        <is>
          <t>Netting adjustments and cash collateral, derivative liability</t>
        </is>
      </c>
      <c r="B7" s="4" t="inlineStr">
        <is>
          <t>[1],[2]</t>
        </is>
      </c>
      <c r="C7" s="5" t="n">
        <v>-1082540</v>
      </c>
      <c r="D7" s="5" t="n">
        <v>-315855</v>
      </c>
    </row>
    <row r="8">
      <c r="A8" s="4" t="inlineStr">
        <is>
          <t>Total derivatives, at estimated fair value</t>
        </is>
      </c>
      <c r="C8" s="5" t="n">
        <v>321339</v>
      </c>
      <c r="D8" s="5" t="n">
        <v>208008</v>
      </c>
    </row>
    <row r="9">
      <c r="A9" s="4" t="inlineStr">
        <is>
          <t>Total derivatives, at estimated fair value</t>
        </is>
      </c>
      <c r="C9" s="5" t="n">
        <v>9474</v>
      </c>
      <c r="D9" s="5" t="n">
        <v>3206</v>
      </c>
    </row>
    <row r="10">
      <c r="A10" s="4" t="inlineStr">
        <is>
          <t>Cash collateral pledged to counterparties</t>
        </is>
      </c>
      <c r="C10" s="5" t="n">
        <v>1363458</v>
      </c>
      <c r="D10" s="5" t="n">
        <v>464187</v>
      </c>
    </row>
    <row r="11">
      <c r="A11" s="4" t="inlineStr">
        <is>
          <t>Cash collateral received from counterparties</t>
        </is>
      </c>
      <c r="C11" s="5" t="n">
        <v>894</v>
      </c>
      <c r="D11" s="5" t="n">
        <v>1265</v>
      </c>
    </row>
    <row r="12">
      <c r="A12" s="4" t="inlineStr">
        <is>
          <t>Securities pledged as collateral</t>
        </is>
      </c>
      <c r="C12" s="5" t="n">
        <v>0</v>
      </c>
    </row>
    <row r="13">
      <c r="A13" s="4" t="inlineStr">
        <is>
          <t>Derivatives designated as hedging instruments</t>
        </is>
      </c>
    </row>
    <row r="14">
      <c r="A14" s="3" t="inlineStr">
        <is>
          <t>Derivatives, Fair Value [Line Items]</t>
        </is>
      </c>
    </row>
    <row r="15">
      <c r="A15" s="4" t="inlineStr">
        <is>
          <t>Notional amount of derivatives</t>
        </is>
      </c>
      <c r="C15" s="5" t="n">
        <v>37138858</v>
      </c>
      <c r="D15" s="5" t="n">
        <v>41108749</v>
      </c>
    </row>
    <row r="16">
      <c r="A16" s="4" t="inlineStr">
        <is>
          <t>Estimated fair value of derivative assets</t>
        </is>
      </c>
      <c r="C16" s="5" t="n">
        <v>33539</v>
      </c>
      <c r="D16" s="5" t="n">
        <v>60155</v>
      </c>
    </row>
    <row r="17">
      <c r="A17" s="4" t="inlineStr">
        <is>
          <t>Estimated fair value of derivative liabilities</t>
        </is>
      </c>
      <c r="C17" s="5" t="n">
        <v>1090954</v>
      </c>
      <c r="D17" s="5" t="n">
        <v>318815</v>
      </c>
    </row>
    <row r="18">
      <c r="A18" s="4" t="inlineStr">
        <is>
          <t>Derivatives designated as hedging instruments | Interest-rate swaps</t>
        </is>
      </c>
    </row>
    <row r="19">
      <c r="A19" s="3" t="inlineStr">
        <is>
          <t>Derivatives, Fair Value [Line Items]</t>
        </is>
      </c>
    </row>
    <row r="20">
      <c r="A20" s="4" t="inlineStr">
        <is>
          <t>Notional amount of derivatives</t>
        </is>
      </c>
      <c r="C20" s="5" t="n">
        <v>37138858</v>
      </c>
      <c r="D20" s="5" t="n">
        <v>41108749</v>
      </c>
    </row>
    <row r="21">
      <c r="A21" s="4" t="inlineStr">
        <is>
          <t>Estimated fair value of derivative assets</t>
        </is>
      </c>
      <c r="C21" s="5" t="n">
        <v>33539</v>
      </c>
      <c r="D21" s="5" t="n">
        <v>60155</v>
      </c>
    </row>
    <row r="22">
      <c r="A22" s="4" t="inlineStr">
        <is>
          <t>Estimated fair value of derivative liabilities</t>
        </is>
      </c>
      <c r="C22" s="5" t="n">
        <v>1090954</v>
      </c>
      <c r="D22" s="5" t="n">
        <v>318815</v>
      </c>
    </row>
    <row r="23">
      <c r="A23" s="4" t="inlineStr">
        <is>
          <t>Derivatives not designated as hedging instruments</t>
        </is>
      </c>
    </row>
    <row r="24">
      <c r="A24" s="3" t="inlineStr">
        <is>
          <t>Derivatives, Fair Value [Line Items]</t>
        </is>
      </c>
    </row>
    <row r="25">
      <c r="A25" s="4" t="inlineStr">
        <is>
          <t>Notional amount of derivatives</t>
        </is>
      </c>
      <c r="C25" s="5" t="n">
        <v>8731955</v>
      </c>
      <c r="D25" s="5" t="n">
        <v>9293393</v>
      </c>
    </row>
    <row r="26">
      <c r="A26" s="4" t="inlineStr">
        <is>
          <t>Estimated fair value of derivative assets</t>
        </is>
      </c>
      <c r="C26" s="5" t="n">
        <v>7776</v>
      </c>
      <c r="D26" s="5" t="n">
        <v>786</v>
      </c>
    </row>
    <row r="27">
      <c r="A27" s="4" t="inlineStr">
        <is>
          <t>Estimated fair value of derivative liabilities</t>
        </is>
      </c>
      <c r="C27" s="5" t="n">
        <v>1060</v>
      </c>
      <c r="D27" s="5" t="n">
        <v>246</v>
      </c>
    </row>
    <row r="28">
      <c r="A28" s="4" t="inlineStr">
        <is>
          <t>Derivatives not designated as hedging instruments | Interest-rate swaps</t>
        </is>
      </c>
    </row>
    <row r="29">
      <c r="A29" s="3" t="inlineStr">
        <is>
          <t>Derivatives, Fair Value [Line Items]</t>
        </is>
      </c>
    </row>
    <row r="30">
      <c r="A30" s="4" t="inlineStr">
        <is>
          <t>Notional amount of derivatives</t>
        </is>
      </c>
      <c r="C30" s="5" t="n">
        <v>7772000</v>
      </c>
      <c r="D30" s="5" t="n">
        <v>7634000</v>
      </c>
    </row>
    <row r="31">
      <c r="A31" s="4" t="inlineStr">
        <is>
          <t>Estimated fair value of derivative assets</t>
        </is>
      </c>
      <c r="C31" s="5" t="n">
        <v>6368</v>
      </c>
      <c r="D31" s="5" t="n">
        <v>450</v>
      </c>
    </row>
    <row r="32">
      <c r="A32" s="4" t="inlineStr">
        <is>
          <t>Estimated fair value of derivative liabilities</t>
        </is>
      </c>
      <c r="C32" s="5" t="n">
        <v>450</v>
      </c>
      <c r="D32" s="5" t="n">
        <v>27</v>
      </c>
    </row>
    <row r="33">
      <c r="A33" s="4" t="inlineStr">
        <is>
          <t>Derivatives not designated as hedging instruments | Swaptions</t>
        </is>
      </c>
    </row>
    <row r="34">
      <c r="A34" s="3" t="inlineStr">
        <is>
          <t>Derivatives, Fair Value [Line Items]</t>
        </is>
      </c>
    </row>
    <row r="35">
      <c r="A35" s="4" t="inlineStr">
        <is>
          <t>Notional amount of derivatives</t>
        </is>
      </c>
      <c r="C35" s="5" t="n">
        <v>0</v>
      </c>
      <c r="D35" s="5" t="n">
        <v>850000</v>
      </c>
    </row>
    <row r="36">
      <c r="A36" s="4" t="inlineStr">
        <is>
          <t>Estimated fair value of derivative assets</t>
        </is>
      </c>
      <c r="C36" s="5" t="n">
        <v>0</v>
      </c>
      <c r="D36" s="5" t="n">
        <v>16</v>
      </c>
    </row>
    <row r="37">
      <c r="A37" s="4" t="inlineStr">
        <is>
          <t>Estimated fair value of derivative liabilities</t>
        </is>
      </c>
      <c r="C37" s="5" t="n">
        <v>0</v>
      </c>
      <c r="D37" s="5" t="n">
        <v>0</v>
      </c>
    </row>
    <row r="38">
      <c r="A38" s="4" t="inlineStr">
        <is>
          <t>Derivatives not designated as hedging instruments | Interest-rate caps/floors</t>
        </is>
      </c>
    </row>
    <row r="39">
      <c r="A39" s="3" t="inlineStr">
        <is>
          <t>Derivatives, Fair Value [Line Items]</t>
        </is>
      </c>
    </row>
    <row r="40">
      <c r="A40" s="4" t="inlineStr">
        <is>
          <t>Notional amount of derivatives</t>
        </is>
      </c>
      <c r="C40" s="5" t="n">
        <v>625500</v>
      </c>
      <c r="D40" s="5" t="n">
        <v>668500</v>
      </c>
    </row>
    <row r="41">
      <c r="A41" s="4" t="inlineStr">
        <is>
          <t>Estimated fair value of derivative assets</t>
        </is>
      </c>
      <c r="C41" s="5" t="n">
        <v>680</v>
      </c>
      <c r="D41" s="5" t="n">
        <v>215</v>
      </c>
    </row>
    <row r="42">
      <c r="A42" s="4" t="inlineStr">
        <is>
          <t>Estimated fair value of derivative liabilities</t>
        </is>
      </c>
      <c r="C42" s="5" t="n">
        <v>0</v>
      </c>
      <c r="D42" s="5" t="n">
        <v>0</v>
      </c>
    </row>
    <row r="43">
      <c r="A43" s="4" t="inlineStr">
        <is>
          <t>Derivatives not designated as hedging instruments | Interest-rate forwards</t>
        </is>
      </c>
    </row>
    <row r="44">
      <c r="A44" s="3" t="inlineStr">
        <is>
          <t>Derivatives, Fair Value [Line Items]</t>
        </is>
      </c>
    </row>
    <row r="45">
      <c r="A45" s="4" t="inlineStr">
        <is>
          <t>Notional amount of derivatives</t>
        </is>
      </c>
      <c r="C45" s="5" t="n">
        <v>166800</v>
      </c>
      <c r="D45" s="5" t="n">
        <v>70200</v>
      </c>
    </row>
    <row r="46">
      <c r="A46" s="4" t="inlineStr">
        <is>
          <t>Estimated fair value of derivative assets</t>
        </is>
      </c>
      <c r="C46" s="5" t="n">
        <v>122</v>
      </c>
      <c r="D46" s="5" t="n">
        <v>0</v>
      </c>
    </row>
    <row r="47">
      <c r="A47" s="4" t="inlineStr">
        <is>
          <t>Estimated fair value of derivative liabilities</t>
        </is>
      </c>
      <c r="C47" s="5" t="n">
        <v>587</v>
      </c>
      <c r="D47" s="5" t="n">
        <v>216</v>
      </c>
    </row>
    <row r="48">
      <c r="A48" s="4" t="inlineStr">
        <is>
          <t>MDCs | Derivatives not designated as hedging instruments | Interest-rate forwards</t>
        </is>
      </c>
    </row>
    <row r="49">
      <c r="A49" s="3" t="inlineStr">
        <is>
          <t>Derivatives, Fair Value [Line Items]</t>
        </is>
      </c>
    </row>
    <row r="50">
      <c r="A50" s="4" t="inlineStr">
        <is>
          <t>Notional amount of derivatives</t>
        </is>
      </c>
      <c r="C50" s="5" t="n">
        <v>167655</v>
      </c>
      <c r="D50" s="5" t="n">
        <v>70693</v>
      </c>
    </row>
    <row r="51">
      <c r="A51" s="4" t="inlineStr">
        <is>
          <t>Estimated fair value of derivative assets</t>
        </is>
      </c>
      <c r="C51" s="5" t="n">
        <v>606</v>
      </c>
      <c r="D51" s="5" t="n">
        <v>105</v>
      </c>
    </row>
    <row r="52">
      <c r="A52" s="4" t="inlineStr">
        <is>
          <t>Estimated fair value of derivative liabilities</t>
        </is>
      </c>
      <c r="C52" s="6" t="n">
        <v>23</v>
      </c>
      <c r="D52" s="6" t="n">
        <v>3</v>
      </c>
    </row>
    <row r="53"/>
    <row r="54">
      <c r="A54" s="4" t="inlineStr">
        <is>
          <t>[1]</t>
        </is>
      </c>
      <c r="B54"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0 and December 31, 2019, including accrued interest, totaled $1,363,458 and $464,187, respectively. Cash collateral received from counterparties and held at June 30, 2020 and December 31, 2019, including accrued interest, totaled $894 and $1,265, respectively. At June 30, 2020 and December 31, 2019, no securities were pledged as collateral.</t>
        </is>
      </c>
    </row>
    <row r="55">
      <c r="A55" s="4" t="inlineStr">
        <is>
          <t>[2]</t>
        </is>
      </c>
      <c r="B55" s="4" t="inlineStr">
        <is>
          <t>Represents the application of the netting requirements that allow us to settle (i) positive and negative positions and (ii) cash collateral and related accrued interest held or placed with the same clearing agent and/or counterparty.</t>
        </is>
      </c>
    </row>
  </sheetData>
  <mergeCells count="4">
    <mergeCell ref="A1:B1"/>
    <mergeCell ref="A53:C53"/>
    <mergeCell ref="B54:C54"/>
    <mergeCell ref="B55:C5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Hedging Activities Offsetting of Derivative Instruments (Details) - USD ($) $ in Thousands</t>
        </is>
      </c>
      <c r="C1" s="2" t="inlineStr">
        <is>
          <t>Jun. 30, 2020</t>
        </is>
      </c>
      <c r="D1" s="2" t="inlineStr">
        <is>
          <t>Dec. 31, 2019</t>
        </is>
      </c>
    </row>
    <row r="2">
      <c r="A2" s="3" t="inlineStr">
        <is>
          <t>Derivative Assets</t>
        </is>
      </c>
    </row>
    <row r="3">
      <c r="A3" s="4" t="inlineStr">
        <is>
          <t>Gross recognized amount</t>
        </is>
      </c>
      <c r="C3" s="6" t="n">
        <v>40587</v>
      </c>
      <c r="D3" s="6" t="n">
        <v>60836</v>
      </c>
    </row>
    <row r="4">
      <c r="A4" s="4" t="inlineStr">
        <is>
          <t>Gross amounts of netting adjustments and cash collateral</t>
        </is>
      </c>
      <c r="B4" s="4" t="inlineStr">
        <is>
          <t>[1],[2]</t>
        </is>
      </c>
      <c r="C4" s="5" t="n">
        <v>280024</v>
      </c>
      <c r="D4" s="5" t="n">
        <v>147067</v>
      </c>
    </row>
    <row r="5">
      <c r="A5" s="4" t="inlineStr">
        <is>
          <t>Net amounts after netting adjustments and cash collateral</t>
        </is>
      </c>
      <c r="C5" s="5" t="n">
        <v>320611</v>
      </c>
      <c r="D5" s="5" t="n">
        <v>207903</v>
      </c>
    </row>
    <row r="6">
      <c r="A6" s="4" t="inlineStr">
        <is>
          <t>Derivative instruments not meeting netting requirements</t>
        </is>
      </c>
      <c r="B6" s="4" t="inlineStr">
        <is>
          <t>[3]</t>
        </is>
      </c>
      <c r="C6" s="5" t="n">
        <v>728</v>
      </c>
      <c r="D6" s="5" t="n">
        <v>105</v>
      </c>
    </row>
    <row r="7">
      <c r="A7" s="4" t="inlineStr">
        <is>
          <t>Derivative assets, net</t>
        </is>
      </c>
      <c r="C7" s="5" t="n">
        <v>321339</v>
      </c>
      <c r="D7" s="5" t="n">
        <v>208008</v>
      </c>
    </row>
    <row r="8">
      <c r="A8" s="3" t="inlineStr">
        <is>
          <t>Derivative Liabilities</t>
        </is>
      </c>
    </row>
    <row r="9">
      <c r="A9" s="4" t="inlineStr">
        <is>
          <t>Gross recognized amount</t>
        </is>
      </c>
      <c r="C9" s="5" t="n">
        <v>1091404</v>
      </c>
      <c r="D9" s="5" t="n">
        <v>318842</v>
      </c>
    </row>
    <row r="10">
      <c r="A10" s="4" t="inlineStr">
        <is>
          <t>Gross amounts of netting adjustments and cash collateral</t>
        </is>
      </c>
      <c r="B10" s="4" t="inlineStr">
        <is>
          <t>[1],[2]</t>
        </is>
      </c>
      <c r="C10" s="5" t="n">
        <v>-1082540</v>
      </c>
      <c r="D10" s="5" t="n">
        <v>-315855</v>
      </c>
    </row>
    <row r="11">
      <c r="A11" s="4" t="inlineStr">
        <is>
          <t>Derivative Liability, Fair Value, Amount Offset Against Collateral</t>
        </is>
      </c>
      <c r="C11" s="5" t="n">
        <v>8864</v>
      </c>
      <c r="D11" s="5" t="n">
        <v>2987</v>
      </c>
    </row>
    <row r="12">
      <c r="A12" s="4" t="inlineStr">
        <is>
          <t>Derivative instruments not meeting netting requirements</t>
        </is>
      </c>
      <c r="B12" s="4" t="inlineStr">
        <is>
          <t>[3]</t>
        </is>
      </c>
      <c r="C12" s="5" t="n">
        <v>610</v>
      </c>
      <c r="D12" s="5" t="n">
        <v>219</v>
      </c>
    </row>
    <row r="13">
      <c r="A13" s="4" t="inlineStr">
        <is>
          <t>Derivative liabilities, net (Note 6)</t>
        </is>
      </c>
      <c r="C13" s="5" t="n">
        <v>9474</v>
      </c>
      <c r="D13" s="5" t="n">
        <v>3206</v>
      </c>
    </row>
    <row r="14">
      <c r="A14" s="4" t="inlineStr">
        <is>
          <t>Uncleared</t>
        </is>
      </c>
    </row>
    <row r="15">
      <c r="A15" s="3" t="inlineStr">
        <is>
          <t>Derivative Assets</t>
        </is>
      </c>
    </row>
    <row r="16">
      <c r="A16" s="4" t="inlineStr">
        <is>
          <t>Gross recognized amount</t>
        </is>
      </c>
      <c r="C16" s="5" t="n">
        <v>25626</v>
      </c>
      <c r="D16" s="5" t="n">
        <v>51955</v>
      </c>
    </row>
    <row r="17">
      <c r="A17" s="4" t="inlineStr">
        <is>
          <t>Gross amounts of netting adjustments and cash collateral</t>
        </is>
      </c>
      <c r="C17" s="5" t="n">
        <v>-19857</v>
      </c>
      <c r="D17" s="5" t="n">
        <v>-36954</v>
      </c>
    </row>
    <row r="18">
      <c r="A18" s="4" t="inlineStr">
        <is>
          <t>Net amounts after netting adjustments and cash collateral</t>
        </is>
      </c>
      <c r="C18" s="5" t="n">
        <v>5769</v>
      </c>
      <c r="D18" s="5" t="n">
        <v>15001</v>
      </c>
    </row>
    <row r="19">
      <c r="A19" s="3" t="inlineStr">
        <is>
          <t>Derivative Liabilities</t>
        </is>
      </c>
    </row>
    <row r="20">
      <c r="A20" s="4" t="inlineStr">
        <is>
          <t>Gross recognized amount</t>
        </is>
      </c>
      <c r="C20" s="5" t="n">
        <v>1090631</v>
      </c>
      <c r="D20" s="5" t="n">
        <v>318023</v>
      </c>
    </row>
    <row r="21">
      <c r="A21" s="4" t="inlineStr">
        <is>
          <t>Gross amounts of netting adjustments and cash collateral</t>
        </is>
      </c>
      <c r="C21" s="5" t="n">
        <v>-1081767</v>
      </c>
      <c r="D21" s="5" t="n">
        <v>-315036</v>
      </c>
    </row>
    <row r="22">
      <c r="A22" s="4" t="inlineStr">
        <is>
          <t>Derivative Liability, Fair Value, Amount Offset Against Collateral</t>
        </is>
      </c>
      <c r="C22" s="5" t="n">
        <v>8864</v>
      </c>
      <c r="D22" s="5" t="n">
        <v>2987</v>
      </c>
    </row>
    <row r="23">
      <c r="A23" s="4" t="inlineStr">
        <is>
          <t>Cleared</t>
        </is>
      </c>
    </row>
    <row r="24">
      <c r="A24" s="3" t="inlineStr">
        <is>
          <t>Derivative Assets</t>
        </is>
      </c>
    </row>
    <row r="25">
      <c r="A25" s="4" t="inlineStr">
        <is>
          <t>Gross recognized amount</t>
        </is>
      </c>
      <c r="C25" s="5" t="n">
        <v>14961</v>
      </c>
      <c r="D25" s="5" t="n">
        <v>8881</v>
      </c>
    </row>
    <row r="26">
      <c r="A26" s="4" t="inlineStr">
        <is>
          <t>Gross amounts of netting adjustments and cash collateral</t>
        </is>
      </c>
      <c r="C26" s="5" t="n">
        <v>299881</v>
      </c>
      <c r="D26" s="5" t="n">
        <v>184021</v>
      </c>
    </row>
    <row r="27">
      <c r="A27" s="4" t="inlineStr">
        <is>
          <t>Net amounts after netting adjustments and cash collateral</t>
        </is>
      </c>
      <c r="C27" s="5" t="n">
        <v>314842</v>
      </c>
      <c r="D27" s="5" t="n">
        <v>192902</v>
      </c>
    </row>
    <row r="28">
      <c r="A28" s="3" t="inlineStr">
        <is>
          <t>Derivative Liabilities</t>
        </is>
      </c>
    </row>
    <row r="29">
      <c r="A29" s="4" t="inlineStr">
        <is>
          <t>Gross recognized amount</t>
        </is>
      </c>
      <c r="C29" s="5" t="n">
        <v>773</v>
      </c>
      <c r="D29" s="5" t="n">
        <v>819</v>
      </c>
    </row>
    <row r="30">
      <c r="A30" s="4" t="inlineStr">
        <is>
          <t>Gross amounts of netting adjustments and cash collateral</t>
        </is>
      </c>
      <c r="C30" s="5" t="n">
        <v>-773</v>
      </c>
      <c r="D30" s="5" t="n">
        <v>-819</v>
      </c>
    </row>
    <row r="31">
      <c r="A31" s="4" t="inlineStr">
        <is>
          <t>Derivative Liability, Fair Value, Amount Offset Against Collateral</t>
        </is>
      </c>
      <c r="C31" s="6" t="n">
        <v>0</v>
      </c>
      <c r="D31" s="6" t="n">
        <v>0</v>
      </c>
    </row>
    <row r="32"/>
    <row r="33">
      <c r="A33" s="4" t="inlineStr">
        <is>
          <t>[1]</t>
        </is>
      </c>
      <c r="B33"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0 and December 31, 2019, including accrued interest, totaled $1,363,458 and $464,187, respectively. Cash collateral received from counterparties and held at June 30, 2020 and December 31, 2019, including accrued interest, totaled $894 and $1,265, respectively. At June 30, 2020 and December 31, 2019, no securities were pledged as collateral.</t>
        </is>
      </c>
    </row>
    <row r="34">
      <c r="A34" s="4" t="inlineStr">
        <is>
          <t>[2]</t>
        </is>
      </c>
      <c r="B34" s="4" t="inlineStr">
        <is>
          <t>Represents the application of the netting requirements that allow us to settle (i) positive and negative positions and (ii) cash collateral and related accrued interest held or placed with the same clearing agent and/or counterparty.</t>
        </is>
      </c>
    </row>
    <row r="35">
      <c r="A35" s="4" t="inlineStr">
        <is>
          <t>[3]</t>
        </is>
      </c>
      <c r="B35" s="4" t="inlineStr">
        <is>
          <t>Includes MDCs and certain interest-rate forwards.</t>
        </is>
      </c>
    </row>
  </sheetData>
  <mergeCells count="5">
    <mergeCell ref="A1:B1"/>
    <mergeCell ref="A32:C32"/>
    <mergeCell ref="B33:C33"/>
    <mergeCell ref="B34:C34"/>
    <mergeCell ref="B35:C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Derivatives Reported in Other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Total net gains (losses) on derivatives not designated as hedging instruments</t>
        </is>
      </c>
      <c r="B4" s="6" t="n">
        <v>-878</v>
      </c>
      <c r="C4" s="6" t="n">
        <v>-14365</v>
      </c>
      <c r="D4" s="6" t="n">
        <v>-51827</v>
      </c>
      <c r="E4" s="6" t="n">
        <v>-17787</v>
      </c>
    </row>
    <row r="5">
      <c r="A5" s="4" t="inlineStr">
        <is>
          <t>Economic Hedge | Interest-rate swaps</t>
        </is>
      </c>
    </row>
    <row r="6">
      <c r="A6" s="3" t="inlineStr">
        <is>
          <t>Derivative Instruments, Gain (Loss) [Line Items]</t>
        </is>
      </c>
    </row>
    <row r="7">
      <c r="A7" s="4" t="inlineStr">
        <is>
          <t>Total net gains (losses) on derivatives not designated as hedging instruments</t>
        </is>
      </c>
      <c r="B7" s="5" t="n">
        <v>20138</v>
      </c>
      <c r="C7" s="5" t="n">
        <v>-12579</v>
      </c>
      <c r="D7" s="5" t="n">
        <v>-20281</v>
      </c>
      <c r="E7" s="5" t="n">
        <v>-12086</v>
      </c>
    </row>
    <row r="8">
      <c r="A8" s="4" t="inlineStr">
        <is>
          <t>Economic Hedge | Swaptions</t>
        </is>
      </c>
    </row>
    <row r="9">
      <c r="A9" s="3" t="inlineStr">
        <is>
          <t>Derivative Instruments, Gain (Loss) [Line Items]</t>
        </is>
      </c>
    </row>
    <row r="10">
      <c r="A10" s="4" t="inlineStr">
        <is>
          <t>Total net gains (losses) on derivatives not designated as hedging instruments</t>
        </is>
      </c>
      <c r="B10" s="5" t="n">
        <v>-16</v>
      </c>
      <c r="C10" s="5" t="n">
        <v>-421</v>
      </c>
      <c r="D10" s="5" t="n">
        <v>-323</v>
      </c>
      <c r="E10" s="5" t="n">
        <v>-593</v>
      </c>
    </row>
    <row r="11">
      <c r="A11" s="4" t="inlineStr">
        <is>
          <t>Economic Hedge | Interest-rate caps/floors</t>
        </is>
      </c>
    </row>
    <row r="12">
      <c r="A12" s="3" t="inlineStr">
        <is>
          <t>Derivative Instruments, Gain (Loss) [Line Items]</t>
        </is>
      </c>
    </row>
    <row r="13">
      <c r="A13" s="4" t="inlineStr">
        <is>
          <t>Total net gains (losses) on derivatives not designated as hedging instruments</t>
        </is>
      </c>
      <c r="B13" s="5" t="n">
        <v>-28</v>
      </c>
      <c r="C13" s="5" t="n">
        <v>553</v>
      </c>
      <c r="D13" s="5" t="n">
        <v>464</v>
      </c>
      <c r="E13" s="5" t="n">
        <v>-2</v>
      </c>
    </row>
    <row r="14">
      <c r="A14" s="4" t="inlineStr">
        <is>
          <t>Economic Hedge | Interest-rate forwards</t>
        </is>
      </c>
    </row>
    <row r="15">
      <c r="A15" s="3" t="inlineStr">
        <is>
          <t>Derivative Instruments, Gain (Loss) [Line Items]</t>
        </is>
      </c>
    </row>
    <row r="16">
      <c r="A16" s="4" t="inlineStr">
        <is>
          <t>Total net gains (losses) on derivatives not designated as hedging instruments</t>
        </is>
      </c>
      <c r="B16" s="5" t="n">
        <v>-3544</v>
      </c>
      <c r="C16" s="5" t="n">
        <v>-580</v>
      </c>
      <c r="D16" s="5" t="n">
        <v>-10923</v>
      </c>
      <c r="E16" s="5" t="n">
        <v>-1219</v>
      </c>
    </row>
    <row r="17">
      <c r="A17" s="4" t="inlineStr">
        <is>
          <t>Economic Hedge | Net interest settlements</t>
        </is>
      </c>
    </row>
    <row r="18">
      <c r="A18" s="3" t="inlineStr">
        <is>
          <t>Derivative Instruments, Gain (Loss) [Line Items]</t>
        </is>
      </c>
    </row>
    <row r="19">
      <c r="A19" s="4" t="inlineStr">
        <is>
          <t>Total net gains (losses) on derivatives not designated as hedging instruments</t>
        </is>
      </c>
      <c r="B19" s="5" t="n">
        <v>-20527</v>
      </c>
      <c r="C19" s="5" t="n">
        <v>-1971</v>
      </c>
      <c r="D19" s="5" t="n">
        <v>-28912</v>
      </c>
      <c r="E19" s="5" t="n">
        <v>-5088</v>
      </c>
    </row>
    <row r="20">
      <c r="A20" s="4" t="inlineStr">
        <is>
          <t>MDCs | Interest-rate forwards</t>
        </is>
      </c>
    </row>
    <row r="21">
      <c r="A21" s="3" t="inlineStr">
        <is>
          <t>Derivative Instruments, Gain (Loss) [Line Items]</t>
        </is>
      </c>
    </row>
    <row r="22">
      <c r="A22" s="4" t="inlineStr">
        <is>
          <t>Total net gains (losses) on derivatives not designated as hedging instruments</t>
        </is>
      </c>
      <c r="B22" s="6" t="n">
        <v>3099</v>
      </c>
      <c r="C22" s="6" t="n">
        <v>633</v>
      </c>
      <c r="D22" s="6" t="n">
        <v>8148</v>
      </c>
      <c r="E22" s="6" t="n">
        <v>12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Derivative and Hedging Activities Net Gains (Losses) on Fair Value Hedging Relationships (Details) - USD ($) $ in Thousands</t>
        </is>
      </c>
      <c r="B1" s="2" t="inlineStr">
        <is>
          <t>3 Months Ended</t>
        </is>
      </c>
      <c r="E1" s="2" t="inlineStr">
        <is>
          <t>6 Months Ended</t>
        </is>
      </c>
    </row>
    <row r="2">
      <c r="B2" s="2" t="inlineStr">
        <is>
          <t>Jun. 30, 2020</t>
        </is>
      </c>
      <c r="C2" s="2" t="inlineStr">
        <is>
          <t>Jun. 30, 2019</t>
        </is>
      </c>
      <c r="E2" s="2" t="inlineStr">
        <is>
          <t>Jun. 30, 2020</t>
        </is>
      </c>
      <c r="G2" s="2" t="inlineStr">
        <is>
          <t>Jun. 30, 2019</t>
        </is>
      </c>
    </row>
    <row r="3">
      <c r="A3" s="3" t="inlineStr">
        <is>
          <t>Derivative Instruments and Hedging Activities Disclosures [Line Items]</t>
        </is>
      </c>
    </row>
    <row r="4">
      <c r="A4" s="4" t="inlineStr">
        <is>
          <t>Change in unrealized gain (loss) on hedged item in fair value hedge</t>
        </is>
      </c>
      <c r="B4" s="6" t="n">
        <v>72524</v>
      </c>
      <c r="C4" s="6" t="n">
        <v>405478</v>
      </c>
      <c r="E4" s="6" t="n">
        <v>1235507</v>
      </c>
      <c r="G4" s="6" t="n">
        <v>598889</v>
      </c>
    </row>
    <row r="5">
      <c r="A5" s="4" t="inlineStr">
        <is>
          <t>Change in unrealized gain (loss) on fair value hedging instruments</t>
        </is>
      </c>
      <c r="B5" s="5" t="n">
        <v>-91316</v>
      </c>
      <c r="C5" s="5" t="n">
        <v>-414053</v>
      </c>
      <c r="E5" s="5" t="n">
        <v>-1257896</v>
      </c>
      <c r="G5" s="5" t="n">
        <v>-621340</v>
      </c>
    </row>
    <row r="6">
      <c r="A6" s="4" t="inlineStr">
        <is>
          <t>Net changes in fair value before price alignment interest</t>
        </is>
      </c>
      <c r="B6" s="5" t="n">
        <v>-18792</v>
      </c>
      <c r="C6" s="5" t="n">
        <v>-8575</v>
      </c>
      <c r="E6" s="5" t="n">
        <v>-22389</v>
      </c>
      <c r="G6" s="5" t="n">
        <v>-22451</v>
      </c>
    </row>
    <row r="7">
      <c r="A7" s="4" t="inlineStr">
        <is>
          <t>Price alignment interest</t>
        </is>
      </c>
      <c r="B7" s="5" t="n">
        <v>95</v>
      </c>
      <c r="C7" s="5" t="n">
        <v>-272</v>
      </c>
      <c r="D7" s="4" t="inlineStr">
        <is>
          <t>[1],[2]</t>
        </is>
      </c>
      <c r="E7" s="5" t="n">
        <v>892</v>
      </c>
      <c r="G7" s="5" t="n">
        <v>-1389</v>
      </c>
      <c r="H7" s="4" t="inlineStr">
        <is>
          <t>[3]</t>
        </is>
      </c>
    </row>
    <row r="8">
      <c r="A8" s="4" t="inlineStr">
        <is>
          <t>Net interest settlements on derivatives</t>
        </is>
      </c>
      <c r="B8" s="5" t="n">
        <v>-37628</v>
      </c>
      <c r="C8" s="5" t="n">
        <v>20709</v>
      </c>
      <c r="E8" s="5" t="n">
        <v>-33345</v>
      </c>
      <c r="F8" s="4" t="inlineStr">
        <is>
          <t>[1],[2]</t>
        </is>
      </c>
      <c r="G8" s="5" t="n">
        <v>38472</v>
      </c>
      <c r="H8" s="4" t="inlineStr">
        <is>
          <t>[1],[2]</t>
        </is>
      </c>
    </row>
    <row r="9">
      <c r="A9" s="4" t="inlineStr">
        <is>
          <t>Amortization/accretion of gains (losses) on active hedging relationships</t>
        </is>
      </c>
      <c r="B9" s="5" t="n">
        <v>1113</v>
      </c>
      <c r="C9" s="5" t="n">
        <v>211</v>
      </c>
      <c r="E9" s="5" t="n">
        <v>1958</v>
      </c>
      <c r="G9" s="5" t="n">
        <v>361</v>
      </c>
    </row>
    <row r="10">
      <c r="A10" s="4" t="inlineStr">
        <is>
          <t>Net gains (losses) on qualifying fair-value hedging relationships</t>
        </is>
      </c>
      <c r="B10" s="5" t="n">
        <v>-55212</v>
      </c>
      <c r="C10" s="5" t="n">
        <v>12073</v>
      </c>
      <c r="E10" s="5" t="n">
        <v>-52884</v>
      </c>
      <c r="G10" s="5" t="n">
        <v>14993</v>
      </c>
    </row>
    <row r="11">
      <c r="A11" s="4" t="inlineStr">
        <is>
          <t>Amortization/accretion of gains (losses) on discontinued fair-value hedging relationships</t>
        </is>
      </c>
      <c r="B11" s="5" t="n">
        <v>0</v>
      </c>
      <c r="C11" s="5" t="n">
        <v>-2689</v>
      </c>
      <c r="E11" s="5" t="n">
        <v>-36</v>
      </c>
      <c r="G11" s="5" t="n">
        <v>-6166</v>
      </c>
    </row>
    <row r="12">
      <c r="A12" s="4" t="inlineStr">
        <is>
          <t>Net gains (losses) on derivatives and hedging activities in net interest income</t>
        </is>
      </c>
      <c r="B12" s="5" t="n">
        <v>-55212</v>
      </c>
      <c r="C12" s="5" t="n">
        <v>9384</v>
      </c>
      <c r="D12" s="4" t="inlineStr">
        <is>
          <t>[1]</t>
        </is>
      </c>
      <c r="E12" s="5" t="n">
        <v>-52920</v>
      </c>
      <c r="F12" s="4" t="inlineStr">
        <is>
          <t>[1]</t>
        </is>
      </c>
      <c r="G12" s="5" t="n">
        <v>8827</v>
      </c>
      <c r="H12" s="4" t="inlineStr">
        <is>
          <t>[1]</t>
        </is>
      </c>
    </row>
    <row r="13">
      <c r="A13" s="4" t="inlineStr">
        <is>
          <t>Advances | Interest Income | Interest-rate swaps</t>
        </is>
      </c>
    </row>
    <row r="14">
      <c r="A14" s="3" t="inlineStr">
        <is>
          <t>Derivative Instruments and Hedging Activities Disclosures [Line Items]</t>
        </is>
      </c>
    </row>
    <row r="15">
      <c r="A15" s="4" t="inlineStr">
        <is>
          <t>Change in unrealized gain (loss) on hedged item in fair value hedge</t>
        </is>
      </c>
      <c r="B15" s="5" t="n">
        <v>6442</v>
      </c>
      <c r="C15" s="5" t="n">
        <v>230420</v>
      </c>
      <c r="E15" s="5" t="n">
        <v>634736</v>
      </c>
      <c r="G15" s="5" t="n">
        <v>330610</v>
      </c>
    </row>
    <row r="16">
      <c r="A16" s="4" t="inlineStr">
        <is>
          <t>Change in unrealized gain (loss) on fair value hedging instruments</t>
        </is>
      </c>
      <c r="B16" s="5" t="n">
        <v>-23345</v>
      </c>
      <c r="C16" s="5" t="n">
        <v>-230259</v>
      </c>
      <c r="E16" s="5" t="n">
        <v>-633084</v>
      </c>
      <c r="G16" s="5" t="n">
        <v>-335101</v>
      </c>
    </row>
    <row r="17">
      <c r="A17" s="4" t="inlineStr">
        <is>
          <t>Net changes in fair value before price alignment interest</t>
        </is>
      </c>
      <c r="B17" s="5" t="n">
        <v>-16903</v>
      </c>
      <c r="C17" s="5" t="n">
        <v>161</v>
      </c>
      <c r="E17" s="5" t="n">
        <v>1652</v>
      </c>
      <c r="G17" s="5" t="n">
        <v>-4491</v>
      </c>
    </row>
    <row r="18">
      <c r="A18" s="4" t="inlineStr">
        <is>
          <t>Price alignment interest</t>
        </is>
      </c>
      <c r="B18" s="5" t="n">
        <v>56</v>
      </c>
      <c r="C18" s="5" t="n">
        <v>-55</v>
      </c>
      <c r="E18" s="5" t="n">
        <v>640</v>
      </c>
      <c r="F18" s="4" t="inlineStr">
        <is>
          <t>[3]</t>
        </is>
      </c>
      <c r="G18" s="5" t="n">
        <v>-305</v>
      </c>
      <c r="H18" s="4" t="inlineStr">
        <is>
          <t>[3]</t>
        </is>
      </c>
    </row>
    <row r="19">
      <c r="A19" s="4" t="inlineStr">
        <is>
          <t>Net interest settlements on derivatives</t>
        </is>
      </c>
      <c r="B19" s="5" t="n">
        <v>-28409</v>
      </c>
      <c r="C19" s="5" t="n">
        <v>20226</v>
      </c>
      <c r="E19" s="5" t="n">
        <v>-28439</v>
      </c>
      <c r="F19" s="4" t="inlineStr">
        <is>
          <t>[1],[2]</t>
        </is>
      </c>
      <c r="G19" s="5" t="n">
        <v>43458</v>
      </c>
      <c r="H19" s="4" t="inlineStr">
        <is>
          <t>[1],[2]</t>
        </is>
      </c>
    </row>
    <row r="20">
      <c r="A20" s="4" t="inlineStr">
        <is>
          <t>Amortization/accretion of gains (losses) on active hedging relationships</t>
        </is>
      </c>
      <c r="B20" s="5" t="n">
        <v>-7</v>
      </c>
      <c r="C20" s="5" t="n">
        <v>0</v>
      </c>
      <c r="E20" s="5" t="n">
        <v>-14</v>
      </c>
      <c r="G20" s="5" t="n">
        <v>0</v>
      </c>
    </row>
    <row r="21">
      <c r="A21" s="4" t="inlineStr">
        <is>
          <t>Net gains (losses) on qualifying fair-value hedging relationships</t>
        </is>
      </c>
      <c r="B21" s="5" t="n">
        <v>-45263</v>
      </c>
      <c r="C21" s="5" t="n">
        <v>20332</v>
      </c>
      <c r="E21" s="5" t="n">
        <v>-26161</v>
      </c>
      <c r="G21" s="5" t="n">
        <v>38662</v>
      </c>
    </row>
    <row r="22">
      <c r="A22" s="4" t="inlineStr">
        <is>
          <t>Amortization/accretion of gains (losses) on discontinued fair-value hedging relationships</t>
        </is>
      </c>
      <c r="B22" s="5" t="n">
        <v>0</v>
      </c>
      <c r="C22" s="5" t="n">
        <v>5</v>
      </c>
      <c r="E22" s="5" t="n">
        <v>0</v>
      </c>
      <c r="G22" s="5" t="n">
        <v>-2</v>
      </c>
    </row>
    <row r="23">
      <c r="A23" s="4" t="inlineStr">
        <is>
          <t>Net gains (losses) on derivatives and hedging activities in net interest income</t>
        </is>
      </c>
      <c r="B23" s="5" t="n">
        <v>-45263</v>
      </c>
      <c r="C23" s="5" t="n">
        <v>20337</v>
      </c>
      <c r="D23" s="4" t="inlineStr">
        <is>
          <t>[1]</t>
        </is>
      </c>
      <c r="E23" s="5" t="n">
        <v>-26161</v>
      </c>
      <c r="F23" s="4" t="inlineStr">
        <is>
          <t>[1]</t>
        </is>
      </c>
      <c r="G23" s="5" t="n">
        <v>38660</v>
      </c>
      <c r="H23" s="4" t="inlineStr">
        <is>
          <t>[1]</t>
        </is>
      </c>
    </row>
    <row r="24">
      <c r="A24" s="4" t="inlineStr">
        <is>
          <t>Investments | Interest Income | Interest-rate swaps</t>
        </is>
      </c>
    </row>
    <row r="25">
      <c r="A25" s="3" t="inlineStr">
        <is>
          <t>Derivative Instruments and Hedging Activities Disclosures [Line Items]</t>
        </is>
      </c>
    </row>
    <row r="26">
      <c r="A26" s="4" t="inlineStr">
        <is>
          <t>Change in unrealized gain (loss) on hedged item in fair value hedge</t>
        </is>
      </c>
      <c r="B26" s="5" t="n">
        <v>40745</v>
      </c>
      <c r="C26" s="5" t="n">
        <v>229361</v>
      </c>
      <c r="E26" s="5" t="n">
        <v>640223</v>
      </c>
      <c r="G26" s="5" t="n">
        <v>367154</v>
      </c>
    </row>
    <row r="27">
      <c r="A27" s="4" t="inlineStr">
        <is>
          <t>Change in unrealized gain (loss) on fair value hedging instruments</t>
        </is>
      </c>
      <c r="B27" s="5" t="n">
        <v>-57079</v>
      </c>
      <c r="C27" s="5" t="n">
        <v>-236170</v>
      </c>
      <c r="E27" s="5" t="n">
        <v>-667567</v>
      </c>
      <c r="G27" s="5" t="n">
        <v>-385206</v>
      </c>
    </row>
    <row r="28">
      <c r="A28" s="4" t="inlineStr">
        <is>
          <t>Net changes in fair value before price alignment interest</t>
        </is>
      </c>
      <c r="B28" s="5" t="n">
        <v>-16334</v>
      </c>
      <c r="C28" s="5" t="n">
        <v>-6809</v>
      </c>
      <c r="E28" s="5" t="n">
        <v>-27344</v>
      </c>
      <c r="G28" s="5" t="n">
        <v>-18052</v>
      </c>
    </row>
    <row r="29">
      <c r="A29" s="4" t="inlineStr">
        <is>
          <t>Price alignment interest</t>
        </is>
      </c>
      <c r="B29" s="5" t="n">
        <v>44</v>
      </c>
      <c r="C29" s="5" t="n">
        <v>-158</v>
      </c>
      <c r="E29" s="5" t="n">
        <v>401</v>
      </c>
      <c r="F29" s="4" t="inlineStr">
        <is>
          <t>[3]</t>
        </is>
      </c>
      <c r="G29" s="5" t="n">
        <v>-1078</v>
      </c>
      <c r="H29" s="4" t="inlineStr">
        <is>
          <t>[3]</t>
        </is>
      </c>
    </row>
    <row r="30">
      <c r="A30" s="4" t="inlineStr">
        <is>
          <t>Net interest settlements on derivatives</t>
        </is>
      </c>
      <c r="B30" s="5" t="n">
        <v>-27997</v>
      </c>
      <c r="C30" s="5" t="n">
        <v>12128</v>
      </c>
      <c r="E30" s="5" t="n">
        <v>-33681</v>
      </c>
      <c r="F30" s="4" t="inlineStr">
        <is>
          <t>[1],[2]</t>
        </is>
      </c>
      <c r="G30" s="5" t="n">
        <v>25611</v>
      </c>
      <c r="H30" s="4" t="inlineStr">
        <is>
          <t>[1],[2]</t>
        </is>
      </c>
    </row>
    <row r="31">
      <c r="A31" s="4" t="inlineStr">
        <is>
          <t>Amortization/accretion of gains (losses) on active hedging relationships</t>
        </is>
      </c>
      <c r="B31" s="5" t="n">
        <v>337</v>
      </c>
      <c r="C31" s="5" t="n">
        <v>96</v>
      </c>
      <c r="E31" s="5" t="n">
        <v>639</v>
      </c>
      <c r="G31" s="5" t="n">
        <v>176</v>
      </c>
    </row>
    <row r="32">
      <c r="A32" s="4" t="inlineStr">
        <is>
          <t>Net gains (losses) on qualifying fair-value hedging relationships</t>
        </is>
      </c>
      <c r="B32" s="5" t="n">
        <v>-43950</v>
      </c>
      <c r="C32" s="5" t="n">
        <v>5257</v>
      </c>
      <c r="E32" s="5" t="n">
        <v>-59985</v>
      </c>
      <c r="G32" s="5" t="n">
        <v>6657</v>
      </c>
    </row>
    <row r="33">
      <c r="A33" s="4" t="inlineStr">
        <is>
          <t>Amortization/accretion of gains (losses) on discontinued fair-value hedging relationships</t>
        </is>
      </c>
      <c r="B33" s="5" t="n">
        <v>0</v>
      </c>
      <c r="C33" s="5" t="n">
        <v>0</v>
      </c>
      <c r="E33" s="5" t="n">
        <v>0</v>
      </c>
      <c r="G33" s="5" t="n">
        <v>0</v>
      </c>
    </row>
    <row r="34">
      <c r="A34" s="4" t="inlineStr">
        <is>
          <t>Net gains (losses) on derivatives and hedging activities in net interest income</t>
        </is>
      </c>
      <c r="B34" s="5" t="n">
        <v>-43950</v>
      </c>
      <c r="C34" s="5" t="n">
        <v>5257</v>
      </c>
      <c r="D34" s="4" t="inlineStr">
        <is>
          <t>[1]</t>
        </is>
      </c>
      <c r="E34" s="5" t="n">
        <v>-59985</v>
      </c>
      <c r="F34" s="4" t="inlineStr">
        <is>
          <t>[1]</t>
        </is>
      </c>
      <c r="G34" s="5" t="n">
        <v>6657</v>
      </c>
      <c r="H34" s="4" t="inlineStr">
        <is>
          <t>[1]</t>
        </is>
      </c>
    </row>
    <row r="35">
      <c r="A35" s="4" t="inlineStr">
        <is>
          <t>Unsettled CO bonds, at par | Interest Expense | Interest-rate swaps</t>
        </is>
      </c>
    </row>
    <row r="36">
      <c r="A36" s="3" t="inlineStr">
        <is>
          <t>Derivative Instruments and Hedging Activities Disclosures [Line Items]</t>
        </is>
      </c>
    </row>
    <row r="37">
      <c r="A37" s="4" t="inlineStr">
        <is>
          <t>Change in unrealized gain (loss) on hedged item in fair value hedge</t>
        </is>
      </c>
      <c r="B37" s="5" t="n">
        <v>25337</v>
      </c>
      <c r="C37" s="5" t="n">
        <v>-54303</v>
      </c>
      <c r="E37" s="5" t="n">
        <v>-39452</v>
      </c>
      <c r="G37" s="5" t="n">
        <v>-98875</v>
      </c>
    </row>
    <row r="38">
      <c r="A38" s="4" t="inlineStr">
        <is>
          <t>Change in unrealized gain (loss) on fair value hedging instruments</t>
        </is>
      </c>
      <c r="B38" s="5" t="n">
        <v>-10892</v>
      </c>
      <c r="C38" s="5" t="n">
        <v>52376</v>
      </c>
      <c r="E38" s="5" t="n">
        <v>42755</v>
      </c>
      <c r="G38" s="5" t="n">
        <v>98967</v>
      </c>
    </row>
    <row r="39">
      <c r="A39" s="4" t="inlineStr">
        <is>
          <t>Net changes in fair value before price alignment interest</t>
        </is>
      </c>
      <c r="B39" s="5" t="n">
        <v>14445</v>
      </c>
      <c r="C39" s="5" t="n">
        <v>-1927</v>
      </c>
      <c r="E39" s="5" t="n">
        <v>3303</v>
      </c>
      <c r="G39" s="5" t="n">
        <v>92</v>
      </c>
    </row>
    <row r="40">
      <c r="A40" s="4" t="inlineStr">
        <is>
          <t>Price alignment interest</t>
        </is>
      </c>
      <c r="B40" s="5" t="n">
        <v>-5</v>
      </c>
      <c r="C40" s="5" t="n">
        <v>-59</v>
      </c>
      <c r="E40" s="5" t="n">
        <v>-149</v>
      </c>
      <c r="F40" s="4" t="inlineStr">
        <is>
          <t>[3]</t>
        </is>
      </c>
      <c r="G40" s="5" t="n">
        <v>-6</v>
      </c>
      <c r="H40" s="4" t="inlineStr">
        <is>
          <t>[3]</t>
        </is>
      </c>
    </row>
    <row r="41">
      <c r="A41" s="4" t="inlineStr">
        <is>
          <t>Net interest settlements on derivatives</t>
        </is>
      </c>
      <c r="B41" s="5" t="n">
        <v>18778</v>
      </c>
      <c r="C41" s="5" t="n">
        <v>-11645</v>
      </c>
      <c r="E41" s="5" t="n">
        <v>28775</v>
      </c>
      <c r="F41" s="4" t="inlineStr">
        <is>
          <t>[1],[2]</t>
        </is>
      </c>
      <c r="G41" s="5" t="n">
        <v>-30597</v>
      </c>
      <c r="H41" s="4" t="inlineStr">
        <is>
          <t>[1],[2]</t>
        </is>
      </c>
    </row>
    <row r="42">
      <c r="A42" s="4" t="inlineStr">
        <is>
          <t>Amortization/accretion of gains (losses) on active hedging relationships</t>
        </is>
      </c>
      <c r="B42" s="5" t="n">
        <v>783</v>
      </c>
      <c r="C42" s="5" t="n">
        <v>115</v>
      </c>
      <c r="E42" s="5" t="n">
        <v>1333</v>
      </c>
      <c r="G42" s="5" t="n">
        <v>185</v>
      </c>
    </row>
    <row r="43">
      <c r="A43" s="4" t="inlineStr">
        <is>
          <t>Net gains (losses) on qualifying fair-value hedging relationships</t>
        </is>
      </c>
      <c r="B43" s="5" t="n">
        <v>34001</v>
      </c>
      <c r="C43" s="5" t="n">
        <v>-13516</v>
      </c>
      <c r="E43" s="5" t="n">
        <v>33262</v>
      </c>
      <c r="G43" s="5" t="n">
        <v>-30326</v>
      </c>
    </row>
    <row r="44">
      <c r="A44" s="4" t="inlineStr">
        <is>
          <t>Amortization/accretion of gains (losses) on discontinued fair-value hedging relationships</t>
        </is>
      </c>
      <c r="B44" s="5" t="n">
        <v>0</v>
      </c>
      <c r="C44" s="5" t="n">
        <v>-2694</v>
      </c>
      <c r="E44" s="5" t="n">
        <v>-36</v>
      </c>
      <c r="G44" s="5" t="n">
        <v>-6164</v>
      </c>
    </row>
    <row r="45">
      <c r="A45" s="4" t="inlineStr">
        <is>
          <t>Net gains (losses) on derivatives and hedging activities in net interest income</t>
        </is>
      </c>
      <c r="B45" s="6" t="n">
        <v>34001</v>
      </c>
      <c r="C45" s="6" t="n">
        <v>-16210</v>
      </c>
      <c r="D45" s="4" t="inlineStr">
        <is>
          <t>[1]</t>
        </is>
      </c>
      <c r="E45" s="6" t="n">
        <v>33226</v>
      </c>
      <c r="F45" s="4" t="inlineStr">
        <is>
          <t>[1]</t>
        </is>
      </c>
      <c r="G45" s="6" t="n">
        <v>-36490</v>
      </c>
      <c r="H45" s="4" t="inlineStr">
        <is>
          <t>[1]</t>
        </is>
      </c>
    </row>
    <row r="46"/>
    <row r="47">
      <c r="A47" s="4" t="inlineStr">
        <is>
          <t>[1]</t>
        </is>
      </c>
      <c r="B47" s="4" t="inlineStr">
        <is>
          <t>Excludes the interest income/expense of the respective hedged items recorded in net interest income.</t>
        </is>
      </c>
    </row>
    <row r="48">
      <c r="A48" s="4" t="inlineStr">
        <is>
          <t>[2]</t>
        </is>
      </c>
      <c r="B48" s="4" t="inlineStr">
        <is>
          <t>Represents interest income/expense on derivatives in qualifying fair-value hedging relationships. Net interest settlements on derivatives that are not in qualifying fair-value hedging relationships are reported in other income.</t>
        </is>
      </c>
    </row>
    <row r="49">
      <c r="A49" s="4" t="inlineStr">
        <is>
          <t>[3]</t>
        </is>
      </c>
      <c r="B49" s="4" t="inlineStr">
        <is>
          <t>Relates to derivatives for which variation margin payments are characterized as daily settled contracts.</t>
        </is>
      </c>
    </row>
  </sheetData>
  <mergeCells count="10">
    <mergeCell ref="A1:A2"/>
    <mergeCell ref="B1:D1"/>
    <mergeCell ref="E1:H1"/>
    <mergeCell ref="C2:D2"/>
    <mergeCell ref="E2:F2"/>
    <mergeCell ref="G2:H2"/>
    <mergeCell ref="A46:H46"/>
    <mergeCell ref="B47:H47"/>
    <mergeCell ref="B48:H48"/>
    <mergeCell ref="B49:H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Hedging Activities Cumulative Basis Adjustments for Fair Value Hedges (Details) - USD ($) $ in Thousands</t>
        </is>
      </c>
      <c r="C1" s="2" t="inlineStr">
        <is>
          <t>Jun. 30, 2020</t>
        </is>
      </c>
      <c r="D1" s="2" t="inlineStr">
        <is>
          <t>Dec. 31, 2019</t>
        </is>
      </c>
    </row>
    <row r="2">
      <c r="A2" s="4" t="inlineStr">
        <is>
          <t>Advances</t>
        </is>
      </c>
    </row>
    <row r="3">
      <c r="A3" s="3" t="inlineStr">
        <is>
          <t>Derivative Instruments and Hedging Activities Disclosures [Line Items]</t>
        </is>
      </c>
    </row>
    <row r="4">
      <c r="A4" s="4" t="inlineStr">
        <is>
          <t>Amortized cost of hedged items (1)</t>
        </is>
      </c>
      <c r="B4" s="4" t="inlineStr">
        <is>
          <t>[1]</t>
        </is>
      </c>
      <c r="C4" s="6" t="n">
        <v>19804251</v>
      </c>
      <c r="D4" s="6" t="n">
        <v>17320223</v>
      </c>
    </row>
    <row r="5">
      <c r="A5" s="4" t="inlineStr">
        <is>
          <t>For active fair-value hedging relationships</t>
        </is>
      </c>
      <c r="C5" s="5" t="n">
        <v>910586</v>
      </c>
      <c r="D5" s="5" t="n">
        <v>207111</v>
      </c>
    </row>
    <row r="6">
      <c r="A6" s="4" t="inlineStr">
        <is>
          <t>Deferred Gain (Loss) on Discontinuation of Interest Rate Fair Value Hedge</t>
        </is>
      </c>
      <c r="C6" s="5" t="n">
        <v>912</v>
      </c>
      <c r="D6" s="5" t="n">
        <v>0</v>
      </c>
    </row>
    <row r="7">
      <c r="A7" s="4" t="inlineStr">
        <is>
          <t>Hedged Asset, Fair Value Hedge, Cumulative Increase (Decrease)</t>
        </is>
      </c>
      <c r="B7" s="4" t="inlineStr">
        <is>
          <t>[2]</t>
        </is>
      </c>
      <c r="C7" s="5" t="n">
        <v>911498</v>
      </c>
      <c r="D7" s="5" t="n">
        <v>207111</v>
      </c>
    </row>
    <row r="8">
      <c r="A8" s="4" t="inlineStr">
        <is>
          <t>Investments</t>
        </is>
      </c>
    </row>
    <row r="9">
      <c r="A9" s="3" t="inlineStr">
        <is>
          <t>Derivative Instruments and Hedging Activities Disclosures [Line Items]</t>
        </is>
      </c>
    </row>
    <row r="10">
      <c r="A10" s="4" t="inlineStr">
        <is>
          <t>Amortized cost of hedged items (1)</t>
        </is>
      </c>
      <c r="B10" s="4" t="inlineStr">
        <is>
          <t>[1]</t>
        </is>
      </c>
      <c r="C10" s="5" t="n">
        <v>10486532</v>
      </c>
      <c r="D10" s="5" t="n">
        <v>8394665</v>
      </c>
    </row>
    <row r="11">
      <c r="A11" s="4" t="inlineStr">
        <is>
          <t>For active fair-value hedging relationships</t>
        </is>
      </c>
      <c r="C11" s="5" t="n">
        <v>790594</v>
      </c>
      <c r="D11" s="5" t="n">
        <v>150372</v>
      </c>
    </row>
    <row r="12">
      <c r="A12" s="4" t="inlineStr">
        <is>
          <t>Deferred Gain (Loss) on Discontinuation of Interest Rate Fair Value Hedge</t>
        </is>
      </c>
      <c r="C12" s="5" t="n">
        <v>0</v>
      </c>
      <c r="D12" s="5" t="n">
        <v>0</v>
      </c>
    </row>
    <row r="13">
      <c r="A13" s="4" t="inlineStr">
        <is>
          <t>Hedged Asset, Fair Value Hedge, Cumulative Increase (Decrease)</t>
        </is>
      </c>
      <c r="B13" s="4" t="inlineStr">
        <is>
          <t>[2]</t>
        </is>
      </c>
      <c r="C13" s="5" t="n">
        <v>790594</v>
      </c>
      <c r="D13" s="5" t="n">
        <v>150372</v>
      </c>
    </row>
    <row r="14">
      <c r="A14" s="4" t="inlineStr">
        <is>
          <t>Unsettled CO bonds, at par</t>
        </is>
      </c>
    </row>
    <row r="15">
      <c r="A15" s="3" t="inlineStr">
        <is>
          <t>Derivative Instruments and Hedging Activities Disclosures [Line Items]</t>
        </is>
      </c>
    </row>
    <row r="16">
      <c r="A16" s="4" t="inlineStr">
        <is>
          <t>Amortized cost of hedged items (1)</t>
        </is>
      </c>
      <c r="B16" s="4" t="inlineStr">
        <is>
          <t>[1]</t>
        </is>
      </c>
      <c r="C16" s="5" t="n">
        <v>9827044</v>
      </c>
      <c r="D16" s="5" t="n">
        <v>17039657</v>
      </c>
    </row>
    <row r="17">
      <c r="A17" s="4" t="inlineStr">
        <is>
          <t>For active fair-value hedging relationships</t>
        </is>
      </c>
      <c r="C17" s="5" t="n">
        <v>46067</v>
      </c>
      <c r="D17" s="5" t="n">
        <v>7855</v>
      </c>
    </row>
    <row r="18">
      <c r="A18" s="4" t="inlineStr">
        <is>
          <t>For discontinued fair-value hedging relationships</t>
        </is>
      </c>
      <c r="C18" s="5" t="n">
        <v>0</v>
      </c>
      <c r="D18" s="5" t="n">
        <v>-36</v>
      </c>
    </row>
    <row r="19">
      <c r="A19" s="4" t="inlineStr">
        <is>
          <t>Hedged Liability, Fair Value Hedge, Cumulative Increase (Decrease)</t>
        </is>
      </c>
      <c r="B19" s="4" t="inlineStr">
        <is>
          <t>[2]</t>
        </is>
      </c>
      <c r="C19" s="6" t="n">
        <v>46067</v>
      </c>
      <c r="D19" s="6" t="n">
        <v>7819</v>
      </c>
    </row>
    <row r="20"/>
    <row r="21">
      <c r="A21" s="4" t="inlineStr">
        <is>
          <t>[1]</t>
        </is>
      </c>
      <c r="B21" s="4" t="inlineStr">
        <is>
          <t>Includes only the portion of the amortized cost of the hedged items in qualifying fair-value hedging relationships.</t>
        </is>
      </c>
    </row>
    <row r="22">
      <c r="A22" s="4" t="inlineStr">
        <is>
          <t>[2]</t>
        </is>
      </c>
      <c r="B22" s="4" t="inlineStr">
        <is>
          <t>Excludes any offsetting effect of the net estimated fair value of the associated derivatives.</t>
        </is>
      </c>
    </row>
  </sheetData>
  <mergeCells count="4">
    <mergeCell ref="A1:B1"/>
    <mergeCell ref="A20:C20"/>
    <mergeCell ref="B21:C21"/>
    <mergeCell ref="B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solidated Obligations (Details) - USD ($) $ in Thousands</t>
        </is>
      </c>
      <c r="B1" s="2" t="inlineStr">
        <is>
          <t>6 Months Ended</t>
        </is>
      </c>
    </row>
    <row r="2">
      <c r="B2" s="2" t="inlineStr">
        <is>
          <t>Jun. 30, 2020</t>
        </is>
      </c>
      <c r="C2" s="2" t="inlineStr">
        <is>
          <t>Dec. 31, 2019</t>
        </is>
      </c>
    </row>
    <row r="3">
      <c r="A3" s="3" t="inlineStr">
        <is>
          <t>Schedule of Short-term and Long-term Debt [Line Items]</t>
        </is>
      </c>
    </row>
    <row r="4">
      <c r="A4" s="4" t="inlineStr">
        <is>
          <t>FHLB system outstanding consolidated obligations</t>
        </is>
      </c>
      <c r="B4" s="6" t="n">
        <v>915800000</v>
      </c>
      <c r="C4" s="6" t="n">
        <v>1000000000</v>
      </c>
    </row>
    <row r="5">
      <c r="A5" s="4" t="inlineStr">
        <is>
          <t>Discount notes maturity period</t>
        </is>
      </c>
      <c r="B5" s="4" t="inlineStr">
        <is>
          <t>1 year</t>
        </is>
      </c>
    </row>
    <row r="6">
      <c r="A6" s="3" t="inlineStr">
        <is>
          <t>Discount Notes</t>
        </is>
      </c>
    </row>
    <row r="7">
      <c r="A7" s="4" t="inlineStr">
        <is>
          <t>Book value</t>
        </is>
      </c>
      <c r="B7" s="6" t="n">
        <v>28233523</v>
      </c>
      <c r="C7" s="5" t="n">
        <v>17676793</v>
      </c>
    </row>
    <row r="8">
      <c r="A8" s="3" t="inlineStr">
        <is>
          <t>CO Bonds [Abstract]</t>
        </is>
      </c>
    </row>
    <row r="9">
      <c r="A9" s="4" t="inlineStr">
        <is>
          <t>Total CO bonds, par value</t>
        </is>
      </c>
      <c r="B9" s="5" t="n">
        <v>36869870</v>
      </c>
      <c r="C9" s="5" t="n">
        <v>44662920</v>
      </c>
    </row>
    <row r="10">
      <c r="A10" s="4" t="inlineStr">
        <is>
          <t>Total CO bonds</t>
        </is>
      </c>
      <c r="B10" s="5" t="n">
        <v>36973035</v>
      </c>
      <c r="C10" s="5" t="n">
        <v>44715224</v>
      </c>
    </row>
    <row r="11">
      <c r="A11" s="4" t="inlineStr">
        <is>
          <t>Year of Contractual Maturity or Next Call Date</t>
        </is>
      </c>
    </row>
    <row r="12">
      <c r="A12" s="3" t="inlineStr">
        <is>
          <t>CO Bonds [Abstract]</t>
        </is>
      </c>
    </row>
    <row r="13">
      <c r="A13" s="4" t="inlineStr">
        <is>
          <t>Due in 1 year or less, amount</t>
        </is>
      </c>
      <c r="B13" s="5" t="n">
        <v>27812995</v>
      </c>
      <c r="C13" s="5" t="n">
        <v>36243785</v>
      </c>
    </row>
    <row r="14">
      <c r="A14" s="4" t="inlineStr">
        <is>
          <t>Due after 1 year through 2 years, amount</t>
        </is>
      </c>
      <c r="B14" s="5" t="n">
        <v>4813450</v>
      </c>
      <c r="C14" s="5" t="n">
        <v>4484620</v>
      </c>
    </row>
    <row r="15">
      <c r="A15" s="4" t="inlineStr">
        <is>
          <t>Due after 2 years through 3 years, amount</t>
        </is>
      </c>
      <c r="B15" s="5" t="n">
        <v>998250</v>
      </c>
      <c r="C15" s="5" t="n">
        <v>742790</v>
      </c>
    </row>
    <row r="16">
      <c r="A16" s="4" t="inlineStr">
        <is>
          <t>Due after 3 years through 4 years, amount</t>
        </is>
      </c>
      <c r="B16" s="5" t="n">
        <v>389625</v>
      </c>
      <c r="C16" s="5" t="n">
        <v>516375</v>
      </c>
    </row>
    <row r="17">
      <c r="A17" s="4" t="inlineStr">
        <is>
          <t>Due after 4 years through 5 years, amount</t>
        </is>
      </c>
      <c r="B17" s="5" t="n">
        <v>633650</v>
      </c>
      <c r="C17" s="5" t="n">
        <v>380750</v>
      </c>
    </row>
    <row r="18">
      <c r="A18" s="4" t="inlineStr">
        <is>
          <t>Thereafter, amount</t>
        </is>
      </c>
      <c r="B18" s="5" t="n">
        <v>2221900</v>
      </c>
      <c r="C18" s="5" t="n">
        <v>2294600</v>
      </c>
    </row>
    <row r="19">
      <c r="A19" s="4" t="inlineStr">
        <is>
          <t>Total CO bonds, par value</t>
        </is>
      </c>
      <c r="B19" s="5" t="n">
        <v>36869870</v>
      </c>
      <c r="C19" s="5" t="n">
        <v>44662920</v>
      </c>
    </row>
    <row r="20">
      <c r="A20" s="4" t="inlineStr">
        <is>
          <t>Unsettled CO bonds, at par</t>
        </is>
      </c>
    </row>
    <row r="21">
      <c r="A21" s="3" t="inlineStr">
        <is>
          <t>CO Bonds [Abstract]</t>
        </is>
      </c>
    </row>
    <row r="22">
      <c r="A22" s="4" t="inlineStr">
        <is>
          <t>Due in 1 year or less, amount</t>
        </is>
      </c>
      <c r="B22" s="5" t="n">
        <v>21135995</v>
      </c>
      <c r="C22" s="5" t="n">
        <v>23404785</v>
      </c>
    </row>
    <row r="23">
      <c r="A23" s="4" t="inlineStr">
        <is>
          <t>Due after 1 year through 2 years, amount</t>
        </is>
      </c>
      <c r="B23" s="5" t="n">
        <v>4669950</v>
      </c>
      <c r="C23" s="5" t="n">
        <v>6881120</v>
      </c>
    </row>
    <row r="24">
      <c r="A24" s="4" t="inlineStr">
        <is>
          <t>Due after 2 years through 3 years, amount</t>
        </is>
      </c>
      <c r="B24" s="5" t="n">
        <v>2855250</v>
      </c>
      <c r="C24" s="5" t="n">
        <v>4020790</v>
      </c>
    </row>
    <row r="25">
      <c r="A25" s="4" t="inlineStr">
        <is>
          <t>Due after 3 years through 4 years, amount</t>
        </is>
      </c>
      <c r="B25" s="5" t="n">
        <v>873625</v>
      </c>
      <c r="C25" s="5" t="n">
        <v>1234375</v>
      </c>
    </row>
    <row r="26">
      <c r="A26" s="4" t="inlineStr">
        <is>
          <t>Due after 4 years through 5 years, amount</t>
        </is>
      </c>
      <c r="B26" s="5" t="n">
        <v>2138150</v>
      </c>
      <c r="C26" s="5" t="n">
        <v>3471250</v>
      </c>
    </row>
    <row r="27">
      <c r="A27" s="4" t="inlineStr">
        <is>
          <t>Thereafter, amount</t>
        </is>
      </c>
      <c r="B27" s="5" t="n">
        <v>5196900</v>
      </c>
      <c r="C27" s="5" t="n">
        <v>5650600</v>
      </c>
    </row>
    <row r="28">
      <c r="A28" s="4" t="inlineStr">
        <is>
          <t>Total CO bonds, par value</t>
        </is>
      </c>
      <c r="B28" s="5" t="n">
        <v>36869870</v>
      </c>
      <c r="C28" s="5" t="n">
        <v>44662920</v>
      </c>
    </row>
    <row r="29">
      <c r="A29" s="4" t="inlineStr">
        <is>
          <t>Unamortized premiums</t>
        </is>
      </c>
      <c r="B29" s="5" t="n">
        <v>80252</v>
      </c>
      <c r="C29" s="5" t="n">
        <v>67708</v>
      </c>
    </row>
    <row r="30">
      <c r="A30" s="4" t="inlineStr">
        <is>
          <t>Unamortized discounts</t>
        </is>
      </c>
      <c r="B30" s="5" t="n">
        <v>-13110</v>
      </c>
      <c r="C30" s="5" t="n">
        <v>-13321</v>
      </c>
    </row>
    <row r="31">
      <c r="A31" s="4" t="inlineStr">
        <is>
          <t>Unamortized concessions</t>
        </is>
      </c>
      <c r="B31" s="5" t="n">
        <v>-10044</v>
      </c>
      <c r="C31" s="5" t="n">
        <v>-9902</v>
      </c>
    </row>
    <row r="32">
      <c r="A32" s="4" t="inlineStr">
        <is>
          <t>Fair-value hedging adjustments, net</t>
        </is>
      </c>
      <c r="B32" s="6" t="n">
        <v>46067</v>
      </c>
      <c r="C32" s="6" t="n">
        <v>7819</v>
      </c>
    </row>
    <row r="33">
      <c r="A33" s="4" t="inlineStr">
        <is>
          <t>Due in 1 year or less, WAIR %</t>
        </is>
      </c>
      <c r="B33" s="4" t="inlineStr">
        <is>
          <t>0.62%</t>
        </is>
      </c>
      <c r="C33" s="4" t="inlineStr">
        <is>
          <t>1.88%</t>
        </is>
      </c>
    </row>
    <row r="34">
      <c r="A34" s="4" t="inlineStr">
        <is>
          <t>Due after 1 year through 2 years, WAIR %</t>
        </is>
      </c>
      <c r="B34" s="4" t="inlineStr">
        <is>
          <t>0.82%</t>
        </is>
      </c>
      <c r="C34" s="4" t="inlineStr">
        <is>
          <t>1.93%</t>
        </is>
      </c>
    </row>
    <row r="35">
      <c r="A35" s="4" t="inlineStr">
        <is>
          <t>Due after 2 years through 3 years, WAIR %</t>
        </is>
      </c>
      <c r="B35" s="4" t="inlineStr">
        <is>
          <t>1.85%</t>
        </is>
      </c>
      <c r="C35" s="4" t="inlineStr">
        <is>
          <t>2.10%</t>
        </is>
      </c>
    </row>
    <row r="36">
      <c r="A36" s="4" t="inlineStr">
        <is>
          <t>Due after 3 years through 4 years, WAIR %</t>
        </is>
      </c>
      <c r="B36" s="4" t="inlineStr">
        <is>
          <t>2.06%</t>
        </is>
      </c>
      <c r="C36" s="4" t="inlineStr">
        <is>
          <t>2.18%</t>
        </is>
      </c>
    </row>
    <row r="37">
      <c r="A37" s="4" t="inlineStr">
        <is>
          <t>Due after 4 years through 5 years, WAIR %</t>
        </is>
      </c>
      <c r="B37" s="4" t="inlineStr">
        <is>
          <t>1.84%</t>
        </is>
      </c>
      <c r="C37" s="4" t="inlineStr">
        <is>
          <t>2.11%</t>
        </is>
      </c>
    </row>
    <row r="38">
      <c r="A38" s="4" t="inlineStr">
        <is>
          <t>Thereafter, WAIR %</t>
        </is>
      </c>
      <c r="B38" s="4" t="inlineStr">
        <is>
          <t>2.97%</t>
        </is>
      </c>
      <c r="C38" s="4" t="inlineStr">
        <is>
          <t>3.11%</t>
        </is>
      </c>
    </row>
    <row r="39">
      <c r="A39" s="4" t="inlineStr">
        <is>
          <t>Total CO bonds, par value, WAIR %</t>
        </is>
      </c>
      <c r="B39" s="4" t="inlineStr">
        <is>
          <t>1.17%</t>
        </is>
      </c>
      <c r="C39" s="4" t="inlineStr">
        <is>
          <t>2.09%</t>
        </is>
      </c>
    </row>
    <row r="40">
      <c r="A40" s="4" t="inlineStr">
        <is>
          <t>Short-term Debt</t>
        </is>
      </c>
    </row>
    <row r="41">
      <c r="A41" s="3" t="inlineStr">
        <is>
          <t>Discount Notes</t>
        </is>
      </c>
    </row>
    <row r="42">
      <c r="A42" s="4" t="inlineStr">
        <is>
          <t>Book value</t>
        </is>
      </c>
      <c r="B42" s="6" t="n">
        <v>28233523</v>
      </c>
      <c r="C42" s="6" t="n">
        <v>17676793</v>
      </c>
    </row>
    <row r="43">
      <c r="A43" s="4" t="inlineStr">
        <is>
          <t>Weighted average effective interest rate</t>
        </is>
      </c>
      <c r="B43" s="4" t="inlineStr">
        <is>
          <t>0.19%</t>
        </is>
      </c>
      <c r="C43" s="4" t="inlineStr">
        <is>
          <t>1.59%</t>
        </is>
      </c>
    </row>
    <row r="44">
      <c r="A44" s="3" t="inlineStr">
        <is>
          <t>CO Bonds [Abstract]</t>
        </is>
      </c>
    </row>
    <row r="45">
      <c r="A45" s="4" t="inlineStr">
        <is>
          <t>Total CO bonds, par value</t>
        </is>
      </c>
      <c r="B45" s="6" t="n">
        <v>28244375</v>
      </c>
      <c r="C45" s="6" t="n">
        <v>17713204</v>
      </c>
    </row>
    <row r="46">
      <c r="A46" s="4" t="inlineStr">
        <is>
          <t>Non-callable / non-putable</t>
        </is>
      </c>
    </row>
    <row r="47">
      <c r="A47" s="3" t="inlineStr">
        <is>
          <t>CO Bonds [Abstract]</t>
        </is>
      </c>
    </row>
    <row r="48">
      <c r="A48" s="4" t="inlineStr">
        <is>
          <t>Total CO bonds, par value</t>
        </is>
      </c>
      <c r="B48" s="5" t="n">
        <v>29674370</v>
      </c>
      <c r="C48" s="5" t="n">
        <v>28829420</v>
      </c>
    </row>
    <row r="49">
      <c r="A49" s="4" t="inlineStr">
        <is>
          <t>Callable</t>
        </is>
      </c>
    </row>
    <row r="50">
      <c r="A50" s="3" t="inlineStr">
        <is>
          <t>CO Bonds [Abstract]</t>
        </is>
      </c>
    </row>
    <row r="51">
      <c r="A51" s="4" t="inlineStr">
        <is>
          <t>Total CO bonds, par value</t>
        </is>
      </c>
      <c r="B51" s="6" t="n">
        <v>7195500</v>
      </c>
      <c r="C51" s="6" t="n">
        <v>15833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USD ($) $ in Thousands</t>
        </is>
      </c>
      <c r="B1" s="2" t="inlineStr">
        <is>
          <t>Jun. 30, 2020</t>
        </is>
      </c>
      <c r="C1" s="2" t="inlineStr">
        <is>
          <t>Dec. 31, 2019</t>
        </is>
      </c>
    </row>
    <row r="2">
      <c r="A2" s="3" t="inlineStr">
        <is>
          <t>Debt Instrument [Line Items]</t>
        </is>
      </c>
    </row>
    <row r="3">
      <c r="A3" s="4" t="inlineStr">
        <is>
          <t>Total CO bonds, par value</t>
        </is>
      </c>
      <c r="B3" s="6" t="n">
        <v>36869870</v>
      </c>
      <c r="C3" s="6" t="n">
        <v>44662920</v>
      </c>
    </row>
    <row r="4">
      <c r="A4" s="4" t="inlineStr">
        <is>
          <t>Fixed-rate</t>
        </is>
      </c>
    </row>
    <row r="5">
      <c r="A5" s="3" t="inlineStr">
        <is>
          <t>Debt Instrument [Line Items]</t>
        </is>
      </c>
    </row>
    <row r="6">
      <c r="A6" s="4" t="inlineStr">
        <is>
          <t>Total CO bonds, par value</t>
        </is>
      </c>
      <c r="B6" s="5" t="n">
        <v>19554870</v>
      </c>
      <c r="C6" s="5" t="n">
        <v>27565920</v>
      </c>
    </row>
    <row r="7">
      <c r="A7" s="4" t="inlineStr">
        <is>
          <t>Step-up</t>
        </is>
      </c>
    </row>
    <row r="8">
      <c r="A8" s="3" t="inlineStr">
        <is>
          <t>Debt Instrument [Line Items]</t>
        </is>
      </c>
    </row>
    <row r="9">
      <c r="A9" s="4" t="inlineStr">
        <is>
          <t>Total CO bonds, par value</t>
        </is>
      </c>
      <c r="B9" s="5" t="n">
        <v>15000</v>
      </c>
      <c r="C9" s="5" t="n">
        <v>30000</v>
      </c>
    </row>
    <row r="10">
      <c r="A10" s="4" t="inlineStr">
        <is>
          <t>Simple variable-rate</t>
        </is>
      </c>
    </row>
    <row r="11">
      <c r="A11" s="3" t="inlineStr">
        <is>
          <t>Debt Instrument [Line Items]</t>
        </is>
      </c>
    </row>
    <row r="12">
      <c r="A12" s="4" t="inlineStr">
        <is>
          <t>Total CO bonds, par value</t>
        </is>
      </c>
      <c r="B12" s="6" t="n">
        <v>17300000</v>
      </c>
      <c r="C12" s="6" t="n">
        <v>1706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Beginning Balance</t>
        </is>
      </c>
      <c r="B4" s="6" t="n">
        <v>3141378</v>
      </c>
      <c r="C4" s="6" t="n">
        <v>3138719</v>
      </c>
      <c r="D4" s="6" t="n">
        <v>3156760</v>
      </c>
      <c r="E4" s="6" t="n">
        <v>3050449</v>
      </c>
    </row>
    <row r="5">
      <c r="A5" s="4" t="inlineStr">
        <is>
          <t>Total comprehensive income (loss)</t>
        </is>
      </c>
      <c r="B5" s="5" t="n">
        <v>89838</v>
      </c>
      <c r="C5" s="5" t="n">
        <v>23395</v>
      </c>
      <c r="D5" s="5" t="n">
        <v>-28740</v>
      </c>
      <c r="E5" s="5" t="n">
        <v>83832</v>
      </c>
    </row>
    <row r="6">
      <c r="A6" s="4" t="inlineStr">
        <is>
          <t>Proceeds from issuance of capital stock</t>
        </is>
      </c>
      <c r="B6" s="5" t="n">
        <v>109212</v>
      </c>
      <c r="C6" s="5" t="n">
        <v>63193</v>
      </c>
      <c r="D6" s="5" t="n">
        <v>233590</v>
      </c>
      <c r="E6" s="5" t="n">
        <v>119680</v>
      </c>
    </row>
    <row r="7">
      <c r="A7" s="4" t="inlineStr">
        <is>
          <t>Shares reclassified to mandatorily redeemable capital stock, net</t>
        </is>
      </c>
      <c r="B7" s="5" t="n">
        <v>-13115</v>
      </c>
      <c r="C7" s="5" t="n">
        <v>0</v>
      </c>
      <c r="D7" s="5" t="n">
        <v>-13347</v>
      </c>
      <c r="E7" s="5" t="n">
        <v>-2109</v>
      </c>
    </row>
    <row r="8">
      <c r="A8" s="4" t="inlineStr">
        <is>
          <t>Partial recovery of prior capital distribution to Financing Corporation</t>
        </is>
      </c>
      <c r="B8" s="5" t="n">
        <v>10574</v>
      </c>
      <c r="D8" s="5" t="n">
        <v>10574</v>
      </c>
    </row>
    <row r="9">
      <c r="A9" s="4" t="inlineStr">
        <is>
          <t>Cash dividends on capital stock</t>
        </is>
      </c>
      <c r="B9" s="5" t="n">
        <v>-19946</v>
      </c>
      <c r="C9" s="5" t="n">
        <v>-26431</v>
      </c>
      <c r="D9" s="5" t="n">
        <v>-40896</v>
      </c>
      <c r="E9" s="5" t="n">
        <v>-52976</v>
      </c>
    </row>
    <row r="10">
      <c r="A10" s="4" t="inlineStr">
        <is>
          <t>Ending Balance</t>
        </is>
      </c>
      <c r="B10" s="6" t="n">
        <v>3317941</v>
      </c>
      <c r="C10" s="6" t="n">
        <v>3198876</v>
      </c>
      <c r="D10" s="6" t="n">
        <v>3317941</v>
      </c>
      <c r="E10" s="6" t="n">
        <v>3198876</v>
      </c>
    </row>
    <row r="11">
      <c r="A11" s="4" t="inlineStr">
        <is>
          <t>Capital Stock</t>
        </is>
      </c>
    </row>
    <row r="12">
      <c r="A12" s="3" t="inlineStr">
        <is>
          <t>Increase (Decrease) in Stockholders' Equity [Roll Forward]</t>
        </is>
      </c>
    </row>
    <row r="13">
      <c r="A13" s="4" t="inlineStr">
        <is>
          <t>Beginning Balance (in shares)</t>
        </is>
      </c>
      <c r="B13" s="5" t="n">
        <v>20982</v>
      </c>
      <c r="C13" s="5" t="n">
        <v>19853</v>
      </c>
      <c r="D13" s="5" t="n">
        <v>19741</v>
      </c>
      <c r="E13" s="5" t="n">
        <v>19310</v>
      </c>
    </row>
    <row r="14">
      <c r="A14" s="4" t="inlineStr">
        <is>
          <t>Beginning Balance</t>
        </is>
      </c>
      <c r="B14" s="6" t="n">
        <v>2098222</v>
      </c>
      <c r="C14" s="6" t="n">
        <v>1985330</v>
      </c>
      <c r="D14" s="6" t="n">
        <v>1974076</v>
      </c>
      <c r="E14" s="6" t="n">
        <v>1930952</v>
      </c>
    </row>
    <row r="15">
      <c r="A15" s="4" t="inlineStr">
        <is>
          <t>Proceeds from issuance of capital stock (in shares)</t>
        </is>
      </c>
      <c r="B15" s="5" t="n">
        <v>1092</v>
      </c>
      <c r="C15" s="5" t="n">
        <v>632</v>
      </c>
      <c r="D15" s="5" t="n">
        <v>2335</v>
      </c>
      <c r="E15" s="5" t="n">
        <v>1196</v>
      </c>
    </row>
    <row r="16">
      <c r="A16" s="4" t="inlineStr">
        <is>
          <t>Proceeds from issuance of capital stock</t>
        </is>
      </c>
      <c r="B16" s="6" t="n">
        <v>109212</v>
      </c>
      <c r="C16" s="6" t="n">
        <v>63193</v>
      </c>
      <c r="D16" s="6" t="n">
        <v>233590</v>
      </c>
      <c r="E16" s="6" t="n">
        <v>119680</v>
      </c>
    </row>
    <row r="17">
      <c r="A17" s="4" t="inlineStr">
        <is>
          <t>Shares reclassified to mandatorily redeemable capital stock, net (in shares)</t>
        </is>
      </c>
      <c r="B17" s="5" t="n">
        <v>-131</v>
      </c>
      <c r="D17" s="5" t="n">
        <v>-133</v>
      </c>
      <c r="E17" s="5" t="n">
        <v>-21</v>
      </c>
    </row>
    <row r="18">
      <c r="A18" s="4" t="inlineStr">
        <is>
          <t>Shares reclassified to mandatorily redeemable capital stock, net</t>
        </is>
      </c>
      <c r="B18" s="6" t="n">
        <v>-13115</v>
      </c>
      <c r="D18" s="6" t="n">
        <v>-13347</v>
      </c>
      <c r="E18" s="6" t="n">
        <v>-2109</v>
      </c>
    </row>
    <row r="19">
      <c r="A19" s="4" t="inlineStr">
        <is>
          <t>Ending Balance</t>
        </is>
      </c>
      <c r="B19" s="6" t="n">
        <v>2194319</v>
      </c>
      <c r="C19" s="6" t="n">
        <v>2048523</v>
      </c>
      <c r="D19" s="6" t="n">
        <v>2194319</v>
      </c>
      <c r="E19" s="6" t="n">
        <v>2048523</v>
      </c>
    </row>
    <row r="20">
      <c r="A20" s="4" t="inlineStr">
        <is>
          <t>Ending Balance (in shares)</t>
        </is>
      </c>
      <c r="B20" s="5" t="n">
        <v>21943</v>
      </c>
      <c r="C20" s="5" t="n">
        <v>20485</v>
      </c>
      <c r="D20" s="5" t="n">
        <v>21943</v>
      </c>
      <c r="E20" s="5" t="n">
        <v>20485</v>
      </c>
    </row>
    <row r="21">
      <c r="A21" s="4" t="inlineStr">
        <is>
          <t>Retained Earnings Total</t>
        </is>
      </c>
    </row>
    <row r="22">
      <c r="A22" s="3" t="inlineStr">
        <is>
          <t>Increase (Decrease) in Stockholders' Equity [Roll Forward]</t>
        </is>
      </c>
    </row>
    <row r="23">
      <c r="A23" s="4" t="inlineStr">
        <is>
          <t>Beginning Balance</t>
        </is>
      </c>
      <c r="B23" s="6" t="n">
        <v>1123904</v>
      </c>
      <c r="C23" s="6" t="n">
        <v>1084450</v>
      </c>
      <c r="D23" s="6" t="n">
        <v>1115308</v>
      </c>
      <c r="E23" s="6" t="n">
        <v>1077810</v>
      </c>
    </row>
    <row r="24">
      <c r="A24" s="4" t="inlineStr">
        <is>
          <t>Total comprehensive income (loss)</t>
        </is>
      </c>
      <c r="B24" s="5" t="n">
        <v>13199</v>
      </c>
      <c r="C24" s="5" t="n">
        <v>35034</v>
      </c>
      <c r="D24" s="5" t="n">
        <v>42745</v>
      </c>
      <c r="E24" s="5" t="n">
        <v>68219</v>
      </c>
    </row>
    <row r="25">
      <c r="A25" s="4" t="inlineStr">
        <is>
          <t>Partial recovery of prior capital distribution to Financing Corporation</t>
        </is>
      </c>
      <c r="B25" s="5" t="n">
        <v>10574</v>
      </c>
      <c r="D25" s="5" t="n">
        <v>10574</v>
      </c>
    </row>
    <row r="26">
      <c r="A26" s="4" t="inlineStr">
        <is>
          <t>Cash dividends on capital stock</t>
        </is>
      </c>
      <c r="B26" s="5" t="n">
        <v>-19946</v>
      </c>
      <c r="C26" s="5" t="n">
        <v>-26431</v>
      </c>
      <c r="D26" s="5" t="n">
        <v>-40896</v>
      </c>
      <c r="E26" s="5" t="n">
        <v>-52976</v>
      </c>
    </row>
    <row r="27">
      <c r="A27" s="4" t="inlineStr">
        <is>
          <t>Ending Balance</t>
        </is>
      </c>
      <c r="B27" s="5" t="n">
        <v>1127731</v>
      </c>
      <c r="C27" s="5" t="n">
        <v>1093053</v>
      </c>
      <c r="D27" s="5" t="n">
        <v>1127731</v>
      </c>
      <c r="E27" s="5" t="n">
        <v>1093053</v>
      </c>
    </row>
    <row r="28">
      <c r="A28" s="4" t="inlineStr">
        <is>
          <t>Retained Earnings, Unrestricted</t>
        </is>
      </c>
    </row>
    <row r="29">
      <c r="A29" s="3" t="inlineStr">
        <is>
          <t>Increase (Decrease) in Stockholders' Equity [Roll Forward]</t>
        </is>
      </c>
    </row>
    <row r="30">
      <c r="A30" s="4" t="inlineStr">
        <is>
          <t>Beginning Balance</t>
        </is>
      </c>
      <c r="B30" s="5" t="n">
        <v>867141</v>
      </c>
      <c r="C30" s="5" t="n">
        <v>855314</v>
      </c>
      <c r="D30" s="5" t="n">
        <v>864454</v>
      </c>
      <c r="E30" s="5" t="n">
        <v>855311</v>
      </c>
    </row>
    <row r="31">
      <c r="A31" s="4" t="inlineStr">
        <is>
          <t>Total comprehensive income (loss)</t>
        </is>
      </c>
      <c r="B31" s="5" t="n">
        <v>10559</v>
      </c>
      <c r="C31" s="5" t="n">
        <v>28028</v>
      </c>
      <c r="D31" s="5" t="n">
        <v>34196</v>
      </c>
      <c r="E31" s="5" t="n">
        <v>54576</v>
      </c>
    </row>
    <row r="32">
      <c r="A32" s="4" t="inlineStr">
        <is>
          <t>Partial recovery of prior capital distribution to Financing Corporation</t>
        </is>
      </c>
      <c r="B32" s="5" t="n">
        <v>10574</v>
      </c>
      <c r="D32" s="5" t="n">
        <v>10574</v>
      </c>
    </row>
    <row r="33">
      <c r="A33" s="4" t="inlineStr">
        <is>
          <t>Cash dividends on capital stock</t>
        </is>
      </c>
      <c r="B33" s="5" t="n">
        <v>-19946</v>
      </c>
      <c r="C33" s="5" t="n">
        <v>-26431</v>
      </c>
      <c r="D33" s="5" t="n">
        <v>-40896</v>
      </c>
      <c r="E33" s="5" t="n">
        <v>-52976</v>
      </c>
    </row>
    <row r="34">
      <c r="A34" s="4" t="inlineStr">
        <is>
          <t>Ending Balance</t>
        </is>
      </c>
      <c r="B34" s="5" t="n">
        <v>868328</v>
      </c>
      <c r="C34" s="5" t="n">
        <v>856911</v>
      </c>
      <c r="D34" s="5" t="n">
        <v>868328</v>
      </c>
      <c r="E34" s="5" t="n">
        <v>856911</v>
      </c>
    </row>
    <row r="35">
      <c r="A35" s="4" t="inlineStr">
        <is>
          <t>Retained Earnings, Restricted</t>
        </is>
      </c>
    </row>
    <row r="36">
      <c r="A36" s="3" t="inlineStr">
        <is>
          <t>Increase (Decrease) in Stockholders' Equity [Roll Forward]</t>
        </is>
      </c>
    </row>
    <row r="37">
      <c r="A37" s="4" t="inlineStr">
        <is>
          <t>Beginning Balance</t>
        </is>
      </c>
      <c r="B37" s="5" t="n">
        <v>256763</v>
      </c>
      <c r="C37" s="5" t="n">
        <v>229136</v>
      </c>
      <c r="D37" s="5" t="n">
        <v>250854</v>
      </c>
      <c r="E37" s="5" t="n">
        <v>222499</v>
      </c>
    </row>
    <row r="38">
      <c r="A38" s="4" t="inlineStr">
        <is>
          <t>Total comprehensive income (loss)</t>
        </is>
      </c>
      <c r="B38" s="5" t="n">
        <v>2640</v>
      </c>
      <c r="C38" s="5" t="n">
        <v>7006</v>
      </c>
      <c r="D38" s="5" t="n">
        <v>8549</v>
      </c>
      <c r="E38" s="5" t="n">
        <v>13643</v>
      </c>
    </row>
    <row r="39">
      <c r="A39" s="4" t="inlineStr">
        <is>
          <t>Cash dividends on capital stock</t>
        </is>
      </c>
      <c r="B39" s="5" t="n">
        <v>0</v>
      </c>
      <c r="C39" s="5" t="n">
        <v>0</v>
      </c>
      <c r="D39" s="5" t="n">
        <v>0</v>
      </c>
      <c r="E39" s="5" t="n">
        <v>0</v>
      </c>
    </row>
    <row r="40">
      <c r="A40" s="4" t="inlineStr">
        <is>
          <t>Ending Balance</t>
        </is>
      </c>
      <c r="B40" s="5" t="n">
        <v>259403</v>
      </c>
      <c r="C40" s="5" t="n">
        <v>236142</v>
      </c>
      <c r="D40" s="5" t="n">
        <v>259403</v>
      </c>
      <c r="E40" s="5" t="n">
        <v>236142</v>
      </c>
    </row>
    <row r="41">
      <c r="A41" s="4" t="inlineStr">
        <is>
          <t>Accumulated Other Comprehensive Income (Loss)</t>
        </is>
      </c>
    </row>
    <row r="42">
      <c r="A42" s="3" t="inlineStr">
        <is>
          <t>Increase (Decrease) in Stockholders' Equity [Roll Forward]</t>
        </is>
      </c>
    </row>
    <row r="43">
      <c r="A43" s="4" t="inlineStr">
        <is>
          <t>Beginning Balance</t>
        </is>
      </c>
      <c r="B43" s="5" t="n">
        <v>-80748</v>
      </c>
      <c r="C43" s="5" t="n">
        <v>68939</v>
      </c>
      <c r="D43" s="5" t="n">
        <v>67376</v>
      </c>
      <c r="E43" s="5" t="n">
        <v>41687</v>
      </c>
    </row>
    <row r="44">
      <c r="A44" s="4" t="inlineStr">
        <is>
          <t>Total comprehensive income (loss)</t>
        </is>
      </c>
      <c r="B44" s="5" t="n">
        <v>76639</v>
      </c>
      <c r="C44" s="5" t="n">
        <v>-11639</v>
      </c>
      <c r="D44" s="5" t="n">
        <v>-71485</v>
      </c>
      <c r="E44" s="5" t="n">
        <v>15613</v>
      </c>
    </row>
    <row r="45">
      <c r="A45" s="4" t="inlineStr">
        <is>
          <t>Ending Balance</t>
        </is>
      </c>
      <c r="B45" s="6" t="n">
        <v>-4109</v>
      </c>
      <c r="C45" s="6" t="n">
        <v>57300</v>
      </c>
      <c r="D45" s="6" t="n">
        <v>-4109</v>
      </c>
      <c r="E45" s="6" t="n">
        <v>573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Affordable Housing Program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ffordable Housing Program Funding Obligation [Roll Forward]</t>
        </is>
      </c>
    </row>
    <row r="4">
      <c r="A4" s="4" t="inlineStr">
        <is>
          <t>Balance at beginning of period</t>
        </is>
      </c>
      <c r="C4" s="6" t="n">
        <v>39423</v>
      </c>
      <c r="D4" s="6" t="n">
        <v>42841</v>
      </c>
      <c r="E4" s="6" t="n">
        <v>38084</v>
      </c>
      <c r="F4" s="6" t="n">
        <v>40747</v>
      </c>
    </row>
    <row r="5">
      <c r="A5" s="4" t="inlineStr">
        <is>
          <t>Assessment (expense)</t>
        </is>
      </c>
      <c r="C5" s="5" t="n">
        <v>1775</v>
      </c>
      <c r="D5" s="5" t="n">
        <v>4154</v>
      </c>
      <c r="E5" s="5" t="n">
        <v>5387</v>
      </c>
      <c r="F5" s="5" t="n">
        <v>8143</v>
      </c>
    </row>
    <row r="6">
      <c r="A6" s="4" t="inlineStr">
        <is>
          <t>Subsidy usage, net</t>
        </is>
      </c>
      <c r="B6" s="4" t="inlineStr">
        <is>
          <t>[1]</t>
        </is>
      </c>
      <c r="C6" s="5" t="n">
        <v>-4537</v>
      </c>
      <c r="D6" s="5" t="n">
        <v>-6748</v>
      </c>
      <c r="E6" s="5" t="n">
        <v>-6810</v>
      </c>
      <c r="F6" s="5" t="n">
        <v>-8643</v>
      </c>
    </row>
    <row r="7">
      <c r="A7" s="4" t="inlineStr">
        <is>
          <t>Balance at end of period</t>
        </is>
      </c>
      <c r="C7" s="6" t="n">
        <v>36661</v>
      </c>
      <c r="D7" s="6" t="n">
        <v>40247</v>
      </c>
      <c r="E7" s="6" t="n">
        <v>36661</v>
      </c>
      <c r="F7" s="6" t="n">
        <v>40247</v>
      </c>
    </row>
    <row r="8"/>
    <row r="9">
      <c r="A9" s="4" t="inlineStr">
        <is>
          <t>[1]</t>
        </is>
      </c>
      <c r="B9" s="4" t="inlineStr">
        <is>
          <t>Subsidies disbursed are reported net of returns/recaptures of previously disbursed subsidies.</t>
        </is>
      </c>
    </row>
  </sheetData>
  <mergeCells count="5">
    <mergeCell ref="A1:B2"/>
    <mergeCell ref="C1:D1"/>
    <mergeCell ref="E1:F1"/>
    <mergeCell ref="A8:E8"/>
    <mergeCell ref="B9:E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40" customWidth="1" min="5" max="5"/>
    <col width="13" customWidth="1" min="6" max="6"/>
    <col width="21" customWidth="1" min="7" max="7"/>
    <col width="13" customWidth="1" min="8" max="8"/>
    <col width="21" customWidth="1" min="9" max="9"/>
  </cols>
  <sheetData>
    <row r="1">
      <c r="A1" s="1" t="inlineStr">
        <is>
          <t>Capital (Details) $ in Thousands</t>
        </is>
      </c>
      <c r="C1" s="2" t="inlineStr">
        <is>
          <t>3 Months Ended</t>
        </is>
      </c>
      <c r="E1" s="2" t="inlineStr">
        <is>
          <t>6 Months Ended</t>
        </is>
      </c>
    </row>
    <row r="2">
      <c r="C2" s="2" t="inlineStr">
        <is>
          <t>Jun. 30, 2020USD ($)capital_requirement</t>
        </is>
      </c>
      <c r="D2" s="2" t="inlineStr">
        <is>
          <t>Jun. 30, 2019USD ($)</t>
        </is>
      </c>
      <c r="E2" s="2" t="inlineStr">
        <is>
          <t>Jun. 30, 2020USD ($)capital_requirement</t>
        </is>
      </c>
      <c r="G2" s="2" t="inlineStr">
        <is>
          <t>Jun. 30, 2019USD ($)</t>
        </is>
      </c>
      <c r="I2" s="2" t="inlineStr">
        <is>
          <t>Dec. 31, 2019USD ($)</t>
        </is>
      </c>
    </row>
    <row r="3">
      <c r="A3" s="3" t="inlineStr">
        <is>
          <t>Capital [Abstract]</t>
        </is>
      </c>
    </row>
    <row r="4">
      <c r="A4" s="4" t="inlineStr">
        <is>
          <t>Redemption period</t>
        </is>
      </c>
      <c r="E4" s="4" t="inlineStr">
        <is>
          <t>5 years</t>
        </is>
      </c>
    </row>
    <row r="5">
      <c r="A5" s="3" t="inlineStr">
        <is>
          <t>Mandatorily Redeemable Capital Stock Activity [Roll Forward]</t>
        </is>
      </c>
    </row>
    <row r="6">
      <c r="A6" s="4" t="inlineStr">
        <is>
          <t>Liability at beginning of period</t>
        </is>
      </c>
      <c r="C6" s="6" t="n">
        <v>323125</v>
      </c>
      <c r="D6" s="6" t="n">
        <v>174202</v>
      </c>
      <c r="E6" s="6" t="n">
        <v>322902</v>
      </c>
      <c r="G6" s="6" t="n">
        <v>168876</v>
      </c>
    </row>
    <row r="7">
      <c r="A7" s="4" t="inlineStr">
        <is>
          <t>Reclassification from capital stock</t>
        </is>
      </c>
      <c r="C7" s="5" t="n">
        <v>13115</v>
      </c>
      <c r="D7" s="5" t="n">
        <v>0</v>
      </c>
      <c r="E7" s="5" t="n">
        <v>13347</v>
      </c>
      <c r="G7" s="5" t="n">
        <v>2109</v>
      </c>
    </row>
    <row r="8">
      <c r="A8" s="4" t="inlineStr">
        <is>
          <t>Proceeds from issuance</t>
        </is>
      </c>
      <c r="C8" s="5" t="n">
        <v>0</v>
      </c>
      <c r="D8" s="5" t="n">
        <v>0</v>
      </c>
      <c r="E8" s="5" t="n">
        <v>0</v>
      </c>
      <c r="F8" s="4" t="inlineStr">
        <is>
          <t>[1]</t>
        </is>
      </c>
      <c r="G8" s="5" t="n">
        <v>3704</v>
      </c>
      <c r="H8" s="4" t="inlineStr">
        <is>
          <t>[1]</t>
        </is>
      </c>
    </row>
    <row r="9">
      <c r="A9" s="4" t="inlineStr">
        <is>
          <t>Redemptions/repurchases</t>
        </is>
      </c>
      <c r="C9" s="5" t="n">
        <v>-36572</v>
      </c>
      <c r="D9" s="5" t="n">
        <v>-10</v>
      </c>
      <c r="E9" s="5" t="n">
        <v>-36581</v>
      </c>
      <c r="G9" s="5" t="n">
        <v>-497</v>
      </c>
    </row>
    <row r="10">
      <c r="A10" s="4" t="inlineStr">
        <is>
          <t>Accrued distributions</t>
        </is>
      </c>
      <c r="C10" s="5" t="n">
        <v>36</v>
      </c>
      <c r="D10" s="5" t="n">
        <v>1</v>
      </c>
      <c r="E10" s="5" t="n">
        <v>36</v>
      </c>
      <c r="G10" s="5" t="n">
        <v>1</v>
      </c>
    </row>
    <row r="11">
      <c r="A11" s="4" t="inlineStr">
        <is>
          <t>Liability at end of period</t>
        </is>
      </c>
      <c r="C11" s="5" t="n">
        <v>299704</v>
      </c>
      <c r="D11" s="5" t="n">
        <v>174193</v>
      </c>
      <c r="E11" s="5" t="n">
        <v>299704</v>
      </c>
      <c r="G11" s="5" t="n">
        <v>174193</v>
      </c>
    </row>
    <row r="12">
      <c r="A12" s="3" t="inlineStr">
        <is>
          <t>Financial Instruments Subject to Mandatory Redemption, Settlement Terms, Share Value, Amount [Abstract]</t>
        </is>
      </c>
    </row>
    <row r="13">
      <c r="A13" s="4" t="inlineStr">
        <is>
          <t>Year 1</t>
        </is>
      </c>
      <c r="B13" s="4" t="inlineStr">
        <is>
          <t>[2]</t>
        </is>
      </c>
      <c r="C13" s="5" t="n">
        <v>772</v>
      </c>
      <c r="E13" s="5" t="n">
        <v>772</v>
      </c>
      <c r="I13" s="6" t="n">
        <v>680</v>
      </c>
    </row>
    <row r="14">
      <c r="A14" s="4" t="inlineStr">
        <is>
          <t>Year 2</t>
        </is>
      </c>
      <c r="C14" s="5" t="n">
        <v>8576</v>
      </c>
      <c r="E14" s="5" t="n">
        <v>8576</v>
      </c>
      <c r="I14" s="5" t="n">
        <v>8649</v>
      </c>
    </row>
    <row r="15">
      <c r="A15" s="4" t="inlineStr">
        <is>
          <t>Year 3</t>
        </is>
      </c>
      <c r="C15" s="5" t="n">
        <v>23163</v>
      </c>
      <c r="E15" s="5" t="n">
        <v>23163</v>
      </c>
      <c r="I15" s="5" t="n">
        <v>0</v>
      </c>
    </row>
    <row r="16">
      <c r="A16" s="4" t="inlineStr">
        <is>
          <t>Year 4</t>
        </is>
      </c>
      <c r="C16" s="5" t="n">
        <v>5670</v>
      </c>
      <c r="E16" s="5" t="n">
        <v>5670</v>
      </c>
      <c r="I16" s="5" t="n">
        <v>26723</v>
      </c>
    </row>
    <row r="17">
      <c r="A17" s="4" t="inlineStr">
        <is>
          <t>Year 5</t>
        </is>
      </c>
      <c r="C17" s="5" t="n">
        <v>162194</v>
      </c>
      <c r="E17" s="5" t="n">
        <v>162194</v>
      </c>
      <c r="I17" s="5" t="n">
        <v>150958</v>
      </c>
    </row>
    <row r="18">
      <c r="A18" s="4" t="inlineStr">
        <is>
          <t>Thereafter</t>
        </is>
      </c>
      <c r="B18" s="4" t="inlineStr">
        <is>
          <t>[3]</t>
        </is>
      </c>
      <c r="C18" s="5" t="n">
        <v>99329</v>
      </c>
      <c r="E18" s="5" t="n">
        <v>99329</v>
      </c>
      <c r="I18" s="5" t="n">
        <v>135892</v>
      </c>
    </row>
    <row r="19">
      <c r="A19" s="4" t="inlineStr">
        <is>
          <t>Stock not redeemed after redemption period</t>
        </is>
      </c>
      <c r="C19" s="5" t="n">
        <v>662</v>
      </c>
      <c r="E19" s="5" t="n">
        <v>662</v>
      </c>
      <c r="I19" s="5" t="n">
        <v>680</v>
      </c>
    </row>
    <row r="20">
      <c r="A20" s="4" t="inlineStr">
        <is>
          <t>Financial instruments mandatory redemption capital plan</t>
        </is>
      </c>
      <c r="C20" s="5" t="n">
        <v>86369</v>
      </c>
      <c r="E20" s="5" t="n">
        <v>86369</v>
      </c>
      <c r="I20" s="5" t="n">
        <v>61642</v>
      </c>
    </row>
    <row r="21">
      <c r="A21" s="4" t="inlineStr">
        <is>
          <t>Recorded as interest expense</t>
        </is>
      </c>
      <c r="C21" s="5" t="n">
        <v>2772</v>
      </c>
      <c r="D21" s="5" t="n">
        <v>2353</v>
      </c>
      <c r="E21" s="5" t="n">
        <v>5739</v>
      </c>
      <c r="G21" s="5" t="n">
        <v>5071</v>
      </c>
    </row>
    <row r="22">
      <c r="A22" s="4" t="inlineStr">
        <is>
          <t>Recorded as distributions from retained earnings</t>
        </is>
      </c>
      <c r="C22" s="5" t="n">
        <v>36</v>
      </c>
      <c r="D22" s="5" t="n">
        <v>1</v>
      </c>
      <c r="E22" s="5" t="n">
        <v>36</v>
      </c>
      <c r="G22" s="5" t="n">
        <v>1</v>
      </c>
    </row>
    <row r="23">
      <c r="A23" s="4" t="inlineStr">
        <is>
          <t>Total</t>
        </is>
      </c>
      <c r="C23" s="6" t="n">
        <v>2808</v>
      </c>
      <c r="D23" s="6" t="n">
        <v>2354</v>
      </c>
      <c r="E23" s="6" t="n">
        <v>5775</v>
      </c>
      <c r="G23" s="6" t="n">
        <v>5072</v>
      </c>
    </row>
    <row r="24">
      <c r="A24" s="3" t="inlineStr">
        <is>
          <t>Regulatory Capital Requirements</t>
        </is>
      </c>
    </row>
    <row r="25">
      <c r="A25" s="4" t="inlineStr">
        <is>
          <t>Number of regulatory capital requirements | capital_requirement</t>
        </is>
      </c>
      <c r="C25" s="5" t="n">
        <v>3</v>
      </c>
      <c r="E25" s="5" t="n">
        <v>3</v>
      </c>
    </row>
    <row r="26">
      <c r="A26" s="4" t="inlineStr">
        <is>
          <t>Risk-based capital, required</t>
        </is>
      </c>
      <c r="C26" s="6" t="n">
        <v>608263</v>
      </c>
      <c r="E26" s="6" t="n">
        <v>608263</v>
      </c>
      <c r="I26" s="5" t="n">
        <v>639495</v>
      </c>
    </row>
    <row r="27">
      <c r="A27" s="4" t="inlineStr">
        <is>
          <t>Risk-based capital, actual</t>
        </is>
      </c>
      <c r="C27" s="5" t="n">
        <v>3621754</v>
      </c>
      <c r="E27" s="5" t="n">
        <v>3621754</v>
      </c>
      <c r="I27" s="5" t="n">
        <v>3412286</v>
      </c>
    </row>
    <row r="28">
      <c r="A28" s="4" t="inlineStr">
        <is>
          <t>Regulatory capital, required</t>
        </is>
      </c>
      <c r="C28" s="5" t="n">
        <v>2842804</v>
      </c>
      <c r="E28" s="5" t="n">
        <v>2842804</v>
      </c>
      <c r="I28" s="5" t="n">
        <v>2700431</v>
      </c>
    </row>
    <row r="29">
      <c r="A29" s="4" t="inlineStr">
        <is>
          <t>Regulatory capital, actual</t>
        </is>
      </c>
      <c r="C29" s="6" t="n">
        <v>3621754</v>
      </c>
      <c r="E29" s="6" t="n">
        <v>3621754</v>
      </c>
      <c r="I29" s="6" t="n">
        <v>3412286</v>
      </c>
    </row>
    <row r="30">
      <c r="A30" s="4" t="inlineStr">
        <is>
          <t>Regulatory permanent capital-to-asset ratio, required</t>
        </is>
      </c>
      <c r="C30" s="4" t="inlineStr">
        <is>
          <t>4.00%</t>
        </is>
      </c>
      <c r="E30" s="4" t="inlineStr">
        <is>
          <t>4.00%</t>
        </is>
      </c>
      <c r="I30" s="4" t="inlineStr">
        <is>
          <t>4.00%</t>
        </is>
      </c>
    </row>
    <row r="31">
      <c r="A31" s="4" t="inlineStr">
        <is>
          <t>Regulatory permanent capital-to-asset ratio, actual</t>
        </is>
      </c>
      <c r="C31" s="4" t="inlineStr">
        <is>
          <t>5.10%</t>
        </is>
      </c>
      <c r="E31" s="4" t="inlineStr">
        <is>
          <t>5.10%</t>
        </is>
      </c>
      <c r="I31" s="4" t="inlineStr">
        <is>
          <t>5.05%</t>
        </is>
      </c>
    </row>
    <row r="32">
      <c r="A32" s="4" t="inlineStr">
        <is>
          <t>Leverage capital, required</t>
        </is>
      </c>
      <c r="C32" s="6" t="n">
        <v>3553505</v>
      </c>
      <c r="E32" s="6" t="n">
        <v>3553505</v>
      </c>
      <c r="I32" s="6" t="n">
        <v>3375539</v>
      </c>
    </row>
    <row r="33">
      <c r="A33" s="4" t="inlineStr">
        <is>
          <t>Leverage capital, actual</t>
        </is>
      </c>
      <c r="C33" s="6" t="n">
        <v>5432631</v>
      </c>
      <c r="E33" s="6" t="n">
        <v>5432631</v>
      </c>
      <c r="I33" s="6" t="n">
        <v>5118429</v>
      </c>
    </row>
    <row r="34">
      <c r="A34" s="4" t="inlineStr">
        <is>
          <t>Leverage ratio, required</t>
        </is>
      </c>
      <c r="C34" s="4" t="inlineStr">
        <is>
          <t>5.00%</t>
        </is>
      </c>
      <c r="E34" s="4" t="inlineStr">
        <is>
          <t>5.00%</t>
        </is>
      </c>
      <c r="I34" s="4" t="inlineStr">
        <is>
          <t>5.00%</t>
        </is>
      </c>
    </row>
    <row r="35">
      <c r="A35" s="4" t="inlineStr">
        <is>
          <t>Leverage ratio, actual</t>
        </is>
      </c>
      <c r="C35" s="4" t="inlineStr">
        <is>
          <t>7.65%</t>
        </is>
      </c>
      <c r="E35" s="4" t="inlineStr">
        <is>
          <t>7.65%</t>
        </is>
      </c>
      <c r="I35" s="4" t="inlineStr">
        <is>
          <t>7.58%</t>
        </is>
      </c>
    </row>
    <row r="36"/>
    <row r="37">
      <c r="A37" s="4" t="inlineStr">
        <is>
          <t>[1]</t>
        </is>
      </c>
      <c r="B37" s="4" t="inlineStr">
        <is>
          <t>Represents a purchase of capital stock by a captive insurance company member, which is considered mandatorily redeemable as a result of the Final Membership Rule.</t>
        </is>
      </c>
    </row>
    <row r="38">
      <c r="A38" s="4" t="inlineStr">
        <is>
          <t>[2]</t>
        </is>
      </c>
      <c r="B38" s="4" t="inlineStr">
        <is>
          <t>Balances at June 30, 2020 and December 31, 2019 include $662 and $680, respectively, of Class B stock that had reached the end of the five-year redemption period but will not be redeemed until the associated credit products and other obligations are no longer outstanding.</t>
        </is>
      </c>
    </row>
    <row r="39">
      <c r="A39" s="4" t="inlineStr">
        <is>
          <t>[3]</t>
        </is>
      </c>
      <c r="B39" s="4" t="inlineStr">
        <is>
          <t>Represents the five-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June 30, 2020 and December 31, 2019 totaled $86,369 and $61,642, respectively.</t>
        </is>
      </c>
    </row>
  </sheetData>
  <mergeCells count="9">
    <mergeCell ref="A1:B2"/>
    <mergeCell ref="C1:D1"/>
    <mergeCell ref="E1:H1"/>
    <mergeCell ref="E2:F2"/>
    <mergeCell ref="G2:H2"/>
    <mergeCell ref="A36:H36"/>
    <mergeCell ref="B37:H37"/>
    <mergeCell ref="B38:H38"/>
    <mergeCell ref="B39:H3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apital - Partial Recovery of Prior Capital Distribution to Financing Corporation (Details) - USD ($) $ in Thousands</t>
        </is>
      </c>
      <c r="B1" s="2" t="inlineStr">
        <is>
          <t>3 Months Ended</t>
        </is>
      </c>
      <c r="C1" s="2" t="inlineStr">
        <is>
          <t>6 Months Ended</t>
        </is>
      </c>
      <c r="D1" s="2" t="inlineStr">
        <is>
          <t>36 Months Ended</t>
        </is>
      </c>
    </row>
    <row r="2">
      <c r="B2" s="2" t="inlineStr">
        <is>
          <t>Jun. 30, 2020</t>
        </is>
      </c>
      <c r="C2" s="2" t="inlineStr">
        <is>
          <t>Jun. 30, 2020</t>
        </is>
      </c>
      <c r="D2" s="2" t="inlineStr">
        <is>
          <t>Dec. 31, 1989</t>
        </is>
      </c>
    </row>
    <row r="3">
      <c r="A3" s="3" t="inlineStr">
        <is>
          <t>Capital [Abstract]</t>
        </is>
      </c>
    </row>
    <row r="4">
      <c r="A4" s="4" t="inlineStr">
        <is>
          <t>Capital distributions from FHLBanks to FICO</t>
        </is>
      </c>
      <c r="D4" s="6" t="n">
        <v>680000</v>
      </c>
    </row>
    <row r="5">
      <c r="A5" s="4" t="inlineStr">
        <is>
          <t>Excess FICO funds available for distribution to FHLBanks</t>
        </is>
      </c>
      <c r="B5" s="6" t="n">
        <v>200000</v>
      </c>
    </row>
    <row r="6">
      <c r="A6" s="4" t="inlineStr">
        <is>
          <t>Partial recovery of prior capital distribution to Financing Corporation</t>
        </is>
      </c>
      <c r="B6" s="6" t="n">
        <v>10574</v>
      </c>
      <c r="C6" s="6" t="n">
        <v>105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before Tax [Roll Forward]</t>
        </is>
      </c>
    </row>
    <row r="4">
      <c r="A4" s="4" t="inlineStr">
        <is>
          <t>Beginning Balance</t>
        </is>
      </c>
      <c r="B4" s="6" t="n">
        <v>3141378</v>
      </c>
      <c r="C4" s="6" t="n">
        <v>3138719</v>
      </c>
      <c r="D4" s="6" t="n">
        <v>3156760</v>
      </c>
      <c r="E4" s="6" t="n">
        <v>3050449</v>
      </c>
    </row>
    <row r="5">
      <c r="A5" s="4" t="inlineStr">
        <is>
          <t>Net change in unrealized gains (losses)</t>
        </is>
      </c>
      <c r="B5" s="5" t="n">
        <v>79020</v>
      </c>
      <c r="C5" s="5" t="n">
        <v>-7924</v>
      </c>
      <c r="D5" s="5" t="n">
        <v>-69811</v>
      </c>
      <c r="E5" s="5" t="n">
        <v>18981</v>
      </c>
    </row>
    <row r="6">
      <c r="A6" s="4" t="inlineStr">
        <is>
          <t>Pension benefits, net</t>
        </is>
      </c>
      <c r="B6" s="5" t="n">
        <v>-2381</v>
      </c>
      <c r="C6" s="5" t="n">
        <v>-3715</v>
      </c>
      <c r="D6" s="5" t="n">
        <v>-1674</v>
      </c>
      <c r="E6" s="5" t="n">
        <v>-3368</v>
      </c>
    </row>
    <row r="7">
      <c r="A7" s="4" t="inlineStr">
        <is>
          <t>Total other comprehensive income (loss)</t>
        </is>
      </c>
      <c r="B7" s="5" t="n">
        <v>76639</v>
      </c>
      <c r="C7" s="5" t="n">
        <v>-11639</v>
      </c>
      <c r="D7" s="5" t="n">
        <v>-71485</v>
      </c>
      <c r="E7" s="5" t="n">
        <v>15613</v>
      </c>
    </row>
    <row r="8">
      <c r="A8" s="4" t="inlineStr">
        <is>
          <t>Ending Balance</t>
        </is>
      </c>
      <c r="B8" s="5" t="n">
        <v>3317941</v>
      </c>
      <c r="C8" s="5" t="n">
        <v>3198876</v>
      </c>
      <c r="D8" s="5" t="n">
        <v>3317941</v>
      </c>
      <c r="E8" s="5" t="n">
        <v>3198876</v>
      </c>
    </row>
    <row r="9">
      <c r="A9" s="4" t="inlineStr">
        <is>
          <t>Unrealized Gains (Losses) on AFS Securities</t>
        </is>
      </c>
    </row>
    <row r="10">
      <c r="A10" s="3" t="inlineStr">
        <is>
          <t>Accumulated Other Comprehensive Income (Loss) before Tax [Roll Forward]</t>
        </is>
      </c>
    </row>
    <row r="11">
      <c r="A11" s="4" t="inlineStr">
        <is>
          <t>Beginning Balance</t>
        </is>
      </c>
      <c r="B11" s="5" t="n">
        <v>-59018</v>
      </c>
      <c r="C11" s="5" t="n">
        <v>79891</v>
      </c>
      <c r="D11" s="5" t="n">
        <v>89813</v>
      </c>
      <c r="E11" s="5" t="n">
        <v>52986</v>
      </c>
    </row>
    <row r="12">
      <c r="A12" s="4" t="inlineStr">
        <is>
          <t>Net change in unrealized gains (losses)</t>
        </is>
      </c>
      <c r="B12" s="5" t="n">
        <v>79020</v>
      </c>
      <c r="C12" s="5" t="n">
        <v>-7924</v>
      </c>
      <c r="D12" s="5" t="n">
        <v>-69811</v>
      </c>
      <c r="E12" s="5" t="n">
        <v>18981</v>
      </c>
    </row>
    <row r="13">
      <c r="A13" s="4" t="inlineStr">
        <is>
          <t>Pension benefits, net</t>
        </is>
      </c>
      <c r="B13" s="5" t="n">
        <v>0</v>
      </c>
      <c r="C13" s="5" t="n">
        <v>0</v>
      </c>
      <c r="D13" s="5" t="n">
        <v>0</v>
      </c>
      <c r="E13" s="5" t="n">
        <v>0</v>
      </c>
    </row>
    <row r="14">
      <c r="A14" s="4" t="inlineStr">
        <is>
          <t>Total other comprehensive income (loss)</t>
        </is>
      </c>
      <c r="B14" s="5" t="n">
        <v>79020</v>
      </c>
      <c r="C14" s="5" t="n">
        <v>-7924</v>
      </c>
      <c r="D14" s="5" t="n">
        <v>-69811</v>
      </c>
      <c r="E14" s="5" t="n">
        <v>18981</v>
      </c>
    </row>
    <row r="15">
      <c r="A15" s="4" t="inlineStr">
        <is>
          <t>Ending Balance</t>
        </is>
      </c>
      <c r="B15" s="5" t="n">
        <v>20002</v>
      </c>
      <c r="C15" s="5" t="n">
        <v>71967</v>
      </c>
      <c r="D15" s="5" t="n">
        <v>20002</v>
      </c>
      <c r="E15" s="5" t="n">
        <v>71967</v>
      </c>
    </row>
    <row r="16">
      <c r="A16" s="4" t="inlineStr">
        <is>
          <t>Pension Benefits</t>
        </is>
      </c>
    </row>
    <row r="17">
      <c r="A17" s="3" t="inlineStr">
        <is>
          <t>Accumulated Other Comprehensive Income (Loss) before Tax [Roll Forward]</t>
        </is>
      </c>
    </row>
    <row r="18">
      <c r="A18" s="4" t="inlineStr">
        <is>
          <t>Beginning Balance</t>
        </is>
      </c>
      <c r="B18" s="5" t="n">
        <v>-21730</v>
      </c>
      <c r="C18" s="5" t="n">
        <v>-10952</v>
      </c>
      <c r="D18" s="5" t="n">
        <v>-22437</v>
      </c>
      <c r="E18" s="5" t="n">
        <v>-11299</v>
      </c>
    </row>
    <row r="19">
      <c r="A19" s="4" t="inlineStr">
        <is>
          <t>Net change in unrealized gains (losses)</t>
        </is>
      </c>
      <c r="B19" s="5" t="n">
        <v>0</v>
      </c>
      <c r="C19" s="5" t="n">
        <v>0</v>
      </c>
      <c r="D19" s="5" t="n">
        <v>0</v>
      </c>
      <c r="E19" s="5" t="n">
        <v>0</v>
      </c>
    </row>
    <row r="20">
      <c r="A20" s="4" t="inlineStr">
        <is>
          <t>Pension benefits, net</t>
        </is>
      </c>
      <c r="B20" s="5" t="n">
        <v>-2381</v>
      </c>
      <c r="C20" s="5" t="n">
        <v>-3715</v>
      </c>
      <c r="D20" s="5" t="n">
        <v>-1674</v>
      </c>
      <c r="E20" s="5" t="n">
        <v>-3368</v>
      </c>
    </row>
    <row r="21">
      <c r="A21" s="4" t="inlineStr">
        <is>
          <t>Total other comprehensive income (loss)</t>
        </is>
      </c>
      <c r="B21" s="5" t="n">
        <v>-2381</v>
      </c>
      <c r="C21" s="5" t="n">
        <v>-3715</v>
      </c>
      <c r="D21" s="5" t="n">
        <v>-1674</v>
      </c>
      <c r="E21" s="5" t="n">
        <v>-3368</v>
      </c>
    </row>
    <row r="22">
      <c r="A22" s="4" t="inlineStr">
        <is>
          <t>Ending Balance</t>
        </is>
      </c>
      <c r="B22" s="5" t="n">
        <v>-24111</v>
      </c>
      <c r="C22" s="5" t="n">
        <v>-14667</v>
      </c>
      <c r="D22" s="5" t="n">
        <v>-24111</v>
      </c>
      <c r="E22" s="5" t="n">
        <v>-14667</v>
      </c>
    </row>
    <row r="23">
      <c r="A23" s="4" t="inlineStr">
        <is>
          <t>Accumulated Other Comprehensive Income (Loss)</t>
        </is>
      </c>
    </row>
    <row r="24">
      <c r="A24" s="3" t="inlineStr">
        <is>
          <t>Accumulated Other Comprehensive Income (Loss) before Tax [Roll Forward]</t>
        </is>
      </c>
    </row>
    <row r="25">
      <c r="A25" s="4" t="inlineStr">
        <is>
          <t>Beginning Balance</t>
        </is>
      </c>
      <c r="B25" s="5" t="n">
        <v>-80748</v>
      </c>
      <c r="C25" s="5" t="n">
        <v>68939</v>
      </c>
      <c r="D25" s="5" t="n">
        <v>67376</v>
      </c>
      <c r="E25" s="5" t="n">
        <v>41687</v>
      </c>
    </row>
    <row r="26">
      <c r="A26" s="4" t="inlineStr">
        <is>
          <t>Ending Balance</t>
        </is>
      </c>
      <c r="B26" s="6" t="n">
        <v>-4109</v>
      </c>
      <c r="C26" s="6" t="n">
        <v>57300</v>
      </c>
      <c r="D26" s="6" t="n">
        <v>-4109</v>
      </c>
      <c r="E26" s="6" t="n">
        <v>573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interest income</t>
        </is>
      </c>
      <c r="B4" s="6" t="n">
        <v>67462</v>
      </c>
      <c r="C4" s="6" t="n">
        <v>59544</v>
      </c>
      <c r="D4" s="6" t="n">
        <v>130613</v>
      </c>
      <c r="E4" s="6" t="n">
        <v>117083</v>
      </c>
    </row>
    <row r="5">
      <c r="A5" s="4" t="inlineStr">
        <is>
          <t>Provision for (reversal of) credit losses</t>
        </is>
      </c>
      <c r="B5" s="5" t="n">
        <v>50</v>
      </c>
      <c r="C5" s="5" t="n">
        <v>-40</v>
      </c>
      <c r="D5" s="5" t="n">
        <v>47</v>
      </c>
      <c r="E5" s="5" t="n">
        <v>14</v>
      </c>
    </row>
    <row r="6">
      <c r="A6" s="4" t="inlineStr">
        <is>
          <t>Other income (loss)</t>
        </is>
      </c>
      <c r="B6" s="5" t="n">
        <v>-25546</v>
      </c>
      <c r="C6" s="5" t="n">
        <v>3468</v>
      </c>
      <c r="D6" s="5" t="n">
        <v>-29926</v>
      </c>
      <c r="E6" s="5" t="n">
        <v>6484</v>
      </c>
    </row>
    <row r="7">
      <c r="A7" s="4" t="inlineStr">
        <is>
          <t>Other expenses</t>
        </is>
      </c>
      <c r="B7" s="5" t="n">
        <v>26892</v>
      </c>
      <c r="C7" s="5" t="n">
        <v>23864</v>
      </c>
      <c r="D7" s="5" t="n">
        <v>52508</v>
      </c>
      <c r="E7" s="5" t="n">
        <v>47191</v>
      </c>
    </row>
    <row r="8">
      <c r="A8" s="4" t="inlineStr">
        <is>
          <t>Income before assessments</t>
        </is>
      </c>
      <c r="B8" s="5" t="n">
        <v>14974</v>
      </c>
      <c r="C8" s="5" t="n">
        <v>39188</v>
      </c>
      <c r="D8" s="5" t="n">
        <v>48132</v>
      </c>
      <c r="E8" s="5" t="n">
        <v>76362</v>
      </c>
    </row>
    <row r="9">
      <c r="A9" s="4" t="inlineStr">
        <is>
          <t>Affordable Housing Program assessments</t>
        </is>
      </c>
      <c r="B9" s="5" t="n">
        <v>1775</v>
      </c>
      <c r="C9" s="5" t="n">
        <v>4154</v>
      </c>
      <c r="D9" s="5" t="n">
        <v>5387</v>
      </c>
      <c r="E9" s="5" t="n">
        <v>8143</v>
      </c>
    </row>
    <row r="10">
      <c r="A10" s="4" t="inlineStr">
        <is>
          <t>Net income</t>
        </is>
      </c>
      <c r="B10" s="5" t="n">
        <v>13199</v>
      </c>
      <c r="C10" s="5" t="n">
        <v>35034</v>
      </c>
      <c r="D10" s="5" t="n">
        <v>42745</v>
      </c>
      <c r="E10" s="5" t="n">
        <v>68219</v>
      </c>
    </row>
    <row r="11">
      <c r="A11" s="4" t="inlineStr">
        <is>
          <t>Assets</t>
        </is>
      </c>
      <c r="B11" s="5" t="n">
        <v>71070096</v>
      </c>
      <c r="D11" s="5" t="n">
        <v>71070096</v>
      </c>
      <c r="F11" s="6" t="n">
        <v>67510775</v>
      </c>
    </row>
    <row r="12">
      <c r="A12" s="4" t="inlineStr">
        <is>
          <t>Traditional</t>
        </is>
      </c>
    </row>
    <row r="13">
      <c r="A13" s="3" t="inlineStr">
        <is>
          <t>Segment Reporting Information [Line Items]</t>
        </is>
      </c>
    </row>
    <row r="14">
      <c r="A14" s="4" t="inlineStr">
        <is>
          <t>Net interest income</t>
        </is>
      </c>
      <c r="B14" s="5" t="n">
        <v>62177</v>
      </c>
      <c r="C14" s="5" t="n">
        <v>44218</v>
      </c>
      <c r="D14" s="5" t="n">
        <v>112252</v>
      </c>
      <c r="E14" s="5" t="n">
        <v>83445</v>
      </c>
    </row>
    <row r="15">
      <c r="A15" s="4" t="inlineStr">
        <is>
          <t>Provision for (reversal of) credit losses</t>
        </is>
      </c>
      <c r="B15" s="5" t="n">
        <v>0</v>
      </c>
      <c r="C15" s="5" t="n">
        <v>0</v>
      </c>
      <c r="D15" s="5" t="n">
        <v>0</v>
      </c>
      <c r="E15" s="5" t="n">
        <v>0</v>
      </c>
    </row>
    <row r="16">
      <c r="A16" s="4" t="inlineStr">
        <is>
          <t>Other income (loss)</t>
        </is>
      </c>
      <c r="B16" s="5" t="n">
        <v>-25179</v>
      </c>
      <c r="C16" s="5" t="n">
        <v>3215</v>
      </c>
      <c r="D16" s="5" t="n">
        <v>-27291</v>
      </c>
      <c r="E16" s="5" t="n">
        <v>6400</v>
      </c>
    </row>
    <row r="17">
      <c r="A17" s="4" t="inlineStr">
        <is>
          <t>Other expenses</t>
        </is>
      </c>
      <c r="B17" s="5" t="n">
        <v>22845</v>
      </c>
      <c r="C17" s="5" t="n">
        <v>20400</v>
      </c>
      <c r="D17" s="5" t="n">
        <v>44609</v>
      </c>
      <c r="E17" s="5" t="n">
        <v>40376</v>
      </c>
    </row>
    <row r="18">
      <c r="A18" s="4" t="inlineStr">
        <is>
          <t>Income before assessments</t>
        </is>
      </c>
      <c r="B18" s="5" t="n">
        <v>14153</v>
      </c>
      <c r="C18" s="5" t="n">
        <v>27033</v>
      </c>
      <c r="D18" s="5" t="n">
        <v>40352</v>
      </c>
      <c r="E18" s="5" t="n">
        <v>49469</v>
      </c>
    </row>
    <row r="19">
      <c r="A19" s="4" t="inlineStr">
        <is>
          <t>Affordable Housing Program assessments</t>
        </is>
      </c>
      <c r="B19" s="5" t="n">
        <v>1693</v>
      </c>
      <c r="C19" s="5" t="n">
        <v>2939</v>
      </c>
      <c r="D19" s="5" t="n">
        <v>4609</v>
      </c>
      <c r="E19" s="5" t="n">
        <v>5454</v>
      </c>
    </row>
    <row r="20">
      <c r="A20" s="4" t="inlineStr">
        <is>
          <t>Net income</t>
        </is>
      </c>
      <c r="B20" s="5" t="n">
        <v>12460</v>
      </c>
      <c r="C20" s="5" t="n">
        <v>24094</v>
      </c>
      <c r="D20" s="5" t="n">
        <v>35743</v>
      </c>
      <c r="E20" s="5" t="n">
        <v>44015</v>
      </c>
    </row>
    <row r="21">
      <c r="A21" s="4" t="inlineStr">
        <is>
          <t>Assets</t>
        </is>
      </c>
      <c r="B21" s="5" t="n">
        <v>60987182</v>
      </c>
      <c r="D21" s="5" t="n">
        <v>60987182</v>
      </c>
      <c r="F21" s="5" t="n">
        <v>56695738</v>
      </c>
    </row>
    <row r="22">
      <c r="A22" s="4" t="inlineStr">
        <is>
          <t>Mortgage Loans</t>
        </is>
      </c>
    </row>
    <row r="23">
      <c r="A23" s="3" t="inlineStr">
        <is>
          <t>Segment Reporting Information [Line Items]</t>
        </is>
      </c>
    </row>
    <row r="24">
      <c r="A24" s="4" t="inlineStr">
        <is>
          <t>Net interest income</t>
        </is>
      </c>
      <c r="B24" s="5" t="n">
        <v>5285</v>
      </c>
      <c r="C24" s="5" t="n">
        <v>15326</v>
      </c>
      <c r="D24" s="5" t="n">
        <v>18361</v>
      </c>
      <c r="E24" s="5" t="n">
        <v>33638</v>
      </c>
    </row>
    <row r="25">
      <c r="A25" s="4" t="inlineStr">
        <is>
          <t>Provision for (reversal of) credit losses</t>
        </is>
      </c>
      <c r="B25" s="5" t="n">
        <v>50</v>
      </c>
      <c r="C25" s="5" t="n">
        <v>-40</v>
      </c>
      <c r="D25" s="5" t="n">
        <v>47</v>
      </c>
      <c r="E25" s="5" t="n">
        <v>14</v>
      </c>
    </row>
    <row r="26">
      <c r="A26" s="4" t="inlineStr">
        <is>
          <t>Other income (loss)</t>
        </is>
      </c>
      <c r="B26" s="5" t="n">
        <v>-367</v>
      </c>
      <c r="C26" s="5" t="n">
        <v>253</v>
      </c>
      <c r="D26" s="5" t="n">
        <v>-2635</v>
      </c>
      <c r="E26" s="5" t="n">
        <v>84</v>
      </c>
    </row>
    <row r="27">
      <c r="A27" s="4" t="inlineStr">
        <is>
          <t>Other expenses</t>
        </is>
      </c>
      <c r="B27" s="5" t="n">
        <v>4047</v>
      </c>
      <c r="C27" s="5" t="n">
        <v>3464</v>
      </c>
      <c r="D27" s="5" t="n">
        <v>7899</v>
      </c>
      <c r="E27" s="5" t="n">
        <v>6815</v>
      </c>
    </row>
    <row r="28">
      <c r="A28" s="4" t="inlineStr">
        <is>
          <t>Income before assessments</t>
        </is>
      </c>
      <c r="B28" s="5" t="n">
        <v>821</v>
      </c>
      <c r="C28" s="5" t="n">
        <v>12155</v>
      </c>
      <c r="D28" s="5" t="n">
        <v>7780</v>
      </c>
      <c r="E28" s="5" t="n">
        <v>26893</v>
      </c>
    </row>
    <row r="29">
      <c r="A29" s="4" t="inlineStr">
        <is>
          <t>Affordable Housing Program assessments</t>
        </is>
      </c>
      <c r="B29" s="5" t="n">
        <v>82</v>
      </c>
      <c r="C29" s="5" t="n">
        <v>1215</v>
      </c>
      <c r="D29" s="5" t="n">
        <v>778</v>
      </c>
      <c r="E29" s="5" t="n">
        <v>2689</v>
      </c>
    </row>
    <row r="30">
      <c r="A30" s="4" t="inlineStr">
        <is>
          <t>Net income</t>
        </is>
      </c>
      <c r="B30" s="5" t="n">
        <v>739</v>
      </c>
      <c r="C30" s="6" t="n">
        <v>10940</v>
      </c>
      <c r="D30" s="5" t="n">
        <v>7002</v>
      </c>
      <c r="E30" s="6" t="n">
        <v>24204</v>
      </c>
    </row>
    <row r="31">
      <c r="A31" s="4" t="inlineStr">
        <is>
          <t>Assets</t>
        </is>
      </c>
      <c r="B31" s="6" t="n">
        <v>10082914</v>
      </c>
      <c r="D31" s="6" t="n">
        <v>10082914</v>
      </c>
      <c r="F31" s="6" t="n">
        <v>108150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stimated Fair Values - Carrying Value and Fair Value of Financial Instruments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ssets:</t>
        </is>
      </c>
    </row>
    <row r="3">
      <c r="A3" s="4" t="inlineStr">
        <is>
          <t>Cash and due from banks</t>
        </is>
      </c>
      <c r="C3" s="6" t="n">
        <v>99090</v>
      </c>
      <c r="E3" s="6" t="n">
        <v>220294</v>
      </c>
    </row>
    <row r="4">
      <c r="A4" s="4" t="inlineStr">
        <is>
          <t>Trading securities</t>
        </is>
      </c>
      <c r="C4" s="5" t="n">
        <v>4966079</v>
      </c>
      <c r="E4" s="5" t="n">
        <v>5016649</v>
      </c>
    </row>
    <row r="5">
      <c r="A5" s="4" t="inlineStr">
        <is>
          <t>AFS securities</t>
        </is>
      </c>
      <c r="C5" s="5" t="n">
        <v>10506534</v>
      </c>
      <c r="E5" s="5" t="n">
        <v>8484478</v>
      </c>
    </row>
    <row r="6">
      <c r="A6" s="4" t="inlineStr">
        <is>
          <t>HTM securities</t>
        </is>
      </c>
      <c r="C6" s="5" t="n">
        <v>4344346</v>
      </c>
      <c r="E6" s="5" t="n">
        <v>5216401</v>
      </c>
    </row>
    <row r="7">
      <c r="A7" s="4" t="inlineStr">
        <is>
          <t>HTM securities</t>
        </is>
      </c>
      <c r="C7" s="5" t="n">
        <v>4364237</v>
      </c>
      <c r="E7" s="5" t="n">
        <v>5216206</v>
      </c>
    </row>
    <row r="8">
      <c r="A8" s="4" t="inlineStr">
        <is>
          <t>Accrued interest receivable</t>
        </is>
      </c>
      <c r="C8" s="5" t="n">
        <v>123044</v>
      </c>
      <c r="E8" s="5" t="n">
        <v>131822</v>
      </c>
    </row>
    <row r="9">
      <c r="A9" s="4" t="inlineStr">
        <is>
          <t>Derivative assets, net</t>
        </is>
      </c>
      <c r="C9" s="5" t="n">
        <v>321339</v>
      </c>
      <c r="E9" s="5" t="n">
        <v>208008</v>
      </c>
    </row>
    <row r="10">
      <c r="A10" s="4" t="inlineStr">
        <is>
          <t>Netting adjustments and cash collateral, derivative asset</t>
        </is>
      </c>
      <c r="B10" s="4" t="inlineStr">
        <is>
          <t>[1],[2]</t>
        </is>
      </c>
      <c r="C10" s="5" t="n">
        <v>280024</v>
      </c>
      <c r="E10" s="5" t="n">
        <v>147067</v>
      </c>
    </row>
    <row r="11">
      <c r="A11" s="3" t="inlineStr">
        <is>
          <t>Consolidated Obligations:</t>
        </is>
      </c>
    </row>
    <row r="12">
      <c r="A12" s="4" t="inlineStr">
        <is>
          <t>Accrued interest payable</t>
        </is>
      </c>
      <c r="C12" s="5" t="n">
        <v>102651</v>
      </c>
      <c r="E12" s="5" t="n">
        <v>178981</v>
      </c>
    </row>
    <row r="13">
      <c r="A13" s="4" t="inlineStr">
        <is>
          <t>Derivative liabilities, net</t>
        </is>
      </c>
      <c r="C13" s="5" t="n">
        <v>9474</v>
      </c>
      <c r="E13" s="5" t="n">
        <v>3206</v>
      </c>
    </row>
    <row r="14">
      <c r="A14" s="4" t="inlineStr">
        <is>
          <t>Netting adjustments and cash collateral, derivative liability</t>
        </is>
      </c>
      <c r="B14" s="4" t="inlineStr">
        <is>
          <t>[1],[2]</t>
        </is>
      </c>
      <c r="C14" s="5" t="n">
        <v>-1082540</v>
      </c>
      <c r="E14" s="5" t="n">
        <v>-315855</v>
      </c>
    </row>
    <row r="15">
      <c r="A15" s="4" t="inlineStr">
        <is>
          <t>MRCS</t>
        </is>
      </c>
      <c r="C15" s="5" t="n">
        <v>299704</v>
      </c>
      <c r="D15" s="6" t="n">
        <v>323125</v>
      </c>
      <c r="E15" s="5" t="n">
        <v>322902</v>
      </c>
      <c r="F15" s="6" t="n">
        <v>174193</v>
      </c>
      <c r="G15" s="6" t="n">
        <v>174202</v>
      </c>
      <c r="H15" s="6" t="n">
        <v>168876</v>
      </c>
    </row>
    <row r="16">
      <c r="A16" s="4" t="inlineStr">
        <is>
          <t>Level 1</t>
        </is>
      </c>
    </row>
    <row r="17">
      <c r="A17" s="3" t="inlineStr">
        <is>
          <t>Assets:</t>
        </is>
      </c>
    </row>
    <row r="18">
      <c r="A18" s="4" t="inlineStr">
        <is>
          <t>Cash and due from banks</t>
        </is>
      </c>
      <c r="C18" s="5" t="n">
        <v>99090</v>
      </c>
      <c r="E18" s="5" t="n">
        <v>220294</v>
      </c>
    </row>
    <row r="19">
      <c r="A19" s="4" t="inlineStr">
        <is>
          <t>Interest-bearing deposits</t>
        </is>
      </c>
      <c r="C19" s="5" t="n">
        <v>300018</v>
      </c>
      <c r="E19" s="5" t="n">
        <v>809000</v>
      </c>
    </row>
    <row r="20">
      <c r="A20" s="4" t="inlineStr">
        <is>
          <t>Securities purchased under agreements to resell</t>
        </is>
      </c>
      <c r="C20" s="5" t="n">
        <v>0</v>
      </c>
      <c r="E20" s="5" t="n">
        <v>0</v>
      </c>
    </row>
    <row r="21">
      <c r="A21" s="4" t="inlineStr">
        <is>
          <t>Federal funds sold</t>
        </is>
      </c>
      <c r="C21" s="5" t="n">
        <v>0</v>
      </c>
      <c r="E21" s="5" t="n">
        <v>0</v>
      </c>
    </row>
    <row r="22">
      <c r="A22" s="4" t="inlineStr">
        <is>
          <t>Trading securities</t>
        </is>
      </c>
      <c r="C22" s="5" t="n">
        <v>0</v>
      </c>
      <c r="E22" s="5" t="n">
        <v>0</v>
      </c>
    </row>
    <row r="23">
      <c r="A23" s="4" t="inlineStr">
        <is>
          <t>AFS securities</t>
        </is>
      </c>
      <c r="C23" s="5" t="n">
        <v>0</v>
      </c>
      <c r="E23" s="5" t="n">
        <v>0</v>
      </c>
    </row>
    <row r="24">
      <c r="A24" s="4" t="inlineStr">
        <is>
          <t>HTM securities</t>
        </is>
      </c>
      <c r="C24" s="5" t="n">
        <v>0</v>
      </c>
      <c r="E24" s="5" t="n">
        <v>0</v>
      </c>
    </row>
    <row r="25">
      <c r="A25" s="4" t="inlineStr">
        <is>
          <t>Advances</t>
        </is>
      </c>
      <c r="C25" s="5" t="n">
        <v>0</v>
      </c>
      <c r="E25" s="5" t="n">
        <v>0</v>
      </c>
    </row>
    <row r="26">
      <c r="A26" s="4" t="inlineStr">
        <is>
          <t>Mortgage loans held for portfolio, net</t>
        </is>
      </c>
      <c r="C26" s="5" t="n">
        <v>0</v>
      </c>
      <c r="E26" s="5" t="n">
        <v>0</v>
      </c>
    </row>
    <row r="27">
      <c r="A27" s="4" t="inlineStr">
        <is>
          <t>Accrued interest receivable</t>
        </is>
      </c>
      <c r="C27" s="5" t="n">
        <v>0</v>
      </c>
      <c r="E27" s="5" t="n">
        <v>0</v>
      </c>
    </row>
    <row r="28">
      <c r="A28" s="4" t="inlineStr">
        <is>
          <t>Derivative assets, net</t>
        </is>
      </c>
      <c r="C28" s="5" t="n">
        <v>0</v>
      </c>
      <c r="E28" s="5" t="n">
        <v>0</v>
      </c>
    </row>
    <row r="29">
      <c r="A29" s="4" t="inlineStr">
        <is>
          <t>Grantor trust assets</t>
        </is>
      </c>
      <c r="B29" s="4" t="inlineStr">
        <is>
          <t>[3]</t>
        </is>
      </c>
      <c r="C29" s="5" t="n">
        <v>25934</v>
      </c>
      <c r="E29" s="5" t="n">
        <v>26050</v>
      </c>
    </row>
    <row r="30">
      <c r="A30" s="3" t="inlineStr">
        <is>
          <t>Liabilities:</t>
        </is>
      </c>
    </row>
    <row r="31">
      <c r="A31" s="4" t="inlineStr">
        <is>
          <t>Deposits</t>
        </is>
      </c>
      <c r="C31" s="5" t="n">
        <v>0</v>
      </c>
      <c r="E31" s="5" t="n">
        <v>0</v>
      </c>
    </row>
    <row r="32">
      <c r="A32" s="3" t="inlineStr">
        <is>
          <t>Consolidated Obligations:</t>
        </is>
      </c>
    </row>
    <row r="33">
      <c r="A33" s="4" t="inlineStr">
        <is>
          <t>Accrued interest payable</t>
        </is>
      </c>
      <c r="C33" s="5" t="n">
        <v>0</v>
      </c>
      <c r="E33" s="5" t="n">
        <v>0</v>
      </c>
    </row>
    <row r="34">
      <c r="A34" s="4" t="inlineStr">
        <is>
          <t>Derivative liabilities, net</t>
        </is>
      </c>
      <c r="C34" s="5" t="n">
        <v>0</v>
      </c>
      <c r="E34" s="5" t="n">
        <v>0</v>
      </c>
    </row>
    <row r="35">
      <c r="A35" s="4" t="inlineStr">
        <is>
          <t>MRCS</t>
        </is>
      </c>
      <c r="C35" s="5" t="n">
        <v>299704</v>
      </c>
      <c r="E35" s="5" t="n">
        <v>322902</v>
      </c>
    </row>
    <row r="36">
      <c r="A36" s="4" t="inlineStr">
        <is>
          <t>Level 2</t>
        </is>
      </c>
    </row>
    <row r="37">
      <c r="A37" s="3" t="inlineStr">
        <is>
          <t>Assets:</t>
        </is>
      </c>
    </row>
    <row r="38">
      <c r="A38" s="4" t="inlineStr">
        <is>
          <t>Cash and due from banks</t>
        </is>
      </c>
      <c r="C38" s="5" t="n">
        <v>0</v>
      </c>
      <c r="E38" s="5" t="n">
        <v>0</v>
      </c>
    </row>
    <row r="39">
      <c r="A39" s="4" t="inlineStr">
        <is>
          <t>Interest-bearing deposits</t>
        </is>
      </c>
      <c r="C39" s="5" t="n">
        <v>39</v>
      </c>
      <c r="E39" s="5" t="n">
        <v>141</v>
      </c>
    </row>
    <row r="40">
      <c r="A40" s="4" t="inlineStr">
        <is>
          <t>Securities purchased under agreements to resell</t>
        </is>
      </c>
      <c r="C40" s="5" t="n">
        <v>3000000</v>
      </c>
      <c r="E40" s="5" t="n">
        <v>1500000</v>
      </c>
    </row>
    <row r="41">
      <c r="A41" s="4" t="inlineStr">
        <is>
          <t>Federal funds sold</t>
        </is>
      </c>
      <c r="C41" s="5" t="n">
        <v>2392000</v>
      </c>
      <c r="E41" s="5" t="n">
        <v>2550000</v>
      </c>
    </row>
    <row r="42">
      <c r="A42" s="4" t="inlineStr">
        <is>
          <t>Trading securities</t>
        </is>
      </c>
      <c r="C42" s="5" t="n">
        <v>4966079</v>
      </c>
      <c r="E42" s="5" t="n">
        <v>5016649</v>
      </c>
    </row>
    <row r="43">
      <c r="A43" s="4" t="inlineStr">
        <is>
          <t>AFS securities</t>
        </is>
      </c>
      <c r="C43" s="5" t="n">
        <v>10506534</v>
      </c>
      <c r="E43" s="5" t="n">
        <v>8484478</v>
      </c>
    </row>
    <row r="44">
      <c r="A44" s="4" t="inlineStr">
        <is>
          <t>HTM securities</t>
        </is>
      </c>
      <c r="C44" s="5" t="n">
        <v>4364237</v>
      </c>
      <c r="E44" s="5" t="n">
        <v>5216206</v>
      </c>
    </row>
    <row r="45">
      <c r="A45" s="4" t="inlineStr">
        <is>
          <t>Advances</t>
        </is>
      </c>
      <c r="C45" s="5" t="n">
        <v>34865595</v>
      </c>
      <c r="E45" s="5" t="n">
        <v>32425749</v>
      </c>
    </row>
    <row r="46">
      <c r="A46" s="4" t="inlineStr">
        <is>
          <t>Mortgage loans held for portfolio, net</t>
        </is>
      </c>
      <c r="C46" s="5" t="n">
        <v>10402380</v>
      </c>
      <c r="E46" s="5" t="n">
        <v>10935787</v>
      </c>
    </row>
    <row r="47">
      <c r="A47" s="4" t="inlineStr">
        <is>
          <t>Accrued interest receivable</t>
        </is>
      </c>
      <c r="C47" s="5" t="n">
        <v>123044</v>
      </c>
      <c r="E47" s="5" t="n">
        <v>131822</v>
      </c>
    </row>
    <row r="48">
      <c r="A48" s="4" t="inlineStr">
        <is>
          <t>Derivative assets, net</t>
        </is>
      </c>
      <c r="C48" s="5" t="n">
        <v>41315</v>
      </c>
      <c r="E48" s="5" t="n">
        <v>60941</v>
      </c>
    </row>
    <row r="49">
      <c r="A49" s="4" t="inlineStr">
        <is>
          <t>Grantor trust assets</t>
        </is>
      </c>
      <c r="B49" s="4" t="inlineStr">
        <is>
          <t>[3]</t>
        </is>
      </c>
      <c r="C49" s="5" t="n">
        <v>0</v>
      </c>
      <c r="E49" s="5" t="n">
        <v>0</v>
      </c>
    </row>
    <row r="50">
      <c r="A50" s="3" t="inlineStr">
        <is>
          <t>Liabilities:</t>
        </is>
      </c>
    </row>
    <row r="51">
      <c r="A51" s="4" t="inlineStr">
        <is>
          <t>Deposits</t>
        </is>
      </c>
      <c r="C51" s="5" t="n">
        <v>1145562</v>
      </c>
      <c r="E51" s="5" t="n">
        <v>960304</v>
      </c>
    </row>
    <row r="52">
      <c r="A52" s="3" t="inlineStr">
        <is>
          <t>Consolidated Obligations:</t>
        </is>
      </c>
    </row>
    <row r="53">
      <c r="A53" s="4" t="inlineStr">
        <is>
          <t>Accrued interest payable</t>
        </is>
      </c>
      <c r="C53" s="5" t="n">
        <v>102651</v>
      </c>
      <c r="E53" s="5" t="n">
        <v>178981</v>
      </c>
    </row>
    <row r="54">
      <c r="A54" s="4" t="inlineStr">
        <is>
          <t>Derivative liabilities, net</t>
        </is>
      </c>
      <c r="C54" s="5" t="n">
        <v>1092014</v>
      </c>
      <c r="E54" s="5" t="n">
        <v>319061</v>
      </c>
    </row>
    <row r="55">
      <c r="A55" s="4" t="inlineStr">
        <is>
          <t>MRCS</t>
        </is>
      </c>
      <c r="C55" s="5" t="n">
        <v>0</v>
      </c>
      <c r="E55" s="5" t="n">
        <v>0</v>
      </c>
    </row>
    <row r="56">
      <c r="A56" s="4" t="inlineStr">
        <is>
          <t>Level 3</t>
        </is>
      </c>
    </row>
    <row r="57">
      <c r="A57" s="3" t="inlineStr">
        <is>
          <t>Assets:</t>
        </is>
      </c>
    </row>
    <row r="58">
      <c r="A58" s="4" t="inlineStr">
        <is>
          <t>Cash and due from banks</t>
        </is>
      </c>
      <c r="C58" s="5" t="n">
        <v>0</v>
      </c>
      <c r="E58" s="5" t="n">
        <v>0</v>
      </c>
    </row>
    <row r="59">
      <c r="A59" s="4" t="inlineStr">
        <is>
          <t>Interest-bearing deposits</t>
        </is>
      </c>
      <c r="C59" s="5" t="n">
        <v>0</v>
      </c>
      <c r="E59" s="5" t="n">
        <v>0</v>
      </c>
    </row>
    <row r="60">
      <c r="A60" s="4" t="inlineStr">
        <is>
          <t>Securities purchased under agreements to resell</t>
        </is>
      </c>
      <c r="C60" s="5" t="n">
        <v>0</v>
      </c>
      <c r="E60" s="5" t="n">
        <v>0</v>
      </c>
    </row>
    <row r="61">
      <c r="A61" s="4" t="inlineStr">
        <is>
          <t>Federal funds sold</t>
        </is>
      </c>
      <c r="C61" s="5" t="n">
        <v>0</v>
      </c>
      <c r="E61" s="5" t="n">
        <v>0</v>
      </c>
    </row>
    <row r="62">
      <c r="A62" s="4" t="inlineStr">
        <is>
          <t>Trading securities</t>
        </is>
      </c>
      <c r="C62" s="5" t="n">
        <v>0</v>
      </c>
      <c r="E62" s="5" t="n">
        <v>0</v>
      </c>
    </row>
    <row r="63">
      <c r="A63" s="4" t="inlineStr">
        <is>
          <t>AFS securities</t>
        </is>
      </c>
      <c r="C63" s="5" t="n">
        <v>0</v>
      </c>
      <c r="E63" s="5" t="n">
        <v>0</v>
      </c>
    </row>
    <row r="64">
      <c r="A64" s="4" t="inlineStr">
        <is>
          <t>HTM securities</t>
        </is>
      </c>
      <c r="C64" s="5" t="n">
        <v>0</v>
      </c>
      <c r="E64" s="5" t="n">
        <v>0</v>
      </c>
    </row>
    <row r="65">
      <c r="A65" s="4" t="inlineStr">
        <is>
          <t>Advances</t>
        </is>
      </c>
      <c r="C65" s="5" t="n">
        <v>0</v>
      </c>
      <c r="E65" s="5" t="n">
        <v>0</v>
      </c>
    </row>
    <row r="66">
      <c r="A66" s="4" t="inlineStr">
        <is>
          <t>Mortgage loans held for portfolio, net</t>
        </is>
      </c>
      <c r="C66" s="5" t="n">
        <v>17358</v>
      </c>
      <c r="E66" s="5" t="n">
        <v>7808</v>
      </c>
    </row>
    <row r="67">
      <c r="A67" s="4" t="inlineStr">
        <is>
          <t>Accrued interest receivable</t>
        </is>
      </c>
      <c r="C67" s="5" t="n">
        <v>0</v>
      </c>
      <c r="E67" s="5" t="n">
        <v>0</v>
      </c>
    </row>
    <row r="68">
      <c r="A68" s="4" t="inlineStr">
        <is>
          <t>Derivative assets, net</t>
        </is>
      </c>
      <c r="C68" s="5" t="n">
        <v>0</v>
      </c>
      <c r="E68" s="5" t="n">
        <v>0</v>
      </c>
    </row>
    <row r="69">
      <c r="A69" s="4" t="inlineStr">
        <is>
          <t>Grantor trust assets</t>
        </is>
      </c>
      <c r="B69" s="4" t="inlineStr">
        <is>
          <t>[3]</t>
        </is>
      </c>
      <c r="C69" s="5" t="n">
        <v>0</v>
      </c>
      <c r="E69" s="5" t="n">
        <v>0</v>
      </c>
    </row>
    <row r="70">
      <c r="A70" s="3" t="inlineStr">
        <is>
          <t>Liabilities:</t>
        </is>
      </c>
    </row>
    <row r="71">
      <c r="A71" s="4" t="inlineStr">
        <is>
          <t>Deposits</t>
        </is>
      </c>
      <c r="C71" s="5" t="n">
        <v>0</v>
      </c>
      <c r="E71" s="5" t="n">
        <v>0</v>
      </c>
    </row>
    <row r="72">
      <c r="A72" s="3" t="inlineStr">
        <is>
          <t>Consolidated Obligations:</t>
        </is>
      </c>
    </row>
    <row r="73">
      <c r="A73" s="4" t="inlineStr">
        <is>
          <t>Accrued interest payable</t>
        </is>
      </c>
      <c r="C73" s="5" t="n">
        <v>0</v>
      </c>
      <c r="E73" s="5" t="n">
        <v>0</v>
      </c>
    </row>
    <row r="74">
      <c r="A74" s="4" t="inlineStr">
        <is>
          <t>Derivative liabilities, net</t>
        </is>
      </c>
      <c r="C74" s="5" t="n">
        <v>0</v>
      </c>
      <c r="E74" s="5" t="n">
        <v>0</v>
      </c>
    </row>
    <row r="75">
      <c r="A75" s="4" t="inlineStr">
        <is>
          <t>MRCS</t>
        </is>
      </c>
      <c r="C75" s="5" t="n">
        <v>0</v>
      </c>
      <c r="E75" s="5" t="n">
        <v>0</v>
      </c>
    </row>
    <row r="76">
      <c r="A76" s="4" t="inlineStr">
        <is>
          <t>Carrying value</t>
        </is>
      </c>
    </row>
    <row r="77">
      <c r="A77" s="3" t="inlineStr">
        <is>
          <t>Assets:</t>
        </is>
      </c>
    </row>
    <row r="78">
      <c r="A78" s="4" t="inlineStr">
        <is>
          <t>Cash and due from banks</t>
        </is>
      </c>
      <c r="C78" s="5" t="n">
        <v>99090</v>
      </c>
      <c r="E78" s="5" t="n">
        <v>220294</v>
      </c>
    </row>
    <row r="79">
      <c r="A79" s="4" t="inlineStr">
        <is>
          <t>Interest-bearing deposits</t>
        </is>
      </c>
      <c r="C79" s="5" t="n">
        <v>300057</v>
      </c>
      <c r="E79" s="5" t="n">
        <v>809141</v>
      </c>
    </row>
    <row r="80">
      <c r="A80" s="4" t="inlineStr">
        <is>
          <t>Securities purchased under agreements to resell</t>
        </is>
      </c>
      <c r="C80" s="5" t="n">
        <v>3000000</v>
      </c>
      <c r="E80" s="5" t="n">
        <v>1500000</v>
      </c>
    </row>
    <row r="81">
      <c r="A81" s="4" t="inlineStr">
        <is>
          <t>Federal funds sold</t>
        </is>
      </c>
      <c r="C81" s="5" t="n">
        <v>2392000</v>
      </c>
      <c r="E81" s="5" t="n">
        <v>2550000</v>
      </c>
    </row>
    <row r="82">
      <c r="A82" s="4" t="inlineStr">
        <is>
          <t>Trading securities</t>
        </is>
      </c>
      <c r="C82" s="5" t="n">
        <v>4966079</v>
      </c>
      <c r="E82" s="5" t="n">
        <v>5016649</v>
      </c>
    </row>
    <row r="83">
      <c r="A83" s="4" t="inlineStr">
        <is>
          <t>AFS securities</t>
        </is>
      </c>
      <c r="C83" s="5" t="n">
        <v>10506534</v>
      </c>
      <c r="E83" s="5" t="n">
        <v>8484478</v>
      </c>
    </row>
    <row r="84">
      <c r="A84" s="4" t="inlineStr">
        <is>
          <t>HTM securities</t>
        </is>
      </c>
      <c r="C84" s="5" t="n">
        <v>4344346</v>
      </c>
      <c r="E84" s="5" t="n">
        <v>5216401</v>
      </c>
    </row>
    <row r="85">
      <c r="A85" s="4" t="inlineStr">
        <is>
          <t>Advances</t>
        </is>
      </c>
      <c r="C85" s="5" t="n">
        <v>34847863</v>
      </c>
      <c r="E85" s="5" t="n">
        <v>32480108</v>
      </c>
    </row>
    <row r="86">
      <c r="A86" s="4" t="inlineStr">
        <is>
          <t>Mortgage loans held for portfolio, net</t>
        </is>
      </c>
      <c r="C86" s="5" t="n">
        <v>10082914</v>
      </c>
      <c r="E86" s="5" t="n">
        <v>10815037</v>
      </c>
    </row>
    <row r="87">
      <c r="A87" s="4" t="inlineStr">
        <is>
          <t>Accrued interest receivable</t>
        </is>
      </c>
      <c r="C87" s="5" t="n">
        <v>123044</v>
      </c>
      <c r="E87" s="5" t="n">
        <v>131822</v>
      </c>
    </row>
    <row r="88">
      <c r="A88" s="4" t="inlineStr">
        <is>
          <t>Derivative assets, net</t>
        </is>
      </c>
      <c r="C88" s="5" t="n">
        <v>321339</v>
      </c>
      <c r="E88" s="5" t="n">
        <v>208008</v>
      </c>
    </row>
    <row r="89">
      <c r="A89" s="4" t="inlineStr">
        <is>
          <t>Grantor trust assets</t>
        </is>
      </c>
      <c r="B89" s="4" t="inlineStr">
        <is>
          <t>[3]</t>
        </is>
      </c>
      <c r="C89" s="5" t="n">
        <v>25934</v>
      </c>
      <c r="E89" s="5" t="n">
        <v>26050</v>
      </c>
    </row>
    <row r="90">
      <c r="A90" s="3" t="inlineStr">
        <is>
          <t>Liabilities:</t>
        </is>
      </c>
    </row>
    <row r="91">
      <c r="A91" s="4" t="inlineStr">
        <is>
          <t>Deposits</t>
        </is>
      </c>
      <c r="C91" s="5" t="n">
        <v>1145562</v>
      </c>
      <c r="E91" s="5" t="n">
        <v>960304</v>
      </c>
    </row>
    <row r="92">
      <c r="A92" s="3" t="inlineStr">
        <is>
          <t>Consolidated Obligations:</t>
        </is>
      </c>
    </row>
    <row r="93">
      <c r="A93" s="4" t="inlineStr">
        <is>
          <t>Accrued interest payable</t>
        </is>
      </c>
      <c r="C93" s="5" t="n">
        <v>102651</v>
      </c>
      <c r="E93" s="5" t="n">
        <v>178981</v>
      </c>
    </row>
    <row r="94">
      <c r="A94" s="4" t="inlineStr">
        <is>
          <t>Derivative liabilities, net</t>
        </is>
      </c>
      <c r="C94" s="5" t="n">
        <v>9474</v>
      </c>
      <c r="E94" s="5" t="n">
        <v>3206</v>
      </c>
    </row>
    <row r="95">
      <c r="A95" s="4" t="inlineStr">
        <is>
          <t>MRCS</t>
        </is>
      </c>
      <c r="C95" s="5" t="n">
        <v>299704</v>
      </c>
      <c r="E95" s="5" t="n">
        <v>322902</v>
      </c>
    </row>
    <row r="96">
      <c r="A96" s="4" t="inlineStr">
        <is>
          <t>Fair Value</t>
        </is>
      </c>
    </row>
    <row r="97">
      <c r="A97" s="3" t="inlineStr">
        <is>
          <t>Assets:</t>
        </is>
      </c>
    </row>
    <row r="98">
      <c r="A98" s="4" t="inlineStr">
        <is>
          <t>Cash and due from banks</t>
        </is>
      </c>
      <c r="C98" s="5" t="n">
        <v>99090</v>
      </c>
      <c r="E98" s="5" t="n">
        <v>220294</v>
      </c>
    </row>
    <row r="99">
      <c r="A99" s="4" t="inlineStr">
        <is>
          <t>Interest-bearing deposits</t>
        </is>
      </c>
      <c r="C99" s="5" t="n">
        <v>300057</v>
      </c>
      <c r="E99" s="5" t="n">
        <v>809141</v>
      </c>
    </row>
    <row r="100">
      <c r="A100" s="4" t="inlineStr">
        <is>
          <t>Securities purchased under agreements to resell</t>
        </is>
      </c>
      <c r="C100" s="5" t="n">
        <v>3000000</v>
      </c>
      <c r="E100" s="5" t="n">
        <v>1500000</v>
      </c>
    </row>
    <row r="101">
      <c r="A101" s="4" t="inlineStr">
        <is>
          <t>Federal funds sold</t>
        </is>
      </c>
      <c r="C101" s="5" t="n">
        <v>2392000</v>
      </c>
      <c r="E101" s="5" t="n">
        <v>2550000</v>
      </c>
    </row>
    <row r="102">
      <c r="A102" s="4" t="inlineStr">
        <is>
          <t>Trading securities</t>
        </is>
      </c>
      <c r="C102" s="5" t="n">
        <v>4966079</v>
      </c>
      <c r="E102" s="5" t="n">
        <v>5016649</v>
      </c>
    </row>
    <row r="103">
      <c r="A103" s="4" t="inlineStr">
        <is>
          <t>AFS securities</t>
        </is>
      </c>
      <c r="C103" s="5" t="n">
        <v>10506534</v>
      </c>
      <c r="E103" s="5" t="n">
        <v>8484478</v>
      </c>
    </row>
    <row r="104">
      <c r="A104" s="4" t="inlineStr">
        <is>
          <t>HTM securities</t>
        </is>
      </c>
      <c r="C104" s="5" t="n">
        <v>4364237</v>
      </c>
      <c r="E104" s="5" t="n">
        <v>5216206</v>
      </c>
    </row>
    <row r="105">
      <c r="A105" s="4" t="inlineStr">
        <is>
          <t>Advances</t>
        </is>
      </c>
      <c r="C105" s="5" t="n">
        <v>34865595</v>
      </c>
      <c r="E105" s="5" t="n">
        <v>32425749</v>
      </c>
    </row>
    <row r="106">
      <c r="A106" s="4" t="inlineStr">
        <is>
          <t>Mortgage loans held for portfolio, net</t>
        </is>
      </c>
      <c r="C106" s="5" t="n">
        <v>10419738</v>
      </c>
      <c r="E106" s="5" t="n">
        <v>10943595</v>
      </c>
    </row>
    <row r="107">
      <c r="A107" s="4" t="inlineStr">
        <is>
          <t>Accrued interest receivable</t>
        </is>
      </c>
      <c r="C107" s="5" t="n">
        <v>123044</v>
      </c>
      <c r="E107" s="5" t="n">
        <v>131822</v>
      </c>
    </row>
    <row r="108">
      <c r="A108" s="4" t="inlineStr">
        <is>
          <t>Derivative assets, net</t>
        </is>
      </c>
      <c r="C108" s="5" t="n">
        <v>321339</v>
      </c>
      <c r="E108" s="5" t="n">
        <v>208008</v>
      </c>
    </row>
    <row r="109">
      <c r="A109" s="4" t="inlineStr">
        <is>
          <t>Grantor trust assets</t>
        </is>
      </c>
      <c r="B109" s="4" t="inlineStr">
        <is>
          <t>[3]</t>
        </is>
      </c>
      <c r="C109" s="5" t="n">
        <v>25934</v>
      </c>
      <c r="E109" s="5" t="n">
        <v>26050</v>
      </c>
    </row>
    <row r="110">
      <c r="A110" s="3" t="inlineStr">
        <is>
          <t>Liabilities:</t>
        </is>
      </c>
    </row>
    <row r="111">
      <c r="A111" s="4" t="inlineStr">
        <is>
          <t>Deposits</t>
        </is>
      </c>
      <c r="C111" s="5" t="n">
        <v>1145562</v>
      </c>
      <c r="E111" s="5" t="n">
        <v>960304</v>
      </c>
    </row>
    <row r="112">
      <c r="A112" s="3" t="inlineStr">
        <is>
          <t>Consolidated Obligations:</t>
        </is>
      </c>
    </row>
    <row r="113">
      <c r="A113" s="4" t="inlineStr">
        <is>
          <t>Accrued interest payable</t>
        </is>
      </c>
      <c r="C113" s="5" t="n">
        <v>102651</v>
      </c>
      <c r="E113" s="5" t="n">
        <v>178981</v>
      </c>
    </row>
    <row r="114">
      <c r="A114" s="4" t="inlineStr">
        <is>
          <t>Derivative liabilities, net</t>
        </is>
      </c>
      <c r="C114" s="5" t="n">
        <v>9474</v>
      </c>
      <c r="E114" s="5" t="n">
        <v>3206</v>
      </c>
    </row>
    <row r="115">
      <c r="A115" s="4" t="inlineStr">
        <is>
          <t>MRCS</t>
        </is>
      </c>
      <c r="C115" s="5" t="n">
        <v>299704</v>
      </c>
      <c r="E115" s="5" t="n">
        <v>322902</v>
      </c>
    </row>
    <row r="116">
      <c r="A116" s="4" t="inlineStr">
        <is>
          <t>Unsettled discount notes, at par | Level 1</t>
        </is>
      </c>
    </row>
    <row r="117">
      <c r="A117" s="3" t="inlineStr">
        <is>
          <t>Consolidated Obligations:</t>
        </is>
      </c>
    </row>
    <row r="118">
      <c r="A118" s="4" t="inlineStr">
        <is>
          <t>Discount notes</t>
        </is>
      </c>
      <c r="C118" s="5" t="n">
        <v>0</v>
      </c>
      <c r="E118" s="5" t="n">
        <v>0</v>
      </c>
    </row>
    <row r="119">
      <c r="A119" s="4" t="inlineStr">
        <is>
          <t>Unsettled discount notes, at par | Level 2</t>
        </is>
      </c>
    </row>
    <row r="120">
      <c r="A120" s="3" t="inlineStr">
        <is>
          <t>Consolidated Obligations:</t>
        </is>
      </c>
    </row>
    <row r="121">
      <c r="A121" s="4" t="inlineStr">
        <is>
          <t>Discount notes</t>
        </is>
      </c>
      <c r="C121" s="5" t="n">
        <v>28237584</v>
      </c>
      <c r="E121" s="5" t="n">
        <v>17679210</v>
      </c>
    </row>
    <row r="122">
      <c r="A122" s="4" t="inlineStr">
        <is>
          <t>Unsettled discount notes, at par | Level 3</t>
        </is>
      </c>
    </row>
    <row r="123">
      <c r="A123" s="3" t="inlineStr">
        <is>
          <t>Consolidated Obligations:</t>
        </is>
      </c>
    </row>
    <row r="124">
      <c r="A124" s="4" t="inlineStr">
        <is>
          <t>Discount notes</t>
        </is>
      </c>
      <c r="C124" s="5" t="n">
        <v>0</v>
      </c>
      <c r="E124" s="5" t="n">
        <v>0</v>
      </c>
    </row>
    <row r="125">
      <c r="A125" s="4" t="inlineStr">
        <is>
          <t>Unsettled discount notes, at par | Carrying value</t>
        </is>
      </c>
    </row>
    <row r="126">
      <c r="A126" s="3" t="inlineStr">
        <is>
          <t>Consolidated Obligations:</t>
        </is>
      </c>
    </row>
    <row r="127">
      <c r="A127" s="4" t="inlineStr">
        <is>
          <t>Discount notes</t>
        </is>
      </c>
      <c r="C127" s="5" t="n">
        <v>28233523</v>
      </c>
      <c r="E127" s="5" t="n">
        <v>17676793</v>
      </c>
    </row>
    <row r="128">
      <c r="A128" s="4" t="inlineStr">
        <is>
          <t>Unsettled discount notes, at par | Fair Value</t>
        </is>
      </c>
    </row>
    <row r="129">
      <c r="A129" s="3" t="inlineStr">
        <is>
          <t>Consolidated Obligations:</t>
        </is>
      </c>
    </row>
    <row r="130">
      <c r="A130" s="4" t="inlineStr">
        <is>
          <t>Discount notes</t>
        </is>
      </c>
      <c r="C130" s="5" t="n">
        <v>28237584</v>
      </c>
      <c r="E130" s="5" t="n">
        <v>17679210</v>
      </c>
    </row>
    <row r="131">
      <c r="A131" s="4" t="inlineStr">
        <is>
          <t>Unsettled CO bonds, at par | Level 1</t>
        </is>
      </c>
    </row>
    <row r="132">
      <c r="A132" s="3" t="inlineStr">
        <is>
          <t>Consolidated Obligations:</t>
        </is>
      </c>
    </row>
    <row r="133">
      <c r="A133" s="4" t="inlineStr">
        <is>
          <t>Bonds</t>
        </is>
      </c>
      <c r="C133" s="5" t="n">
        <v>0</v>
      </c>
      <c r="E133" s="5" t="n">
        <v>0</v>
      </c>
    </row>
    <row r="134">
      <c r="A134" s="4" t="inlineStr">
        <is>
          <t>Unsettled CO bonds, at par | Level 2</t>
        </is>
      </c>
    </row>
    <row r="135">
      <c r="A135" s="3" t="inlineStr">
        <is>
          <t>Consolidated Obligations:</t>
        </is>
      </c>
    </row>
    <row r="136">
      <c r="A136" s="4" t="inlineStr">
        <is>
          <t>Bonds</t>
        </is>
      </c>
      <c r="C136" s="5" t="n">
        <v>37637987</v>
      </c>
      <c r="E136" s="5" t="n">
        <v>45036500</v>
      </c>
    </row>
    <row r="137">
      <c r="A137" s="4" t="inlineStr">
        <is>
          <t>Unsettled CO bonds, at par | Level 3</t>
        </is>
      </c>
    </row>
    <row r="138">
      <c r="A138" s="3" t="inlineStr">
        <is>
          <t>Consolidated Obligations:</t>
        </is>
      </c>
    </row>
    <row r="139">
      <c r="A139" s="4" t="inlineStr">
        <is>
          <t>Bonds</t>
        </is>
      </c>
      <c r="C139" s="5" t="n">
        <v>0</v>
      </c>
      <c r="E139" s="5" t="n">
        <v>0</v>
      </c>
    </row>
    <row r="140">
      <c r="A140" s="4" t="inlineStr">
        <is>
          <t>Unsettled CO bonds, at par | Carrying value</t>
        </is>
      </c>
    </row>
    <row r="141">
      <c r="A141" s="3" t="inlineStr">
        <is>
          <t>Consolidated Obligations:</t>
        </is>
      </c>
    </row>
    <row r="142">
      <c r="A142" s="4" t="inlineStr">
        <is>
          <t>Bonds</t>
        </is>
      </c>
      <c r="C142" s="5" t="n">
        <v>36973035</v>
      </c>
      <c r="E142" s="5" t="n">
        <v>44715224</v>
      </c>
    </row>
    <row r="143">
      <c r="A143" s="4" t="inlineStr">
        <is>
          <t>Unsettled CO bonds, at par | Fair Value</t>
        </is>
      </c>
    </row>
    <row r="144">
      <c r="A144" s="3" t="inlineStr">
        <is>
          <t>Consolidated Obligations:</t>
        </is>
      </c>
    </row>
    <row r="145">
      <c r="A145" s="4" t="inlineStr">
        <is>
          <t>Bonds</t>
        </is>
      </c>
      <c r="C145" s="6" t="n">
        <v>37637987</v>
      </c>
      <c r="E145" s="6" t="n">
        <v>45036500</v>
      </c>
    </row>
    <row r="146"/>
    <row r="147">
      <c r="A147" s="4" t="inlineStr">
        <is>
          <t>[1]</t>
        </is>
      </c>
      <c r="B147"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0 and December 31, 2019, including accrued interest, totaled $1,363,458 and $464,187, respectively. Cash collateral received from counterparties and held at June 30, 2020 and December 31, 2019, including accrued interest, totaled $894 and $1,265, respectively. At June 30, 2020 and December 31, 2019, no securities were pledged as collateral.</t>
        </is>
      </c>
    </row>
    <row r="148">
      <c r="A148" s="4" t="inlineStr">
        <is>
          <t>[2]</t>
        </is>
      </c>
      <c r="B148" s="4" t="inlineStr">
        <is>
          <t>Represents the application of the netting requirements that allow us to settle (i) positive and negative positions and (ii) cash collateral and related accrued interest held or placed with the same clearing agent and/or counterparty.</t>
        </is>
      </c>
    </row>
    <row r="149">
      <c r="A149" s="4" t="inlineStr">
        <is>
          <t>[3]</t>
        </is>
      </c>
      <c r="B149" s="4" t="inlineStr">
        <is>
          <t>Included in other assets on the statement of condition.</t>
        </is>
      </c>
    </row>
  </sheetData>
  <mergeCells count="5">
    <mergeCell ref="A1:B1"/>
    <mergeCell ref="A146:G146"/>
    <mergeCell ref="B147:G147"/>
    <mergeCell ref="B148:G148"/>
    <mergeCell ref="B149:G1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Jun. 30, 2020</t>
        </is>
      </c>
      <c r="E1" s="2" t="inlineStr">
        <is>
          <t>Dec. 31, 2019</t>
        </is>
      </c>
    </row>
    <row r="2">
      <c r="A2" s="3" t="inlineStr">
        <is>
          <t>Fair Value, Assets and Liabilities Measured on Recurring and Nonrecurring Basis [Line Items]</t>
        </is>
      </c>
    </row>
    <row r="3">
      <c r="A3" s="4" t="inlineStr">
        <is>
          <t>Trading securities</t>
        </is>
      </c>
      <c r="C3" s="6" t="n">
        <v>4966079</v>
      </c>
      <c r="E3" s="6" t="n">
        <v>5016649</v>
      </c>
    </row>
    <row r="4">
      <c r="A4" s="4" t="inlineStr">
        <is>
          <t>AFS securities</t>
        </is>
      </c>
      <c r="C4" s="5" t="n">
        <v>10506534</v>
      </c>
      <c r="E4" s="5" t="n">
        <v>8484478</v>
      </c>
    </row>
    <row r="5">
      <c r="A5" s="3" t="inlineStr">
        <is>
          <t>Derivative Asset [Abstract]</t>
        </is>
      </c>
    </row>
    <row r="6">
      <c r="A6" s="4" t="inlineStr">
        <is>
          <t>Derivative assets, net</t>
        </is>
      </c>
      <c r="C6" s="5" t="n">
        <v>321339</v>
      </c>
      <c r="E6" s="5" t="n">
        <v>208008</v>
      </c>
    </row>
    <row r="7">
      <c r="A7" s="4" t="inlineStr">
        <is>
          <t>Netting adjustments and cash collateral, derivative asset</t>
        </is>
      </c>
      <c r="B7" s="4" t="inlineStr">
        <is>
          <t>[1],[2]</t>
        </is>
      </c>
      <c r="C7" s="5" t="n">
        <v>280024</v>
      </c>
      <c r="E7" s="5" t="n">
        <v>147067</v>
      </c>
    </row>
    <row r="8">
      <c r="A8" s="3" t="inlineStr">
        <is>
          <t>Derivative Liability [Abstract]</t>
        </is>
      </c>
    </row>
    <row r="9">
      <c r="A9" s="4" t="inlineStr">
        <is>
          <t>Derivative liabilities, net</t>
        </is>
      </c>
      <c r="C9" s="5" t="n">
        <v>9474</v>
      </c>
      <c r="E9" s="5" t="n">
        <v>3206</v>
      </c>
    </row>
    <row r="10">
      <c r="A10" s="4" t="inlineStr">
        <is>
          <t>Netting adjustments and cash collateral, derivative liability</t>
        </is>
      </c>
      <c r="B10" s="4" t="inlineStr">
        <is>
          <t>[1],[2]</t>
        </is>
      </c>
      <c r="C10" s="5" t="n">
        <v>-1082540</v>
      </c>
      <c r="E10" s="5" t="n">
        <v>-315855</v>
      </c>
    </row>
    <row r="11">
      <c r="A11" s="4" t="inlineStr">
        <is>
          <t>Fair Value, Measurements, Recurring</t>
        </is>
      </c>
    </row>
    <row r="12">
      <c r="A12" s="3" t="inlineStr">
        <is>
          <t>Fair Value, Assets and Liabilities Measured on Recurring and Nonrecurring Basis [Line Items]</t>
        </is>
      </c>
    </row>
    <row r="13">
      <c r="A13" s="4" t="inlineStr">
        <is>
          <t>Trading securities</t>
        </is>
      </c>
      <c r="C13" s="5" t="n">
        <v>4966079</v>
      </c>
      <c r="E13" s="5" t="n">
        <v>5016649</v>
      </c>
    </row>
    <row r="14">
      <c r="A14" s="4" t="inlineStr">
        <is>
          <t>AFS securities</t>
        </is>
      </c>
      <c r="C14" s="5" t="n">
        <v>10506534</v>
      </c>
      <c r="E14" s="5" t="n">
        <v>8484478</v>
      </c>
    </row>
    <row r="15">
      <c r="A15" s="3" t="inlineStr">
        <is>
          <t>Derivative Asset [Abstract]</t>
        </is>
      </c>
    </row>
    <row r="16">
      <c r="A16" s="4" t="inlineStr">
        <is>
          <t>Derivative assets, net</t>
        </is>
      </c>
      <c r="C16" s="5" t="n">
        <v>321339</v>
      </c>
      <c r="E16" s="5" t="n">
        <v>208008</v>
      </c>
    </row>
    <row r="17">
      <c r="A17" s="4" t="inlineStr">
        <is>
          <t>Netting adjustments and cash collateral, derivative asset</t>
        </is>
      </c>
      <c r="C17" s="5" t="n">
        <v>280024</v>
      </c>
      <c r="D17" s="4" t="inlineStr">
        <is>
          <t>[2]</t>
        </is>
      </c>
      <c r="E17" s="5" t="n">
        <v>147067</v>
      </c>
      <c r="F17" s="4" t="inlineStr">
        <is>
          <t>[3]</t>
        </is>
      </c>
    </row>
    <row r="18">
      <c r="A18" s="4" t="inlineStr">
        <is>
          <t>Grantor trust assets</t>
        </is>
      </c>
      <c r="C18" s="5" t="n">
        <v>25934</v>
      </c>
      <c r="D18" s="4" t="inlineStr">
        <is>
          <t>[4]</t>
        </is>
      </c>
      <c r="E18" s="5" t="n">
        <v>26050</v>
      </c>
    </row>
    <row r="19">
      <c r="A19" s="4" t="inlineStr">
        <is>
          <t>Total assets at estimated fair value</t>
        </is>
      </c>
      <c r="C19" s="5" t="n">
        <v>15819886</v>
      </c>
      <c r="E19" s="5" t="n">
        <v>13735185</v>
      </c>
    </row>
    <row r="20">
      <c r="A20" s="3" t="inlineStr">
        <is>
          <t>Derivative Liability [Abstract]</t>
        </is>
      </c>
    </row>
    <row r="21">
      <c r="A21" s="4" t="inlineStr">
        <is>
          <t>Derivative liabilities, net</t>
        </is>
      </c>
      <c r="C21" s="5" t="n">
        <v>9474</v>
      </c>
      <c r="E21" s="5" t="n">
        <v>3206</v>
      </c>
    </row>
    <row r="22">
      <c r="A22" s="4" t="inlineStr">
        <is>
          <t>Netting adjustments and cash collateral, derivative liability</t>
        </is>
      </c>
      <c r="C22" s="5" t="n">
        <v>-1082540</v>
      </c>
      <c r="D22" s="4" t="inlineStr">
        <is>
          <t>[2]</t>
        </is>
      </c>
      <c r="E22" s="5" t="n">
        <v>-315855</v>
      </c>
      <c r="F22" s="4" t="inlineStr">
        <is>
          <t>[3]</t>
        </is>
      </c>
    </row>
    <row r="23">
      <c r="A23" s="4" t="inlineStr">
        <is>
          <t>Total liabilities at recurring estimated fair value</t>
        </is>
      </c>
      <c r="C23" s="5" t="n">
        <v>9474</v>
      </c>
      <c r="E23" s="5" t="n">
        <v>3206</v>
      </c>
    </row>
    <row r="24">
      <c r="A24" s="4" t="inlineStr">
        <is>
          <t>Fair Value, Measurements, Recurring | Interest-rate related</t>
        </is>
      </c>
    </row>
    <row r="25">
      <c r="A25" s="3" t="inlineStr">
        <is>
          <t>Derivative Asset [Abstract]</t>
        </is>
      </c>
    </row>
    <row r="26">
      <c r="A26" s="4" t="inlineStr">
        <is>
          <t>Netting adjustments and cash collateral, derivative asset</t>
        </is>
      </c>
      <c r="C26" s="5" t="n">
        <v>280024</v>
      </c>
      <c r="E26" s="5" t="n">
        <v>147067</v>
      </c>
      <c r="F26" s="4" t="inlineStr">
        <is>
          <t>[3]</t>
        </is>
      </c>
    </row>
    <row r="27">
      <c r="A27" s="3" t="inlineStr">
        <is>
          <t>Derivative Liability [Abstract]</t>
        </is>
      </c>
    </row>
    <row r="28">
      <c r="A28" s="4" t="inlineStr">
        <is>
          <t>Netting adjustments and cash collateral, derivative liability</t>
        </is>
      </c>
      <c r="C28" s="5" t="n">
        <v>-1082540</v>
      </c>
      <c r="E28" s="5" t="n">
        <v>-315855</v>
      </c>
      <c r="F28" s="4" t="inlineStr">
        <is>
          <t>[3]</t>
        </is>
      </c>
    </row>
    <row r="29">
      <c r="A29" s="4" t="inlineStr">
        <is>
          <t>Fair Value, Measurements, Nonrecurring</t>
        </is>
      </c>
    </row>
    <row r="30">
      <c r="A30" s="3" t="inlineStr">
        <is>
          <t>Derivative Asset [Abstract]</t>
        </is>
      </c>
    </row>
    <row r="31">
      <c r="A31" s="4" t="inlineStr">
        <is>
          <t>Total assets at estimated fair value</t>
        </is>
      </c>
      <c r="C31" s="5" t="n">
        <v>1519</v>
      </c>
      <c r="E31" s="5" t="n">
        <v>1504</v>
      </c>
    </row>
    <row r="32">
      <c r="A32" s="3" t="inlineStr">
        <is>
          <t>Derivative Liability [Abstract]</t>
        </is>
      </c>
    </row>
    <row r="33">
      <c r="A33" s="4" t="inlineStr">
        <is>
          <t>Mortgage loans held for portfolio</t>
        </is>
      </c>
      <c r="C33" s="5" t="n">
        <v>1519</v>
      </c>
      <c r="D33" s="4" t="inlineStr">
        <is>
          <t>[5]</t>
        </is>
      </c>
      <c r="E33" s="5" t="n">
        <v>1504</v>
      </c>
    </row>
    <row r="34">
      <c r="A34" s="4" t="inlineStr">
        <is>
          <t>Level 1</t>
        </is>
      </c>
    </row>
    <row r="35">
      <c r="A35" s="3" t="inlineStr">
        <is>
          <t>Fair Value, Assets and Liabilities Measured on Recurring and Nonrecurring Basis [Line Items]</t>
        </is>
      </c>
    </row>
    <row r="36">
      <c r="A36" s="4" t="inlineStr">
        <is>
          <t>Trading securities</t>
        </is>
      </c>
      <c r="C36" s="5" t="n">
        <v>0</v>
      </c>
      <c r="E36" s="5" t="n">
        <v>0</v>
      </c>
    </row>
    <row r="37">
      <c r="A37" s="4" t="inlineStr">
        <is>
          <t>AFS securities</t>
        </is>
      </c>
      <c r="C37" s="5" t="n">
        <v>0</v>
      </c>
      <c r="E37" s="5" t="n">
        <v>0</v>
      </c>
    </row>
    <row r="38">
      <c r="A38" s="3" t="inlineStr">
        <is>
          <t>Derivative Asset [Abstract]</t>
        </is>
      </c>
    </row>
    <row r="39">
      <c r="A39" s="4" t="inlineStr">
        <is>
          <t>Derivative assets, net</t>
        </is>
      </c>
      <c r="C39" s="5" t="n">
        <v>0</v>
      </c>
      <c r="E39" s="5" t="n">
        <v>0</v>
      </c>
    </row>
    <row r="40">
      <c r="A40" s="4" t="inlineStr">
        <is>
          <t>Grantor trust assets</t>
        </is>
      </c>
      <c r="B40" s="4" t="inlineStr">
        <is>
          <t>[6]</t>
        </is>
      </c>
      <c r="C40" s="5" t="n">
        <v>25934</v>
      </c>
      <c r="E40" s="5" t="n">
        <v>26050</v>
      </c>
    </row>
    <row r="41">
      <c r="A41" s="3" t="inlineStr">
        <is>
          <t>Derivative Liability [Abstract]</t>
        </is>
      </c>
    </row>
    <row r="42">
      <c r="A42" s="4" t="inlineStr">
        <is>
          <t>Derivative liabilities, net</t>
        </is>
      </c>
      <c r="C42" s="5" t="n">
        <v>0</v>
      </c>
      <c r="E42" s="5" t="n">
        <v>0</v>
      </c>
    </row>
    <row r="43">
      <c r="A43" s="4" t="inlineStr">
        <is>
          <t>Mortgage loans held for portfolio</t>
        </is>
      </c>
      <c r="C43" s="5" t="n">
        <v>0</v>
      </c>
      <c r="E43" s="5" t="n">
        <v>0</v>
      </c>
    </row>
    <row r="44">
      <c r="A44" s="4" t="inlineStr">
        <is>
          <t>Level 1 | Fair Value, Measurements, Recurring</t>
        </is>
      </c>
    </row>
    <row r="45">
      <c r="A45" s="3" t="inlineStr">
        <is>
          <t>Fair Value, Assets and Liabilities Measured on Recurring and Nonrecurring Basis [Line Items]</t>
        </is>
      </c>
    </row>
    <row r="46">
      <c r="A46" s="4" t="inlineStr">
        <is>
          <t>Trading securities</t>
        </is>
      </c>
      <c r="C46" s="5" t="n">
        <v>0</v>
      </c>
      <c r="E46" s="5" t="n">
        <v>0</v>
      </c>
    </row>
    <row r="47">
      <c r="A47" s="4" t="inlineStr">
        <is>
          <t>AFS securities</t>
        </is>
      </c>
      <c r="C47" s="5" t="n">
        <v>0</v>
      </c>
      <c r="E47" s="5" t="n">
        <v>0</v>
      </c>
    </row>
    <row r="48">
      <c r="A48" s="3" t="inlineStr">
        <is>
          <t>Derivative Asset [Abstract]</t>
        </is>
      </c>
    </row>
    <row r="49">
      <c r="A49" s="4" t="inlineStr">
        <is>
          <t>Derivative assets, net</t>
        </is>
      </c>
      <c r="C49" s="5" t="n">
        <v>0</v>
      </c>
      <c r="E49" s="5" t="n">
        <v>0</v>
      </c>
    </row>
    <row r="50">
      <c r="A50" s="4" t="inlineStr">
        <is>
          <t>Grantor trust assets</t>
        </is>
      </c>
      <c r="B50" s="4" t="inlineStr">
        <is>
          <t>[4]</t>
        </is>
      </c>
      <c r="C50" s="5" t="n">
        <v>25934</v>
      </c>
      <c r="E50" s="5" t="n">
        <v>26050</v>
      </c>
    </row>
    <row r="51">
      <c r="A51" s="4" t="inlineStr">
        <is>
          <t>Total assets at estimated fair value</t>
        </is>
      </c>
      <c r="C51" s="5" t="n">
        <v>25934</v>
      </c>
      <c r="E51" s="5" t="n">
        <v>26050</v>
      </c>
    </row>
    <row r="52">
      <c r="A52" s="3" t="inlineStr">
        <is>
          <t>Derivative Liability [Abstract]</t>
        </is>
      </c>
    </row>
    <row r="53">
      <c r="A53" s="4" t="inlineStr">
        <is>
          <t>Derivative liabilities, net</t>
        </is>
      </c>
      <c r="C53" s="5" t="n">
        <v>0</v>
      </c>
      <c r="E53" s="5" t="n">
        <v>0</v>
      </c>
    </row>
    <row r="54">
      <c r="A54" s="4" t="inlineStr">
        <is>
          <t>Total liabilities at recurring estimated fair value</t>
        </is>
      </c>
      <c r="C54" s="5" t="n">
        <v>0</v>
      </c>
      <c r="E54" s="5" t="n">
        <v>0</v>
      </c>
    </row>
    <row r="55">
      <c r="A55" s="4" t="inlineStr">
        <is>
          <t>Level 1 | Fair Value, Measurements, Recurring | Interest-rate related</t>
        </is>
      </c>
    </row>
    <row r="56">
      <c r="A56" s="3" t="inlineStr">
        <is>
          <t>Derivative Asset [Abstract]</t>
        </is>
      </c>
    </row>
    <row r="57">
      <c r="A57" s="4" t="inlineStr">
        <is>
          <t>Derivative assets, net</t>
        </is>
      </c>
      <c r="C57" s="5" t="n">
        <v>0</v>
      </c>
      <c r="E57" s="5" t="n">
        <v>0</v>
      </c>
    </row>
    <row r="58">
      <c r="A58" s="3" t="inlineStr">
        <is>
          <t>Derivative Liability [Abstract]</t>
        </is>
      </c>
    </row>
    <row r="59">
      <c r="A59" s="4" t="inlineStr">
        <is>
          <t>Derivative liabilities, net</t>
        </is>
      </c>
      <c r="C59" s="5" t="n">
        <v>0</v>
      </c>
      <c r="E59" s="5" t="n">
        <v>0</v>
      </c>
    </row>
    <row r="60">
      <c r="A60" s="4" t="inlineStr">
        <is>
          <t>Level 1 | Fair Value, Measurements, Nonrecurring</t>
        </is>
      </c>
    </row>
    <row r="61">
      <c r="A61" s="3" t="inlineStr">
        <is>
          <t>Derivative Asset [Abstract]</t>
        </is>
      </c>
    </row>
    <row r="62">
      <c r="A62" s="4" t="inlineStr">
        <is>
          <t>Total assets at estimated fair value</t>
        </is>
      </c>
      <c r="C62" s="5" t="n">
        <v>0</v>
      </c>
      <c r="E62" s="5" t="n">
        <v>0</v>
      </c>
    </row>
    <row r="63">
      <c r="A63" s="3" t="inlineStr">
        <is>
          <t>Derivative Liability [Abstract]</t>
        </is>
      </c>
    </row>
    <row r="64">
      <c r="A64" s="4" t="inlineStr">
        <is>
          <t>Mortgage loans held for portfolio</t>
        </is>
      </c>
      <c r="C64" s="5" t="n">
        <v>0</v>
      </c>
      <c r="D64" s="4" t="inlineStr">
        <is>
          <t>[5]</t>
        </is>
      </c>
      <c r="E64" s="5" t="n">
        <v>0</v>
      </c>
    </row>
    <row r="65">
      <c r="A65" s="4" t="inlineStr">
        <is>
          <t>Level 2</t>
        </is>
      </c>
    </row>
    <row r="66">
      <c r="A66" s="3" t="inlineStr">
        <is>
          <t>Fair Value, Assets and Liabilities Measured on Recurring and Nonrecurring Basis [Line Items]</t>
        </is>
      </c>
    </row>
    <row r="67">
      <c r="A67" s="4" t="inlineStr">
        <is>
          <t>Trading securities</t>
        </is>
      </c>
      <c r="C67" s="5" t="n">
        <v>4966079</v>
      </c>
      <c r="E67" s="5" t="n">
        <v>5016649</v>
      </c>
    </row>
    <row r="68">
      <c r="A68" s="4" t="inlineStr">
        <is>
          <t>AFS securities</t>
        </is>
      </c>
      <c r="C68" s="5" t="n">
        <v>10506534</v>
      </c>
      <c r="E68" s="5" t="n">
        <v>8484478</v>
      </c>
    </row>
    <row r="69">
      <c r="A69" s="3" t="inlineStr">
        <is>
          <t>Derivative Asset [Abstract]</t>
        </is>
      </c>
    </row>
    <row r="70">
      <c r="A70" s="4" t="inlineStr">
        <is>
          <t>Derivative assets, net</t>
        </is>
      </c>
      <c r="C70" s="5" t="n">
        <v>41315</v>
      </c>
      <c r="E70" s="5" t="n">
        <v>60941</v>
      </c>
    </row>
    <row r="71">
      <c r="A71" s="4" t="inlineStr">
        <is>
          <t>Grantor trust assets</t>
        </is>
      </c>
      <c r="B71" s="4" t="inlineStr">
        <is>
          <t>[6]</t>
        </is>
      </c>
      <c r="C71" s="5" t="n">
        <v>0</v>
      </c>
      <c r="E71" s="5" t="n">
        <v>0</v>
      </c>
    </row>
    <row r="72">
      <c r="A72" s="3" t="inlineStr">
        <is>
          <t>Derivative Liability [Abstract]</t>
        </is>
      </c>
    </row>
    <row r="73">
      <c r="A73" s="4" t="inlineStr">
        <is>
          <t>Derivative liabilities, net</t>
        </is>
      </c>
      <c r="C73" s="5" t="n">
        <v>1092014</v>
      </c>
      <c r="E73" s="5" t="n">
        <v>319061</v>
      </c>
    </row>
    <row r="74">
      <c r="A74" s="4" t="inlineStr">
        <is>
          <t>Mortgage loans held for portfolio</t>
        </is>
      </c>
      <c r="C74" s="5" t="n">
        <v>10402380</v>
      </c>
      <c r="E74" s="5" t="n">
        <v>10935787</v>
      </c>
    </row>
    <row r="75">
      <c r="A75" s="4" t="inlineStr">
        <is>
          <t>Level 2 | Fair Value, Measurements, Recurring</t>
        </is>
      </c>
    </row>
    <row r="76">
      <c r="A76" s="3" t="inlineStr">
        <is>
          <t>Fair Value, Assets and Liabilities Measured on Recurring and Nonrecurring Basis [Line Items]</t>
        </is>
      </c>
    </row>
    <row r="77">
      <c r="A77" s="4" t="inlineStr">
        <is>
          <t>Trading securities</t>
        </is>
      </c>
      <c r="C77" s="5" t="n">
        <v>4966079</v>
      </c>
      <c r="E77" s="5" t="n">
        <v>5016649</v>
      </c>
    </row>
    <row r="78">
      <c r="A78" s="4" t="inlineStr">
        <is>
          <t>AFS securities</t>
        </is>
      </c>
      <c r="C78" s="5" t="n">
        <v>10506534</v>
      </c>
      <c r="E78" s="5" t="n">
        <v>8484478</v>
      </c>
    </row>
    <row r="79">
      <c r="A79" s="3" t="inlineStr">
        <is>
          <t>Derivative Asset [Abstract]</t>
        </is>
      </c>
    </row>
    <row r="80">
      <c r="A80" s="4" t="inlineStr">
        <is>
          <t>Derivative assets, net</t>
        </is>
      </c>
      <c r="C80" s="5" t="n">
        <v>41315</v>
      </c>
      <c r="E80" s="5" t="n">
        <v>60941</v>
      </c>
    </row>
    <row r="81">
      <c r="A81" s="4" t="inlineStr">
        <is>
          <t>Grantor trust assets</t>
        </is>
      </c>
      <c r="B81" s="4" t="inlineStr">
        <is>
          <t>[4]</t>
        </is>
      </c>
      <c r="E81" s="5" t="n">
        <v>0</v>
      </c>
    </row>
    <row r="82">
      <c r="A82" s="4" t="inlineStr">
        <is>
          <t>Total assets at estimated fair value</t>
        </is>
      </c>
      <c r="C82" s="5" t="n">
        <v>15513928</v>
      </c>
      <c r="E82" s="5" t="n">
        <v>13562068</v>
      </c>
    </row>
    <row r="83">
      <c r="A83" s="3" t="inlineStr">
        <is>
          <t>Derivative Liability [Abstract]</t>
        </is>
      </c>
    </row>
    <row r="84">
      <c r="A84" s="4" t="inlineStr">
        <is>
          <t>Derivative liabilities, net</t>
        </is>
      </c>
      <c r="C84" s="5" t="n">
        <v>1092014</v>
      </c>
      <c r="E84" s="5" t="n">
        <v>319061</v>
      </c>
    </row>
    <row r="85">
      <c r="A85" s="4" t="inlineStr">
        <is>
          <t>Total liabilities at recurring estimated fair value</t>
        </is>
      </c>
      <c r="C85" s="5" t="n">
        <v>1092014</v>
      </c>
      <c r="E85" s="5" t="n">
        <v>319061</v>
      </c>
    </row>
    <row r="86">
      <c r="A86" s="4" t="inlineStr">
        <is>
          <t>Level 2 | Fair Value, Measurements, Recurring | Interest-rate related</t>
        </is>
      </c>
    </row>
    <row r="87">
      <c r="A87" s="3" t="inlineStr">
        <is>
          <t>Derivative Asset [Abstract]</t>
        </is>
      </c>
    </row>
    <row r="88">
      <c r="A88" s="4" t="inlineStr">
        <is>
          <t>Derivative assets, net</t>
        </is>
      </c>
      <c r="C88" s="5" t="n">
        <v>40709</v>
      </c>
      <c r="E88" s="5" t="n">
        <v>60836</v>
      </c>
    </row>
    <row r="89">
      <c r="A89" s="3" t="inlineStr">
        <is>
          <t>Derivative Liability [Abstract]</t>
        </is>
      </c>
    </row>
    <row r="90">
      <c r="A90" s="4" t="inlineStr">
        <is>
          <t>Derivative liabilities, net</t>
        </is>
      </c>
      <c r="C90" s="5" t="n">
        <v>1091991</v>
      </c>
      <c r="E90" s="5" t="n">
        <v>319058</v>
      </c>
    </row>
    <row r="91">
      <c r="A91" s="4" t="inlineStr">
        <is>
          <t>Level 2 | Fair Value, Measurements, Nonrecurring</t>
        </is>
      </c>
    </row>
    <row r="92">
      <c r="A92" s="3" t="inlineStr">
        <is>
          <t>Derivative Asset [Abstract]</t>
        </is>
      </c>
    </row>
    <row r="93">
      <c r="A93" s="4" t="inlineStr">
        <is>
          <t>Total assets at estimated fair value</t>
        </is>
      </c>
      <c r="C93" s="5" t="n">
        <v>0</v>
      </c>
      <c r="E93" s="5" t="n">
        <v>0</v>
      </c>
    </row>
    <row r="94">
      <c r="A94" s="3" t="inlineStr">
        <is>
          <t>Derivative Liability [Abstract]</t>
        </is>
      </c>
    </row>
    <row r="95">
      <c r="A95" s="4" t="inlineStr">
        <is>
          <t>Mortgage loans held for portfolio</t>
        </is>
      </c>
      <c r="C95" s="5" t="n">
        <v>0</v>
      </c>
      <c r="D95" s="4" t="inlineStr">
        <is>
          <t>[5]</t>
        </is>
      </c>
      <c r="E95" s="5" t="n">
        <v>0</v>
      </c>
      <c r="F95" s="4" t="inlineStr">
        <is>
          <t>[7]</t>
        </is>
      </c>
    </row>
    <row r="96">
      <c r="A96" s="4" t="inlineStr">
        <is>
          <t>Level 3</t>
        </is>
      </c>
    </row>
    <row r="97">
      <c r="A97" s="3" t="inlineStr">
        <is>
          <t>Fair Value, Assets and Liabilities Measured on Recurring and Nonrecurring Basis [Line Items]</t>
        </is>
      </c>
    </row>
    <row r="98">
      <c r="A98" s="4" t="inlineStr">
        <is>
          <t>Trading securities</t>
        </is>
      </c>
      <c r="C98" s="5" t="n">
        <v>0</v>
      </c>
      <c r="E98" s="5" t="n">
        <v>0</v>
      </c>
    </row>
    <row r="99">
      <c r="A99" s="4" t="inlineStr">
        <is>
          <t>AFS securities</t>
        </is>
      </c>
      <c r="C99" s="5" t="n">
        <v>0</v>
      </c>
      <c r="E99" s="5" t="n">
        <v>0</v>
      </c>
    </row>
    <row r="100">
      <c r="A100" s="3" t="inlineStr">
        <is>
          <t>Derivative Asset [Abstract]</t>
        </is>
      </c>
    </row>
    <row r="101">
      <c r="A101" s="4" t="inlineStr">
        <is>
          <t>Derivative assets, net</t>
        </is>
      </c>
      <c r="C101" s="5" t="n">
        <v>0</v>
      </c>
      <c r="E101" s="5" t="n">
        <v>0</v>
      </c>
    </row>
    <row r="102">
      <c r="A102" s="4" t="inlineStr">
        <is>
          <t>Grantor trust assets</t>
        </is>
      </c>
      <c r="B102" s="4" t="inlineStr">
        <is>
          <t>[6]</t>
        </is>
      </c>
      <c r="C102" s="5" t="n">
        <v>0</v>
      </c>
      <c r="E102" s="5" t="n">
        <v>0</v>
      </c>
    </row>
    <row r="103">
      <c r="A103" s="3" t="inlineStr">
        <is>
          <t>Derivative Liability [Abstract]</t>
        </is>
      </c>
    </row>
    <row r="104">
      <c r="A104" s="4" t="inlineStr">
        <is>
          <t>Derivative liabilities, net</t>
        </is>
      </c>
      <c r="C104" s="5" t="n">
        <v>0</v>
      </c>
      <c r="E104" s="5" t="n">
        <v>0</v>
      </c>
    </row>
    <row r="105">
      <c r="A105" s="4" t="inlineStr">
        <is>
          <t>Mortgage loans held for portfolio</t>
        </is>
      </c>
      <c r="C105" s="5" t="n">
        <v>17358</v>
      </c>
      <c r="E105" s="5" t="n">
        <v>7808</v>
      </c>
    </row>
    <row r="106">
      <c r="A106" s="4" t="inlineStr">
        <is>
          <t>Level 3 | Fair Value, Measurements, Recurring</t>
        </is>
      </c>
    </row>
    <row r="107">
      <c r="A107" s="3" t="inlineStr">
        <is>
          <t>Fair Value, Assets and Liabilities Measured on Recurring and Nonrecurring Basis [Line Items]</t>
        </is>
      </c>
    </row>
    <row r="108">
      <c r="A108" s="4" t="inlineStr">
        <is>
          <t>Trading securities</t>
        </is>
      </c>
      <c r="C108" s="5" t="n">
        <v>0</v>
      </c>
      <c r="E108" s="5" t="n">
        <v>0</v>
      </c>
    </row>
    <row r="109">
      <c r="A109" s="4" t="inlineStr">
        <is>
          <t>AFS securities</t>
        </is>
      </c>
      <c r="C109" s="5" t="n">
        <v>0</v>
      </c>
      <c r="E109" s="5" t="n">
        <v>0</v>
      </c>
    </row>
    <row r="110">
      <c r="A110" s="3" t="inlineStr">
        <is>
          <t>Derivative Asset [Abstract]</t>
        </is>
      </c>
    </row>
    <row r="111">
      <c r="A111" s="4" t="inlineStr">
        <is>
          <t>Derivative assets, net</t>
        </is>
      </c>
      <c r="C111" s="5" t="n">
        <v>0</v>
      </c>
      <c r="E111" s="5" t="n">
        <v>0</v>
      </c>
    </row>
    <row r="112">
      <c r="A112" s="4" t="inlineStr">
        <is>
          <t>Grantor trust assets</t>
        </is>
      </c>
      <c r="B112" s="4" t="inlineStr">
        <is>
          <t>[4]</t>
        </is>
      </c>
      <c r="C112" s="5" t="n">
        <v>0</v>
      </c>
      <c r="E112" s="5" t="n">
        <v>0</v>
      </c>
    </row>
    <row r="113">
      <c r="A113" s="4" t="inlineStr">
        <is>
          <t>Total assets at estimated fair value</t>
        </is>
      </c>
      <c r="C113" s="5" t="n">
        <v>0</v>
      </c>
      <c r="E113" s="5" t="n">
        <v>0</v>
      </c>
    </row>
    <row r="114">
      <c r="A114" s="3" t="inlineStr">
        <is>
          <t>Derivative Liability [Abstract]</t>
        </is>
      </c>
    </row>
    <row r="115">
      <c r="A115" s="4" t="inlineStr">
        <is>
          <t>Derivative liabilities, net</t>
        </is>
      </c>
      <c r="C115" s="5" t="n">
        <v>0</v>
      </c>
      <c r="E115" s="5" t="n">
        <v>0</v>
      </c>
    </row>
    <row r="116">
      <c r="A116" s="4" t="inlineStr">
        <is>
          <t>Total liabilities at recurring estimated fair value</t>
        </is>
      </c>
      <c r="C116" s="5" t="n">
        <v>0</v>
      </c>
      <c r="E116" s="5" t="n">
        <v>0</v>
      </c>
    </row>
    <row r="117">
      <c r="A117" s="4" t="inlineStr">
        <is>
          <t>Level 3 | Fair Value, Measurements, Recurring | Interest-rate related</t>
        </is>
      </c>
    </row>
    <row r="118">
      <c r="A118" s="3" t="inlineStr">
        <is>
          <t>Derivative Asset [Abstract]</t>
        </is>
      </c>
    </row>
    <row r="119">
      <c r="A119" s="4" t="inlineStr">
        <is>
          <t>Derivative assets, net</t>
        </is>
      </c>
      <c r="C119" s="5" t="n">
        <v>0</v>
      </c>
      <c r="E119" s="5" t="n">
        <v>0</v>
      </c>
    </row>
    <row r="120">
      <c r="A120" s="3" t="inlineStr">
        <is>
          <t>Derivative Liability [Abstract]</t>
        </is>
      </c>
    </row>
    <row r="121">
      <c r="A121" s="4" t="inlineStr">
        <is>
          <t>Derivative liabilities, net</t>
        </is>
      </c>
      <c r="C121" s="5" t="n">
        <v>0</v>
      </c>
      <c r="E121" s="5" t="n">
        <v>0</v>
      </c>
    </row>
    <row r="122">
      <c r="A122" s="4" t="inlineStr">
        <is>
          <t>Level 3 | Fair Value, Measurements, Nonrecurring</t>
        </is>
      </c>
    </row>
    <row r="123">
      <c r="A123" s="3" t="inlineStr">
        <is>
          <t>Derivative Asset [Abstract]</t>
        </is>
      </c>
    </row>
    <row r="124">
      <c r="A124" s="4" t="inlineStr">
        <is>
          <t>Total assets at estimated fair value</t>
        </is>
      </c>
      <c r="C124" s="5" t="n">
        <v>1519</v>
      </c>
      <c r="E124" s="5" t="n">
        <v>1504</v>
      </c>
    </row>
    <row r="125">
      <c r="A125" s="3" t="inlineStr">
        <is>
          <t>Derivative Liability [Abstract]</t>
        </is>
      </c>
    </row>
    <row r="126">
      <c r="A126" s="4" t="inlineStr">
        <is>
          <t>Mortgage loans held for portfolio</t>
        </is>
      </c>
      <c r="C126" s="5" t="n">
        <v>1519</v>
      </c>
      <c r="D126" s="4" t="inlineStr">
        <is>
          <t>[5]</t>
        </is>
      </c>
      <c r="E126" s="5" t="n">
        <v>1504</v>
      </c>
      <c r="F126" s="4" t="inlineStr">
        <is>
          <t>[7]</t>
        </is>
      </c>
    </row>
    <row r="127">
      <c r="A127" s="4" t="inlineStr">
        <is>
          <t>U.S. Treasury securities</t>
        </is>
      </c>
    </row>
    <row r="128">
      <c r="A128" s="3" t="inlineStr">
        <is>
          <t>Fair Value, Assets and Liabilities Measured on Recurring and Nonrecurring Basis [Line Items]</t>
        </is>
      </c>
    </row>
    <row r="129">
      <c r="A129" s="4" t="inlineStr">
        <is>
          <t>Trading securities</t>
        </is>
      </c>
      <c r="C129" s="5" t="n">
        <v>4966079</v>
      </c>
      <c r="E129" s="5" t="n">
        <v>5016649</v>
      </c>
    </row>
    <row r="130">
      <c r="A130" s="4" t="inlineStr">
        <is>
          <t>U.S. Treasury securities | Level 1 | Fair Value, Measurements, Recurring</t>
        </is>
      </c>
    </row>
    <row r="131">
      <c r="A131" s="3" t="inlineStr">
        <is>
          <t>Fair Value, Assets and Liabilities Measured on Recurring and Nonrecurring Basis [Line Items]</t>
        </is>
      </c>
    </row>
    <row r="132">
      <c r="A132" s="4" t="inlineStr">
        <is>
          <t>Trading securities</t>
        </is>
      </c>
      <c r="C132" s="5" t="n">
        <v>0</v>
      </c>
      <c r="E132" s="5" t="n">
        <v>0</v>
      </c>
    </row>
    <row r="133">
      <c r="A133" s="4" t="inlineStr">
        <is>
          <t>U.S. Treasury securities | Level 2 | Fair Value, Measurements, Recurring</t>
        </is>
      </c>
    </row>
    <row r="134">
      <c r="A134" s="3" t="inlineStr">
        <is>
          <t>Fair Value, Assets and Liabilities Measured on Recurring and Nonrecurring Basis [Line Items]</t>
        </is>
      </c>
    </row>
    <row r="135">
      <c r="A135" s="4" t="inlineStr">
        <is>
          <t>Trading securities</t>
        </is>
      </c>
      <c r="C135" s="5" t="n">
        <v>4966079</v>
      </c>
      <c r="E135" s="5" t="n">
        <v>5016649</v>
      </c>
    </row>
    <row r="136">
      <c r="A136" s="4" t="inlineStr">
        <is>
          <t>U.S. Treasury securities | Level 3 | Fair Value, Measurements, Recurring</t>
        </is>
      </c>
    </row>
    <row r="137">
      <c r="A137" s="3" t="inlineStr">
        <is>
          <t>Fair Value, Assets and Liabilities Measured on Recurring and Nonrecurring Basis [Line Items]</t>
        </is>
      </c>
    </row>
    <row r="138">
      <c r="A138" s="4" t="inlineStr">
        <is>
          <t>Trading securities</t>
        </is>
      </c>
      <c r="C138" s="5" t="n">
        <v>0</v>
      </c>
      <c r="E138" s="5" t="n">
        <v>0</v>
      </c>
    </row>
    <row r="139">
      <c r="A139" s="4" t="inlineStr">
        <is>
          <t>GSE and TVA debentures</t>
        </is>
      </c>
    </row>
    <row r="140">
      <c r="A140" s="3" t="inlineStr">
        <is>
          <t>Fair Value, Assets and Liabilities Measured on Recurring and Nonrecurring Basis [Line Items]</t>
        </is>
      </c>
    </row>
    <row r="141">
      <c r="A141" s="4" t="inlineStr">
        <is>
          <t>AFS securities</t>
        </is>
      </c>
      <c r="C141" s="5" t="n">
        <v>4096582</v>
      </c>
      <c r="E141" s="5" t="n">
        <v>3926852</v>
      </c>
    </row>
    <row r="142">
      <c r="A142" s="4" t="inlineStr">
        <is>
          <t>GSE and TVA debentures | Fair Value, Measurements, Recurring</t>
        </is>
      </c>
    </row>
    <row r="143">
      <c r="A143" s="3" t="inlineStr">
        <is>
          <t>Fair Value, Assets and Liabilities Measured on Recurring and Nonrecurring Basis [Line Items]</t>
        </is>
      </c>
    </row>
    <row r="144">
      <c r="A144" s="4" t="inlineStr">
        <is>
          <t>AFS securities</t>
        </is>
      </c>
      <c r="C144" s="5" t="n">
        <v>4096582</v>
      </c>
      <c r="E144" s="5" t="n">
        <v>3926852</v>
      </c>
    </row>
    <row r="145">
      <c r="A145" s="4" t="inlineStr">
        <is>
          <t>GSE and TVA debentures | Level 1 | Fair Value, Measurements, Recurring</t>
        </is>
      </c>
    </row>
    <row r="146">
      <c r="A146" s="3" t="inlineStr">
        <is>
          <t>Fair Value, Assets and Liabilities Measured on Recurring and Nonrecurring Basis [Line Items]</t>
        </is>
      </c>
    </row>
    <row r="147">
      <c r="A147" s="4" t="inlineStr">
        <is>
          <t>AFS securities</t>
        </is>
      </c>
      <c r="C147" s="5" t="n">
        <v>0</v>
      </c>
      <c r="E147" s="5" t="n">
        <v>0</v>
      </c>
    </row>
    <row r="148">
      <c r="A148" s="4" t="inlineStr">
        <is>
          <t>GSE and TVA debentures | Level 2 | Fair Value, Measurements, Recurring</t>
        </is>
      </c>
    </row>
    <row r="149">
      <c r="A149" s="3" t="inlineStr">
        <is>
          <t>Fair Value, Assets and Liabilities Measured on Recurring and Nonrecurring Basis [Line Items]</t>
        </is>
      </c>
    </row>
    <row r="150">
      <c r="A150" s="4" t="inlineStr">
        <is>
          <t>AFS securities</t>
        </is>
      </c>
      <c r="C150" s="5" t="n">
        <v>4096582</v>
      </c>
      <c r="E150" s="5" t="n">
        <v>3926852</v>
      </c>
    </row>
    <row r="151">
      <c r="A151" s="4" t="inlineStr">
        <is>
          <t>GSE and TVA debentures | Level 3 | Fair Value, Measurements, Recurring</t>
        </is>
      </c>
    </row>
    <row r="152">
      <c r="A152" s="3" t="inlineStr">
        <is>
          <t>Fair Value, Assets and Liabilities Measured on Recurring and Nonrecurring Basis [Line Items]</t>
        </is>
      </c>
    </row>
    <row r="153">
      <c r="A153" s="4" t="inlineStr">
        <is>
          <t>AFS securities</t>
        </is>
      </c>
      <c r="C153" s="5" t="n">
        <v>0</v>
      </c>
      <c r="E153" s="5" t="n">
        <v>0</v>
      </c>
    </row>
    <row r="154">
      <c r="A154" s="4" t="inlineStr">
        <is>
          <t>GSE MBS</t>
        </is>
      </c>
    </row>
    <row r="155">
      <c r="A155" s="3" t="inlineStr">
        <is>
          <t>Fair Value, Assets and Liabilities Measured on Recurring and Nonrecurring Basis [Line Items]</t>
        </is>
      </c>
    </row>
    <row r="156">
      <c r="A156" s="4" t="inlineStr">
        <is>
          <t>AFS securities</t>
        </is>
      </c>
      <c r="C156" s="5" t="n">
        <v>6409952</v>
      </c>
      <c r="E156" s="5" t="n">
        <v>4557626</v>
      </c>
    </row>
    <row r="157">
      <c r="A157" s="4" t="inlineStr">
        <is>
          <t>GSE MBS | Fair Value, Measurements, Recurring</t>
        </is>
      </c>
    </row>
    <row r="158">
      <c r="A158" s="3" t="inlineStr">
        <is>
          <t>Fair Value, Assets and Liabilities Measured on Recurring and Nonrecurring Basis [Line Items]</t>
        </is>
      </c>
    </row>
    <row r="159">
      <c r="A159" s="4" t="inlineStr">
        <is>
          <t>AFS securities</t>
        </is>
      </c>
      <c r="C159" s="5" t="n">
        <v>6409952</v>
      </c>
      <c r="E159" s="5" t="n">
        <v>4557626</v>
      </c>
    </row>
    <row r="160">
      <c r="A160" s="4" t="inlineStr">
        <is>
          <t>GSE MBS | Level 1 | Fair Value, Measurements, Recurring</t>
        </is>
      </c>
    </row>
    <row r="161">
      <c r="A161" s="3" t="inlineStr">
        <is>
          <t>Fair Value, Assets and Liabilities Measured on Recurring and Nonrecurring Basis [Line Items]</t>
        </is>
      </c>
    </row>
    <row r="162">
      <c r="A162" s="4" t="inlineStr">
        <is>
          <t>AFS securities</t>
        </is>
      </c>
      <c r="C162" s="5" t="n">
        <v>0</v>
      </c>
      <c r="E162" s="5" t="n">
        <v>0</v>
      </c>
    </row>
    <row r="163">
      <c r="A163" s="4" t="inlineStr">
        <is>
          <t>GSE MBS | Level 2 | Fair Value, Measurements, Recurring</t>
        </is>
      </c>
    </row>
    <row r="164">
      <c r="A164" s="3" t="inlineStr">
        <is>
          <t>Fair Value, Assets and Liabilities Measured on Recurring and Nonrecurring Basis [Line Items]</t>
        </is>
      </c>
    </row>
    <row r="165">
      <c r="A165" s="4" t="inlineStr">
        <is>
          <t>AFS securities</t>
        </is>
      </c>
      <c r="C165" s="5" t="n">
        <v>6409952</v>
      </c>
      <c r="E165" s="5" t="n">
        <v>4557626</v>
      </c>
    </row>
    <row r="166">
      <c r="A166" s="4" t="inlineStr">
        <is>
          <t>GSE MBS | Level 3 | Fair Value, Measurements, Recurring</t>
        </is>
      </c>
    </row>
    <row r="167">
      <c r="A167" s="3" t="inlineStr">
        <is>
          <t>Fair Value, Assets and Liabilities Measured on Recurring and Nonrecurring Basis [Line Items]</t>
        </is>
      </c>
    </row>
    <row r="168">
      <c r="A168" s="4" t="inlineStr">
        <is>
          <t>AFS securities</t>
        </is>
      </c>
      <c r="C168" s="5" t="n">
        <v>0</v>
      </c>
      <c r="E168" s="5" t="n">
        <v>0</v>
      </c>
    </row>
    <row r="169">
      <c r="A169" s="4" t="inlineStr">
        <is>
          <t>MDCs | Fair Value, Measurements, Recurring | Interest-rate forwards</t>
        </is>
      </c>
    </row>
    <row r="170">
      <c r="A170" s="3" t="inlineStr">
        <is>
          <t>Derivative Asset [Abstract]</t>
        </is>
      </c>
    </row>
    <row r="171">
      <c r="A171" s="4" t="inlineStr">
        <is>
          <t>Netting adjustments and cash collateral, derivative asset</t>
        </is>
      </c>
      <c r="B171" s="4" t="inlineStr">
        <is>
          <t>[2]</t>
        </is>
      </c>
      <c r="C171" s="5" t="n">
        <v>0</v>
      </c>
      <c r="E171" s="5" t="n">
        <v>0</v>
      </c>
    </row>
    <row r="172">
      <c r="A172" s="3" t="inlineStr">
        <is>
          <t>Derivative Liability [Abstract]</t>
        </is>
      </c>
    </row>
    <row r="173">
      <c r="A173" s="4" t="inlineStr">
        <is>
          <t>Netting adjustments and cash collateral, derivative liability</t>
        </is>
      </c>
      <c r="B173" s="4" t="inlineStr">
        <is>
          <t>[2]</t>
        </is>
      </c>
      <c r="C173" s="5" t="n">
        <v>0</v>
      </c>
      <c r="E173" s="5" t="n">
        <v>0</v>
      </c>
    </row>
    <row r="174">
      <c r="A174" s="4" t="inlineStr">
        <is>
          <t>MDCs | Fair Value, Measurements, Recurring | Interest-rate forwards | Mortgages</t>
        </is>
      </c>
    </row>
    <row r="175">
      <c r="A175" s="3" t="inlineStr">
        <is>
          <t>Derivative Asset [Abstract]</t>
        </is>
      </c>
    </row>
    <row r="176">
      <c r="A176" s="4" t="inlineStr">
        <is>
          <t>Derivative assets, net</t>
        </is>
      </c>
      <c r="C176" s="5" t="n">
        <v>606</v>
      </c>
      <c r="E176" s="5" t="n">
        <v>105</v>
      </c>
    </row>
    <row r="177">
      <c r="A177" s="3" t="inlineStr">
        <is>
          <t>Derivative Liability [Abstract]</t>
        </is>
      </c>
    </row>
    <row r="178">
      <c r="A178" s="4" t="inlineStr">
        <is>
          <t>Derivative liabilities, net</t>
        </is>
      </c>
      <c r="C178" s="5" t="n">
        <v>23</v>
      </c>
      <c r="E178" s="5" t="n">
        <v>3</v>
      </c>
    </row>
    <row r="179">
      <c r="A179" s="4" t="inlineStr">
        <is>
          <t>MDCs | Level 1 | Fair Value, Measurements, Recurring | Interest-rate forwards</t>
        </is>
      </c>
    </row>
    <row r="180">
      <c r="A180" s="3" t="inlineStr">
        <is>
          <t>Derivative Asset [Abstract]</t>
        </is>
      </c>
    </row>
    <row r="181">
      <c r="A181" s="4" t="inlineStr">
        <is>
          <t>Derivative assets, net</t>
        </is>
      </c>
      <c r="C181" s="5" t="n">
        <v>0</v>
      </c>
      <c r="E181" s="5" t="n">
        <v>0</v>
      </c>
    </row>
    <row r="182">
      <c r="A182" s="3" t="inlineStr">
        <is>
          <t>Derivative Liability [Abstract]</t>
        </is>
      </c>
    </row>
    <row r="183">
      <c r="A183" s="4" t="inlineStr">
        <is>
          <t>Derivative liabilities, net</t>
        </is>
      </c>
      <c r="C183" s="5" t="n">
        <v>0</v>
      </c>
      <c r="E183" s="5" t="n">
        <v>0</v>
      </c>
    </row>
    <row r="184">
      <c r="A184" s="4" t="inlineStr">
        <is>
          <t>MDCs | Level 2 | Fair Value, Measurements, Recurring | Interest-rate forwards</t>
        </is>
      </c>
    </row>
    <row r="185">
      <c r="A185" s="3" t="inlineStr">
        <is>
          <t>Derivative Asset [Abstract]</t>
        </is>
      </c>
    </row>
    <row r="186">
      <c r="A186" s="4" t="inlineStr">
        <is>
          <t>Derivative assets, net</t>
        </is>
      </c>
      <c r="C186" s="5" t="n">
        <v>606</v>
      </c>
      <c r="E186" s="5" t="n">
        <v>105</v>
      </c>
    </row>
    <row r="187">
      <c r="A187" s="3" t="inlineStr">
        <is>
          <t>Derivative Liability [Abstract]</t>
        </is>
      </c>
    </row>
    <row r="188">
      <c r="A188" s="4" t="inlineStr">
        <is>
          <t>Derivative liabilities, net</t>
        </is>
      </c>
      <c r="C188" s="5" t="n">
        <v>23</v>
      </c>
      <c r="E188" s="5" t="n">
        <v>3</v>
      </c>
    </row>
    <row r="189">
      <c r="A189" s="4" t="inlineStr">
        <is>
          <t>MDCs | Level 3 | Fair Value, Measurements, Recurring | Interest-rate forwards</t>
        </is>
      </c>
    </row>
    <row r="190">
      <c r="A190" s="3" t="inlineStr">
        <is>
          <t>Derivative Asset [Abstract]</t>
        </is>
      </c>
    </row>
    <row r="191">
      <c r="A191" s="4" t="inlineStr">
        <is>
          <t>Derivative assets, net</t>
        </is>
      </c>
      <c r="C191" s="5" t="n">
        <v>0</v>
      </c>
      <c r="E191" s="5" t="n">
        <v>0</v>
      </c>
    </row>
    <row r="192">
      <c r="A192" s="3" t="inlineStr">
        <is>
          <t>Derivative Liability [Abstract]</t>
        </is>
      </c>
    </row>
    <row r="193">
      <c r="A193" s="4" t="inlineStr">
        <is>
          <t>Derivative liabilities, net</t>
        </is>
      </c>
      <c r="C193" s="5" t="n">
        <v>0</v>
      </c>
      <c r="E193" s="5" t="n">
        <v>0</v>
      </c>
    </row>
    <row r="194">
      <c r="A194" s="4" t="inlineStr">
        <is>
          <t>Total</t>
        </is>
      </c>
    </row>
    <row r="195">
      <c r="A195" s="3" t="inlineStr">
        <is>
          <t>Fair Value, Assets and Liabilities Measured on Recurring and Nonrecurring Basis [Line Items]</t>
        </is>
      </c>
    </row>
    <row r="196">
      <c r="A196" s="4" t="inlineStr">
        <is>
          <t>Trading securities</t>
        </is>
      </c>
      <c r="C196" s="5" t="n">
        <v>4966079</v>
      </c>
      <c r="E196" s="5" t="n">
        <v>5016649</v>
      </c>
    </row>
    <row r="197">
      <c r="A197" s="4" t="inlineStr">
        <is>
          <t>AFS securities</t>
        </is>
      </c>
      <c r="C197" s="5" t="n">
        <v>10506534</v>
      </c>
      <c r="E197" s="5" t="n">
        <v>8484478</v>
      </c>
    </row>
    <row r="198">
      <c r="A198" s="3" t="inlineStr">
        <is>
          <t>Derivative Asset [Abstract]</t>
        </is>
      </c>
    </row>
    <row r="199">
      <c r="A199" s="4" t="inlineStr">
        <is>
          <t>Derivative assets, net</t>
        </is>
      </c>
      <c r="C199" s="5" t="n">
        <v>321339</v>
      </c>
      <c r="E199" s="5" t="n">
        <v>208008</v>
      </c>
    </row>
    <row r="200">
      <c r="A200" s="4" t="inlineStr">
        <is>
          <t>Grantor trust assets</t>
        </is>
      </c>
      <c r="B200" s="4" t="inlineStr">
        <is>
          <t>[6]</t>
        </is>
      </c>
      <c r="C200" s="5" t="n">
        <v>25934</v>
      </c>
      <c r="E200" s="5" t="n">
        <v>26050</v>
      </c>
    </row>
    <row r="201">
      <c r="A201" s="3" t="inlineStr">
        <is>
          <t>Derivative Liability [Abstract]</t>
        </is>
      </c>
    </row>
    <row r="202">
      <c r="A202" s="4" t="inlineStr">
        <is>
          <t>Derivative liabilities, net</t>
        </is>
      </c>
      <c r="C202" s="5" t="n">
        <v>9474</v>
      </c>
      <c r="E202" s="5" t="n">
        <v>3206</v>
      </c>
    </row>
    <row r="203">
      <c r="A203" s="4" t="inlineStr">
        <is>
          <t>Mortgage loans held for portfolio</t>
        </is>
      </c>
      <c r="C203" s="5" t="n">
        <v>10419738</v>
      </c>
      <c r="E203" s="5" t="n">
        <v>10943595</v>
      </c>
    </row>
    <row r="204">
      <c r="A204" s="4" t="inlineStr">
        <is>
          <t>Total | Fair Value, Measurements, Recurring | Interest-rate related</t>
        </is>
      </c>
    </row>
    <row r="205">
      <c r="A205" s="3" t="inlineStr">
        <is>
          <t>Derivative Asset [Abstract]</t>
        </is>
      </c>
    </row>
    <row r="206">
      <c r="A206" s="4" t="inlineStr">
        <is>
          <t>Derivative assets, net</t>
        </is>
      </c>
      <c r="C206" s="5" t="n">
        <v>320733</v>
      </c>
      <c r="E206" s="5" t="n">
        <v>207903</v>
      </c>
    </row>
    <row r="207">
      <c r="A207" s="3" t="inlineStr">
        <is>
          <t>Derivative Liability [Abstract]</t>
        </is>
      </c>
    </row>
    <row r="208">
      <c r="A208" s="4" t="inlineStr">
        <is>
          <t>Derivative liabilities, net</t>
        </is>
      </c>
      <c r="C208" s="5" t="n">
        <v>9451</v>
      </c>
      <c r="E208" s="5" t="n">
        <v>3203</v>
      </c>
    </row>
    <row r="209">
      <c r="A209" s="4" t="inlineStr">
        <is>
          <t>Total | U.S. Treasury securities | Fair Value, Measurements, Recurring</t>
        </is>
      </c>
    </row>
    <row r="210">
      <c r="A210" s="3" t="inlineStr">
        <is>
          <t>Fair Value, Assets and Liabilities Measured on Recurring and Nonrecurring Basis [Line Items]</t>
        </is>
      </c>
    </row>
    <row r="211">
      <c r="A211" s="4" t="inlineStr">
        <is>
          <t>Trading securities</t>
        </is>
      </c>
      <c r="C211" s="6" t="n">
        <v>4966079</v>
      </c>
      <c r="E211" s="6" t="n">
        <v>5016649</v>
      </c>
    </row>
    <row r="212"/>
    <row r="213">
      <c r="A213" s="4" t="inlineStr">
        <is>
          <t>[1]</t>
        </is>
      </c>
      <c r="B213" s="4" t="inlineStr">
        <is>
          <t>Represents the application of the netting requirements that allow us to settle (i) positive and negative positions and (ii) cash collateral and related accrued interest held or placed, with the same clearing agent and/or counterparty. Cash collateral pledged to counterparties at June 30, 2020 and December 31, 2019, including accrued interest, totaled $1,363,458 and $464,187, respectively. Cash collateral received from counterparties and held at June 30, 2020 and December 31, 2019, including accrued interest, totaled $894 and $1,265, respectively. At June 30, 2020 and December 31, 2019, no securities were pledged as collateral.</t>
        </is>
      </c>
    </row>
    <row r="214">
      <c r="A214" s="4" t="inlineStr">
        <is>
          <t>[2]</t>
        </is>
      </c>
      <c r="B214" s="4" t="inlineStr">
        <is>
          <t>Represents the application of the netting requirements that allow us to settle (i) positive and negative positions and (ii) cash collateral and related accrued interest held or placed with the same clearing agent and/or counterparty.</t>
        </is>
      </c>
    </row>
    <row r="215">
      <c r="A215" s="4" t="inlineStr">
        <is>
          <t>[3]</t>
        </is>
      </c>
      <c r="B215" s="4" t="inlineStr">
        <is>
          <t>Represents the application of the netting requirements that allow us to settle (i) positive and negative positions and (ii) cash collateral and related accrued interest held or placed with the same clearing agent and/or counterparty</t>
        </is>
      </c>
    </row>
    <row r="216">
      <c r="A216" s="4" t="inlineStr">
        <is>
          <t>[4]</t>
        </is>
      </c>
      <c r="B216" s="4" t="inlineStr">
        <is>
          <t>Included in other assets on the statement of condition.</t>
        </is>
      </c>
    </row>
    <row r="217">
      <c r="A217" s="4" t="inlineStr">
        <is>
          <t>[5]</t>
        </is>
      </c>
      <c r="B217" s="4" t="inlineStr">
        <is>
          <t>Amounts are as of the date the fair-value adjustment was recorded during the six months ended June 30, 2020.</t>
        </is>
      </c>
    </row>
    <row r="218">
      <c r="A218" s="4" t="inlineStr">
        <is>
          <t>[6]</t>
        </is>
      </c>
      <c r="B218" s="4" t="inlineStr">
        <is>
          <t>Included in other assets on the statement of condition.</t>
        </is>
      </c>
    </row>
    <row r="219">
      <c r="A219" s="4" t="inlineStr">
        <is>
          <t>[7]</t>
        </is>
      </c>
      <c r="B219" s="4" t="inlineStr">
        <is>
          <t>Amounts are as of the date the fair-value adjustment was recorded during the year ended December 31, 2019.</t>
        </is>
      </c>
    </row>
  </sheetData>
  <mergeCells count="11">
    <mergeCell ref="A1:B1"/>
    <mergeCell ref="C1:D1"/>
    <mergeCell ref="E1:F1"/>
    <mergeCell ref="A212:E212"/>
    <mergeCell ref="B213:E213"/>
    <mergeCell ref="B214:E214"/>
    <mergeCell ref="B215:E215"/>
    <mergeCell ref="B216:E216"/>
    <mergeCell ref="B217:E217"/>
    <mergeCell ref="B218:E218"/>
    <mergeCell ref="B219:E2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53" customWidth="1" min="2" max="2"/>
    <col width="13" customWidth="1" min="3" max="3"/>
  </cols>
  <sheetData>
    <row r="1">
      <c r="A1" s="1" t="inlineStr">
        <is>
          <t>Commitments and Contingencies (Details)</t>
        </is>
      </c>
      <c r="B1" s="2" t="inlineStr">
        <is>
          <t>6 Months Ended</t>
        </is>
      </c>
    </row>
    <row r="2">
      <c r="B2" s="2" t="inlineStr">
        <is>
          <t>Jun. 30, 2020USD ($)</t>
        </is>
      </c>
    </row>
    <row r="3">
      <c r="A3" s="4" t="inlineStr">
        <is>
          <t>Standby letters of credit outstanding</t>
        </is>
      </c>
    </row>
    <row r="4">
      <c r="A4" s="3" t="inlineStr">
        <is>
          <t>Fair Value, Off-balance Sheet Risks, Disclosure Information [Line Items]</t>
        </is>
      </c>
    </row>
    <row r="5">
      <c r="A5" s="4" t="inlineStr">
        <is>
          <t>Off-balance-sheet commitments expire within one year</t>
        </is>
      </c>
      <c r="B5" s="6" t="n">
        <v>318800000</v>
      </c>
    </row>
    <row r="6">
      <c r="A6" s="4" t="inlineStr">
        <is>
          <t>Off-balance-sheet commitments expire after one year</t>
        </is>
      </c>
      <c r="B6" s="5" t="n">
        <v>101678000</v>
      </c>
    </row>
    <row r="7">
      <c r="A7" s="4" t="inlineStr">
        <is>
          <t>Off-balance-sheet commitments, Total</t>
        </is>
      </c>
      <c r="B7" s="5" t="n">
        <v>420478000</v>
      </c>
    </row>
    <row r="8">
      <c r="A8" s="4" t="inlineStr">
        <is>
          <t>Unused lines of credit</t>
        </is>
      </c>
    </row>
    <row r="9">
      <c r="A9" s="3" t="inlineStr">
        <is>
          <t>Fair Value, Off-balance Sheet Risks, Disclosure Information [Line Items]</t>
        </is>
      </c>
    </row>
    <row r="10">
      <c r="A10" s="4" t="inlineStr">
        <is>
          <t>Off-balance-sheet commitments expire within one year</t>
        </is>
      </c>
      <c r="B10" s="5" t="n">
        <v>1001243000</v>
      </c>
      <c r="C10" s="4" t="inlineStr">
        <is>
          <t>[1]</t>
        </is>
      </c>
    </row>
    <row r="11">
      <c r="A11" s="4" t="inlineStr">
        <is>
          <t>Off-balance-sheet commitments expire after one year</t>
        </is>
      </c>
      <c r="B11" s="5" t="n">
        <v>0</v>
      </c>
      <c r="C11" s="4" t="inlineStr">
        <is>
          <t>[1]</t>
        </is>
      </c>
    </row>
    <row r="12">
      <c r="A12" s="4" t="inlineStr">
        <is>
          <t>Off-balance-sheet commitments, Total</t>
        </is>
      </c>
      <c r="B12" s="5" t="n">
        <v>1001243000</v>
      </c>
      <c r="C12" s="4" t="inlineStr">
        <is>
          <t>[1]</t>
        </is>
      </c>
    </row>
    <row r="13">
      <c r="A13" s="4" t="inlineStr">
        <is>
          <t>Maximum line of credit</t>
        </is>
      </c>
      <c r="B13" s="5" t="n">
        <v>50000000</v>
      </c>
    </row>
    <row r="14">
      <c r="A14" s="4" t="inlineStr">
        <is>
          <t>Commitments to fund additional advances</t>
        </is>
      </c>
    </row>
    <row r="15">
      <c r="A15" s="3" t="inlineStr">
        <is>
          <t>Fair Value, Off-balance Sheet Risks, Disclosure Information [Line Items]</t>
        </is>
      </c>
    </row>
    <row r="16">
      <c r="A16" s="4" t="inlineStr">
        <is>
          <t>Off-balance-sheet commitments expire within one year</t>
        </is>
      </c>
      <c r="B16" s="5" t="n">
        <v>80000000</v>
      </c>
      <c r="C16" s="4" t="inlineStr">
        <is>
          <t>[2]</t>
        </is>
      </c>
    </row>
    <row r="17">
      <c r="A17" s="4" t="inlineStr">
        <is>
          <t>Off-balance-sheet commitments expire after one year</t>
        </is>
      </c>
      <c r="B17" s="5" t="n">
        <v>0</v>
      </c>
      <c r="C17" s="4" t="inlineStr">
        <is>
          <t>[2]</t>
        </is>
      </c>
    </row>
    <row r="18">
      <c r="A18" s="4" t="inlineStr">
        <is>
          <t>Off-balance-sheet commitments, Total</t>
        </is>
      </c>
      <c r="B18" s="6" t="n">
        <v>80000000</v>
      </c>
      <c r="C18" s="4" t="inlineStr">
        <is>
          <t>[2]</t>
        </is>
      </c>
    </row>
    <row r="19">
      <c r="A19" s="4" t="inlineStr">
        <is>
          <t>Commitments to fund additional Advances are generally for periods up</t>
        </is>
      </c>
      <c r="B19" s="4" t="inlineStr">
        <is>
          <t>6 months</t>
        </is>
      </c>
    </row>
    <row r="20">
      <c r="A20" s="4" t="inlineStr">
        <is>
          <t>Unsettled CO bonds, at par</t>
        </is>
      </c>
    </row>
    <row r="21">
      <c r="A21" s="3" t="inlineStr">
        <is>
          <t>Fair Value, Off-balance Sheet Risks, Disclosure Information [Line Items]</t>
        </is>
      </c>
    </row>
    <row r="22">
      <c r="A22" s="4" t="inlineStr">
        <is>
          <t>Off-balance-sheet commitments expire within one year</t>
        </is>
      </c>
      <c r="B22" s="6" t="n">
        <v>80000000</v>
      </c>
    </row>
    <row r="23">
      <c r="A23" s="4" t="inlineStr">
        <is>
          <t>Off-balance-sheet commitments expire after one year</t>
        </is>
      </c>
      <c r="B23" s="5" t="n">
        <v>0</v>
      </c>
    </row>
    <row r="24">
      <c r="A24" s="4" t="inlineStr">
        <is>
          <t>Off-balance-sheet commitments, Total</t>
        </is>
      </c>
      <c r="B24" s="5" t="n">
        <v>80000000</v>
      </c>
    </row>
    <row r="25">
      <c r="A25" s="4" t="inlineStr">
        <is>
          <t>Unsettled discount notes, at par</t>
        </is>
      </c>
    </row>
    <row r="26">
      <c r="A26" s="3" t="inlineStr">
        <is>
          <t>Fair Value, Off-balance Sheet Risks, Disclosure Information [Line Items]</t>
        </is>
      </c>
    </row>
    <row r="27">
      <c r="A27" s="4" t="inlineStr">
        <is>
          <t>Off-balance-sheet commitments expire within one year</t>
        </is>
      </c>
      <c r="B27" s="5" t="n">
        <v>250000000</v>
      </c>
    </row>
    <row r="28">
      <c r="A28" s="4" t="inlineStr">
        <is>
          <t>Off-balance-sheet commitments expire after one year</t>
        </is>
      </c>
      <c r="B28" s="5" t="n">
        <v>0</v>
      </c>
    </row>
    <row r="29">
      <c r="A29" s="4" t="inlineStr">
        <is>
          <t>Off-balance-sheet commitments, Total</t>
        </is>
      </c>
      <c r="B29" s="6" t="n">
        <v>250000000</v>
      </c>
    </row>
    <row r="30">
      <c r="A30" s="4" t="inlineStr">
        <is>
          <t>Commitments to Extend Credit</t>
        </is>
      </c>
    </row>
    <row r="31">
      <c r="A31" s="3" t="inlineStr">
        <is>
          <t>Fair Value, Off-balance Sheet Risks, Disclosure Information [Line Items]</t>
        </is>
      </c>
    </row>
    <row r="32">
      <c r="A32" s="4" t="inlineStr">
        <is>
          <t>Period for mortgage loan commitments</t>
        </is>
      </c>
      <c r="B32" s="4" t="inlineStr">
        <is>
          <t>91 days</t>
        </is>
      </c>
    </row>
    <row r="33">
      <c r="A33" s="4" t="inlineStr">
        <is>
          <t>Mortgage Receivable | Commitments to fund or purchase mortgage loans, net</t>
        </is>
      </c>
    </row>
    <row r="34">
      <c r="A34" s="3" t="inlineStr">
        <is>
          <t>Fair Value, Off-balance Sheet Risks, Disclosure Information [Line Items]</t>
        </is>
      </c>
    </row>
    <row r="35">
      <c r="A35" s="4" t="inlineStr">
        <is>
          <t>Off-balance-sheet commitments expire within one year</t>
        </is>
      </c>
      <c r="B35" s="6" t="n">
        <v>167655000</v>
      </c>
      <c r="C35" s="4" t="inlineStr">
        <is>
          <t>[3]</t>
        </is>
      </c>
    </row>
    <row r="36">
      <c r="A36" s="4" t="inlineStr">
        <is>
          <t>Off-balance-sheet commitments expire after one year</t>
        </is>
      </c>
      <c r="B36" s="5" t="n">
        <v>0</v>
      </c>
      <c r="C36" s="4" t="inlineStr">
        <is>
          <t>[3]</t>
        </is>
      </c>
    </row>
    <row r="37">
      <c r="A37" s="4" t="inlineStr">
        <is>
          <t>Off-balance-sheet commitments, Total</t>
        </is>
      </c>
      <c r="B37" s="6" t="n">
        <v>167655000</v>
      </c>
      <c r="C37" s="4" t="inlineStr">
        <is>
          <t>[3]</t>
        </is>
      </c>
    </row>
    <row r="38"/>
    <row r="39">
      <c r="A39" s="4" t="inlineStr">
        <is>
          <t>[1]</t>
        </is>
      </c>
      <c r="B39" s="4" t="inlineStr">
        <is>
          <t>Maximum line of credit amount per member is $50,000.</t>
        </is>
      </c>
    </row>
    <row r="40">
      <c r="A40" s="4" t="inlineStr">
        <is>
          <t>[2]</t>
        </is>
      </c>
      <c r="B40" s="4" t="inlineStr">
        <is>
          <t>Generally for periods up to six months.</t>
        </is>
      </c>
    </row>
    <row r="41">
      <c r="A41" s="4" t="inlineStr">
        <is>
          <t>[3]</t>
        </is>
      </c>
      <c r="B41" s="4" t="inlineStr">
        <is>
          <t>Generally for periods up to 91 days.</t>
        </is>
      </c>
    </row>
  </sheetData>
  <mergeCells count="7">
    <mergeCell ref="A1:A2"/>
    <mergeCell ref="B1:C1"/>
    <mergeCell ref="B2:C2"/>
    <mergeCell ref="A38:C38"/>
    <mergeCell ref="B39:C39"/>
    <mergeCell ref="B40:C40"/>
    <mergeCell ref="B41:C4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6" customWidth="1" min="2" max="2"/>
    <col width="14" customWidth="1" min="3" max="3"/>
    <col width="16" customWidth="1" min="4" max="4"/>
    <col width="14" customWidth="1" min="5" max="5"/>
    <col width="16" customWidth="1" min="6" max="6"/>
  </cols>
  <sheetData>
    <row r="1">
      <c r="A1" s="1" t="inlineStr">
        <is>
          <t>Related Party and Other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Advances, par value</t>
        </is>
      </c>
      <c r="B4" s="6" t="n">
        <v>33934358000</v>
      </c>
      <c r="D4" s="6" t="n">
        <v>33934358000</v>
      </c>
      <c r="F4" s="6" t="n">
        <v>32271667000</v>
      </c>
    </row>
    <row r="5">
      <c r="A5" s="4" t="inlineStr">
        <is>
          <t>Disbursements</t>
        </is>
      </c>
      <c r="B5" s="5" t="n">
        <v>-10000000</v>
      </c>
      <c r="C5" s="6" t="n">
        <v>0</v>
      </c>
      <c r="D5" s="5" t="n">
        <v>-20000000</v>
      </c>
      <c r="E5" s="6" t="n">
        <v>0</v>
      </c>
    </row>
    <row r="6">
      <c r="A6" s="4" t="inlineStr">
        <is>
          <t>Principal repayments</t>
        </is>
      </c>
      <c r="B6" s="5" t="n">
        <v>10000000</v>
      </c>
      <c r="C6" s="5" t="n">
        <v>0</v>
      </c>
      <c r="D6" s="5" t="n">
        <v>20000000</v>
      </c>
      <c r="E6" s="5" t="n">
        <v>0</v>
      </c>
    </row>
    <row r="7">
      <c r="A7" s="4" t="inlineStr">
        <is>
          <t>Proceeds from borrowings</t>
        </is>
      </c>
      <c r="B7" s="5" t="n">
        <v>0</v>
      </c>
      <c r="C7" s="5" t="n">
        <v>0</v>
      </c>
      <c r="D7" s="5" t="n">
        <v>0</v>
      </c>
      <c r="E7" s="5" t="n">
        <v>0</v>
      </c>
    </row>
    <row r="8">
      <c r="A8" s="4" t="inlineStr">
        <is>
          <t>Principal repayments</t>
        </is>
      </c>
      <c r="B8" s="5" t="n">
        <v>0</v>
      </c>
      <c r="C8" s="5" t="n">
        <v>0</v>
      </c>
      <c r="D8" s="5" t="n">
        <v>0</v>
      </c>
      <c r="E8" s="5" t="n">
        <v>0</v>
      </c>
    </row>
    <row r="9">
      <c r="A9" s="4" t="inlineStr">
        <is>
          <t>Loans to other FHLBanks</t>
        </is>
      </c>
      <c r="B9" s="5" t="n">
        <v>0</v>
      </c>
      <c r="D9" s="5" t="n">
        <v>0</v>
      </c>
      <c r="F9" s="5" t="n">
        <v>0</v>
      </c>
    </row>
    <row r="10">
      <c r="A10" s="4" t="inlineStr">
        <is>
          <t>Loans from other FHLBanks</t>
        </is>
      </c>
      <c r="B10" s="5" t="n">
        <v>0</v>
      </c>
      <c r="D10" s="5" t="n">
        <v>0</v>
      </c>
      <c r="F10" s="5" t="n">
        <v>0</v>
      </c>
    </row>
    <row r="11">
      <c r="A11" s="4" t="inlineStr">
        <is>
          <t>Directors' Financial Institutions</t>
        </is>
      </c>
    </row>
    <row r="12">
      <c r="A12" s="3" t="inlineStr">
        <is>
          <t>Related Party Transaction [Line Items]</t>
        </is>
      </c>
    </row>
    <row r="13">
      <c r="A13" s="4" t="inlineStr">
        <is>
          <t>Capital stock, par value</t>
        </is>
      </c>
      <c r="B13" s="6" t="n">
        <v>423536000</v>
      </c>
      <c r="D13" s="6" t="n">
        <v>423536000</v>
      </c>
      <c r="F13" s="6" t="n">
        <v>57133000</v>
      </c>
    </row>
    <row r="14">
      <c r="A14" s="4" t="inlineStr">
        <is>
          <t>Capital stock, % of total</t>
        </is>
      </c>
      <c r="B14" s="4" t="inlineStr">
        <is>
          <t>17.00%</t>
        </is>
      </c>
      <c r="D14" s="4" t="inlineStr">
        <is>
          <t>17.00%</t>
        </is>
      </c>
      <c r="F14" s="4" t="inlineStr">
        <is>
          <t>2.00%</t>
        </is>
      </c>
    </row>
    <row r="15">
      <c r="A15" s="4" t="inlineStr">
        <is>
          <t>Advances, par value</t>
        </is>
      </c>
      <c r="B15" s="6" t="n">
        <v>4326537000</v>
      </c>
      <c r="D15" s="6" t="n">
        <v>4326537000</v>
      </c>
      <c r="F15" s="6" t="n">
        <v>698699000</v>
      </c>
    </row>
    <row r="16">
      <c r="A16" s="4" t="inlineStr">
        <is>
          <t>Advances, % of total</t>
        </is>
      </c>
      <c r="B16" s="4" t="inlineStr">
        <is>
          <t>13.00%</t>
        </is>
      </c>
      <c r="D16" s="4" t="inlineStr">
        <is>
          <t>13.00%</t>
        </is>
      </c>
      <c r="F16" s="4" t="inlineStr">
        <is>
          <t>2.00%</t>
        </is>
      </c>
    </row>
    <row r="17">
      <c r="A17" s="4" t="inlineStr">
        <is>
          <t>Net capital stock issuances (redemptions and repurchases)</t>
        </is>
      </c>
      <c r="B17" s="6" t="n">
        <v>71775000</v>
      </c>
      <c r="C17" s="5" t="n">
        <v>4542000</v>
      </c>
      <c r="D17" s="6" t="n">
        <v>77621000</v>
      </c>
      <c r="E17" s="5" t="n">
        <v>4568000</v>
      </c>
    </row>
    <row r="18">
      <c r="A18" s="4" t="inlineStr">
        <is>
          <t>Net advances (repayments)</t>
        </is>
      </c>
      <c r="B18" s="5" t="n">
        <v>-2757963000</v>
      </c>
      <c r="C18" s="5" t="n">
        <v>47206000</v>
      </c>
      <c r="D18" s="5" t="n">
        <v>-720232000</v>
      </c>
      <c r="E18" s="5" t="n">
        <v>85445000</v>
      </c>
    </row>
    <row r="19">
      <c r="A19" s="4" t="inlineStr">
        <is>
          <t>Mortgage loan purchases</t>
        </is>
      </c>
      <c r="B19" s="6" t="n">
        <v>14512000</v>
      </c>
      <c r="C19" s="6" t="n">
        <v>6734000</v>
      </c>
      <c r="D19" s="6" t="n">
        <v>26864000</v>
      </c>
      <c r="E19" s="6" t="n">
        <v>1132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tatements of Capital (Unaudited) (Parenthetica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Annualized dividend rate on capital stock</t>
        </is>
      </c>
      <c r="B4" s="4" t="inlineStr">
        <is>
          <t>4.00%</t>
        </is>
      </c>
      <c r="C4" s="4" t="inlineStr">
        <is>
          <t>5.50%</t>
        </is>
      </c>
      <c r="D4" s="4" t="inlineStr">
        <is>
          <t>4.13%</t>
        </is>
      </c>
      <c r="E4" s="4" t="inlineStr">
        <is>
          <t>5.5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ash Flows (Unaudited) - USD ($) $ in Thousands</t>
        </is>
      </c>
      <c r="C1" s="2" t="inlineStr">
        <is>
          <t>6 Months Ended</t>
        </is>
      </c>
    </row>
    <row r="2">
      <c r="C2" s="2" t="inlineStr">
        <is>
          <t>Jun. 30, 2020</t>
        </is>
      </c>
      <c r="D2" s="2" t="inlineStr">
        <is>
          <t>Jun. 30, 2019</t>
        </is>
      </c>
    </row>
    <row r="3">
      <c r="A3" s="3" t="inlineStr">
        <is>
          <t>Operating Activities:</t>
        </is>
      </c>
    </row>
    <row r="4">
      <c r="A4" s="4" t="inlineStr">
        <is>
          <t>Net income</t>
        </is>
      </c>
      <c r="C4" s="6" t="n">
        <v>42745</v>
      </c>
      <c r="D4" s="6" t="n">
        <v>68219</v>
      </c>
    </row>
    <row r="5">
      <c r="A5" s="3" t="inlineStr">
        <is>
          <t>Adjustments to reconcile net income to net cash used in operating activities:</t>
        </is>
      </c>
    </row>
    <row r="6">
      <c r="A6" s="4" t="inlineStr">
        <is>
          <t>Amortization and depreciation</t>
        </is>
      </c>
      <c r="C6" s="5" t="n">
        <v>31413</v>
      </c>
      <c r="D6" s="5" t="n">
        <v>65681</v>
      </c>
    </row>
    <row r="7">
      <c r="A7" s="4" t="inlineStr">
        <is>
          <t>Changes in net derivative and hedging activities</t>
        </is>
      </c>
      <c r="C7" s="5" t="n">
        <v>-521675</v>
      </c>
      <c r="D7" s="5" t="n">
        <v>-279398</v>
      </c>
    </row>
    <row r="8">
      <c r="A8" s="4" t="inlineStr">
        <is>
          <t>Provision for (reversal of) credit losses</t>
        </is>
      </c>
      <c r="C8" s="5" t="n">
        <v>47</v>
      </c>
      <c r="D8" s="5" t="n">
        <v>14</v>
      </c>
    </row>
    <row r="9">
      <c r="A9" s="4" t="inlineStr">
        <is>
          <t>Debt Securities, Trading, Gain (Loss)</t>
        </is>
      </c>
      <c r="C9" s="5" t="n">
        <v>-21306</v>
      </c>
      <c r="D9" s="5" t="n">
        <v>-20656</v>
      </c>
    </row>
    <row r="10">
      <c r="A10" s="3" t="inlineStr">
        <is>
          <t>Changes in:</t>
        </is>
      </c>
    </row>
    <row r="11">
      <c r="A11" s="4" t="inlineStr">
        <is>
          <t>Accrued interest receivable</t>
        </is>
      </c>
      <c r="C11" s="5" t="n">
        <v>9122</v>
      </c>
      <c r="D11" s="5" t="n">
        <v>-24853</v>
      </c>
    </row>
    <row r="12">
      <c r="A12" s="4" t="inlineStr">
        <is>
          <t>Other assets</t>
        </is>
      </c>
      <c r="C12" s="5" t="n">
        <v>-7639</v>
      </c>
      <c r="D12" s="5" t="n">
        <v>-3598</v>
      </c>
    </row>
    <row r="13">
      <c r="A13" s="4" t="inlineStr">
        <is>
          <t>Accrued interest payable</t>
        </is>
      </c>
      <c r="C13" s="5" t="n">
        <v>-76331</v>
      </c>
      <c r="D13" s="5" t="n">
        <v>10213</v>
      </c>
    </row>
    <row r="14">
      <c r="A14" s="4" t="inlineStr">
        <is>
          <t>Other liabilities</t>
        </is>
      </c>
      <c r="C14" s="5" t="n">
        <v>40954</v>
      </c>
      <c r="D14" s="5" t="n">
        <v>9280</v>
      </c>
    </row>
    <row r="15">
      <c r="A15" s="4" t="inlineStr">
        <is>
          <t>Total adjustments, net</t>
        </is>
      </c>
      <c r="C15" s="5" t="n">
        <v>-545415</v>
      </c>
      <c r="D15" s="5" t="n">
        <v>-243317</v>
      </c>
    </row>
    <row r="16">
      <c r="A16" s="4" t="inlineStr">
        <is>
          <t>Net cash used in operating activities</t>
        </is>
      </c>
      <c r="C16" s="5" t="n">
        <v>-502670</v>
      </c>
      <c r="D16" s="5" t="n">
        <v>-175098</v>
      </c>
    </row>
    <row r="17">
      <c r="A17" s="3" t="inlineStr">
        <is>
          <t>Net change in:</t>
        </is>
      </c>
    </row>
    <row r="18">
      <c r="A18" s="4" t="inlineStr">
        <is>
          <t>Interest-bearing deposits</t>
        </is>
      </c>
      <c r="C18" s="5" t="n">
        <v>-390531</v>
      </c>
      <c r="D18" s="5" t="n">
        <v>268159</v>
      </c>
    </row>
    <row r="19">
      <c r="A19" s="4" t="inlineStr">
        <is>
          <t>Securities purchased under agreements to resell</t>
        </is>
      </c>
      <c r="C19" s="5" t="n">
        <v>-1500000</v>
      </c>
      <c r="D19" s="5" t="n">
        <v>-1036984</v>
      </c>
    </row>
    <row r="20">
      <c r="A20" s="4" t="inlineStr">
        <is>
          <t>Federal funds sold</t>
        </is>
      </c>
      <c r="C20" s="5" t="n">
        <v>158000</v>
      </c>
      <c r="D20" s="5" t="n">
        <v>227000</v>
      </c>
    </row>
    <row r="21">
      <c r="A21" s="3" t="inlineStr">
        <is>
          <t>Trading securities:</t>
        </is>
      </c>
    </row>
    <row r="22">
      <c r="A22" s="4" t="inlineStr">
        <is>
          <t>Proceeds from Sale and Maturity of Debt and Equity Securities, FV-NI, Held-for-investment</t>
        </is>
      </c>
      <c r="C22" s="5" t="n">
        <v>1850000</v>
      </c>
      <c r="D22" s="5" t="n">
        <v>0</v>
      </c>
    </row>
    <row r="23">
      <c r="A23" s="4" t="inlineStr">
        <is>
          <t>Purchases</t>
        </is>
      </c>
      <c r="C23" s="5" t="n">
        <v>-1778124</v>
      </c>
      <c r="D23" s="5" t="n">
        <v>-3172134</v>
      </c>
    </row>
    <row r="24">
      <c r="A24" s="3" t="inlineStr">
        <is>
          <t>Available-for-sale securities:</t>
        </is>
      </c>
    </row>
    <row r="25">
      <c r="A25" s="4" t="inlineStr">
        <is>
          <t>Proceeds from maturities</t>
        </is>
      </c>
      <c r="C25" s="5" t="n">
        <v>22000</v>
      </c>
      <c r="D25" s="5" t="n">
        <v>289500</v>
      </c>
    </row>
    <row r="26">
      <c r="A26" s="4" t="inlineStr">
        <is>
          <t>Purchases</t>
        </is>
      </c>
      <c r="C26" s="5" t="n">
        <v>-1176982</v>
      </c>
      <c r="D26" s="5" t="n">
        <v>-595818</v>
      </c>
    </row>
    <row r="27">
      <c r="A27" s="3" t="inlineStr">
        <is>
          <t>Held-to-maturity securities:</t>
        </is>
      </c>
    </row>
    <row r="28">
      <c r="A28" s="4" t="inlineStr">
        <is>
          <t>Proceeds from maturities</t>
        </is>
      </c>
      <c r="C28" s="5" t="n">
        <v>868888</v>
      </c>
      <c r="D28" s="5" t="n">
        <v>577125</v>
      </c>
    </row>
    <row r="29">
      <c r="A29" s="3" t="inlineStr">
        <is>
          <t>Advances:</t>
        </is>
      </c>
    </row>
    <row r="30">
      <c r="A30" s="4" t="inlineStr">
        <is>
          <t>Principal repayments</t>
        </is>
      </c>
      <c r="C30" s="5" t="n">
        <v>138354889</v>
      </c>
      <c r="D30" s="5" t="n">
        <v>230990466</v>
      </c>
    </row>
    <row r="31">
      <c r="A31" s="4" t="inlineStr">
        <is>
          <t>Disbursements to members</t>
        </is>
      </c>
      <c r="C31" s="5" t="n">
        <v>-140017580</v>
      </c>
      <c r="D31" s="5" t="n">
        <v>-231826261</v>
      </c>
    </row>
    <row r="32">
      <c r="A32" s="3" t="inlineStr">
        <is>
          <t>Mortgage loans held for portfolio:</t>
        </is>
      </c>
    </row>
    <row r="33">
      <c r="A33" s="4" t="inlineStr">
        <is>
          <t>Principal collections</t>
        </is>
      </c>
      <c r="C33" s="5" t="n">
        <v>1895751</v>
      </c>
      <c r="D33" s="5" t="n">
        <v>605627</v>
      </c>
    </row>
    <row r="34">
      <c r="A34" s="4" t="inlineStr">
        <is>
          <t>Purchases from members</t>
        </is>
      </c>
      <c r="C34" s="5" t="n">
        <v>-1049039</v>
      </c>
      <c r="D34" s="5" t="n">
        <v>-587879</v>
      </c>
    </row>
    <row r="35">
      <c r="A35" s="4" t="inlineStr">
        <is>
          <t>Purchases of premises, software, and equipment</t>
        </is>
      </c>
      <c r="C35" s="5" t="n">
        <v>-2849</v>
      </c>
      <c r="D35" s="5" t="n">
        <v>-3605</v>
      </c>
    </row>
    <row r="36">
      <c r="A36" s="3" t="inlineStr">
        <is>
          <t>Loans to other Federal Home Loan Banks:</t>
        </is>
      </c>
    </row>
    <row r="37">
      <c r="A37" s="4" t="inlineStr">
        <is>
          <t>Principal repayments</t>
        </is>
      </c>
      <c r="C37" s="5" t="n">
        <v>20000</v>
      </c>
      <c r="D37" s="5" t="n">
        <v>0</v>
      </c>
    </row>
    <row r="38">
      <c r="A38" s="4" t="inlineStr">
        <is>
          <t>Disbursements</t>
        </is>
      </c>
      <c r="C38" s="5" t="n">
        <v>-20000</v>
      </c>
      <c r="D38" s="5" t="n">
        <v>0</v>
      </c>
    </row>
    <row r="39">
      <c r="A39" s="4" t="inlineStr">
        <is>
          <t>Net cash used in investing activities</t>
        </is>
      </c>
      <c r="C39" s="5" t="n">
        <v>-2765577</v>
      </c>
      <c r="D39" s="5" t="n">
        <v>-4264804</v>
      </c>
    </row>
    <row r="40">
      <c r="A40" s="3" t="inlineStr">
        <is>
          <t>Financing Activities:</t>
        </is>
      </c>
    </row>
    <row r="41">
      <c r="A41" s="4" t="inlineStr">
        <is>
          <t>Changes in deposits</t>
        </is>
      </c>
      <c r="C41" s="5" t="n">
        <v>184887</v>
      </c>
      <c r="D41" s="5" t="n">
        <v>270707</v>
      </c>
    </row>
    <row r="42">
      <c r="A42" s="4" t="inlineStr">
        <is>
          <t>Net payments on derivative contracts with financing elements</t>
        </is>
      </c>
      <c r="C42" s="5" t="n">
        <v>1998</v>
      </c>
      <c r="D42" s="5" t="n">
        <v>1296</v>
      </c>
    </row>
    <row r="43">
      <c r="A43" s="3" t="inlineStr">
        <is>
          <t>Net proceeds from issuance of consolidated obligations:</t>
        </is>
      </c>
    </row>
    <row r="44">
      <c r="A44" s="4" t="inlineStr">
        <is>
          <t>Discount notes</t>
        </is>
      </c>
      <c r="C44" s="5" t="n">
        <v>172312346</v>
      </c>
      <c r="D44" s="5" t="n">
        <v>151187829</v>
      </c>
    </row>
    <row r="45">
      <c r="A45" s="4" t="inlineStr">
        <is>
          <t>Bonds</t>
        </is>
      </c>
      <c r="C45" s="5" t="n">
        <v>21703579</v>
      </c>
      <c r="D45" s="5" t="n">
        <v>13680363</v>
      </c>
    </row>
    <row r="46">
      <c r="A46" s="3" t="inlineStr">
        <is>
          <t>Payments for matured and retired consolidated obligations:</t>
        </is>
      </c>
    </row>
    <row r="47">
      <c r="A47" s="4" t="inlineStr">
        <is>
          <t>Discount notes</t>
        </is>
      </c>
      <c r="C47" s="5" t="n">
        <v>-161738014</v>
      </c>
      <c r="D47" s="5" t="n">
        <v>-149470837</v>
      </c>
    </row>
    <row r="48">
      <c r="A48" s="4" t="inlineStr">
        <is>
          <t>Bonds</t>
        </is>
      </c>
      <c r="C48" s="5" t="n">
        <v>-29484440</v>
      </c>
      <c r="D48" s="5" t="n">
        <v>-11323625</v>
      </c>
    </row>
    <row r="49">
      <c r="A49" s="4" t="inlineStr">
        <is>
          <t>Proceeds from issuance of capital stock</t>
        </is>
      </c>
      <c r="C49" s="5" t="n">
        <v>233590</v>
      </c>
      <c r="D49" s="5" t="n">
        <v>119680</v>
      </c>
    </row>
    <row r="50">
      <c r="A50" s="4" t="inlineStr">
        <is>
          <t>Proceeds from issuance of mandatorily redeemable capital stock</t>
        </is>
      </c>
      <c r="C50" s="5" t="n">
        <v>0</v>
      </c>
      <c r="D50" s="5" t="n">
        <v>3704</v>
      </c>
    </row>
    <row r="51">
      <c r="A51" s="4" t="inlineStr">
        <is>
          <t>Payments for redemption/repurchase of mandatorily redeemable capital stock</t>
        </is>
      </c>
      <c r="C51" s="5" t="n">
        <v>-36581</v>
      </c>
      <c r="D51" s="5" t="n">
        <v>-497</v>
      </c>
    </row>
    <row r="52">
      <c r="A52" s="4" t="inlineStr">
        <is>
          <t>Partial recovery of prior capital distribution to Financing Corporation</t>
        </is>
      </c>
      <c r="C52" s="5" t="n">
        <v>10574</v>
      </c>
      <c r="D52" s="5" t="n">
        <v>0</v>
      </c>
    </row>
    <row r="53">
      <c r="A53" s="4" t="inlineStr">
        <is>
          <t>Dividend payments on capital stock</t>
        </is>
      </c>
      <c r="C53" s="5" t="n">
        <v>-40896</v>
      </c>
      <c r="D53" s="5" t="n">
        <v>-52976</v>
      </c>
    </row>
    <row r="54">
      <c r="A54" s="4" t="inlineStr">
        <is>
          <t>Net cash provided by financing activities</t>
        </is>
      </c>
      <c r="C54" s="5" t="n">
        <v>3147043</v>
      </c>
      <c r="D54" s="5" t="n">
        <v>4415644</v>
      </c>
    </row>
    <row r="55">
      <c r="A55" s="4" t="inlineStr">
        <is>
          <t>Net decrease in cash and due from banks</t>
        </is>
      </c>
      <c r="C55" s="5" t="n">
        <v>-121204</v>
      </c>
      <c r="D55" s="5" t="n">
        <v>-24258</v>
      </c>
    </row>
    <row r="56">
      <c r="A56" s="4" t="inlineStr">
        <is>
          <t>Cash and due from banks at beginning of period</t>
        </is>
      </c>
      <c r="C56" s="5" t="n">
        <v>220294</v>
      </c>
      <c r="D56" s="5" t="n">
        <v>100735</v>
      </c>
    </row>
    <row r="57">
      <c r="A57" s="4" t="inlineStr">
        <is>
          <t>Cash and due from banks at end of period</t>
        </is>
      </c>
      <c r="C57" s="5" t="n">
        <v>99090</v>
      </c>
      <c r="D57" s="5" t="n">
        <v>76477</v>
      </c>
    </row>
    <row r="58">
      <c r="A58" s="3" t="inlineStr">
        <is>
          <t>Supplemental Disclosures:</t>
        </is>
      </c>
    </row>
    <row r="59">
      <c r="A59" s="4" t="inlineStr">
        <is>
          <t>Interest payments</t>
        </is>
      </c>
      <c r="C59" s="5" t="n">
        <v>552568</v>
      </c>
      <c r="D59" s="5" t="n">
        <v>728901</v>
      </c>
    </row>
    <row r="60">
      <c r="A60" s="4" t="inlineStr">
        <is>
          <t>Affordable Housing Program payments</t>
        </is>
      </c>
      <c r="B60" s="4" t="inlineStr">
        <is>
          <t>[1]</t>
        </is>
      </c>
      <c r="C60" s="5" t="n">
        <v>6810</v>
      </c>
      <c r="D60" s="5" t="n">
        <v>8643</v>
      </c>
    </row>
    <row r="61">
      <c r="A61" s="4" t="inlineStr">
        <is>
          <t>Purchases of available-for-sale securities, traded but not yet settled</t>
        </is>
      </c>
      <c r="C61" s="5" t="n">
        <v>381582</v>
      </c>
      <c r="D61" s="5" t="n">
        <v>0</v>
      </c>
    </row>
    <row r="62">
      <c r="A62" s="4" t="inlineStr">
        <is>
          <t>Capitalized interest on certain held-to-maturity securities</t>
        </is>
      </c>
      <c r="C62" s="5" t="n">
        <v>1265</v>
      </c>
      <c r="D62" s="5" t="n">
        <v>3289</v>
      </c>
    </row>
    <row r="63">
      <c r="A63" s="4" t="inlineStr">
        <is>
          <t>Par value of shares reclassified to mandatorily redeemable capital stock, net</t>
        </is>
      </c>
      <c r="C63" s="6" t="n">
        <v>13347</v>
      </c>
      <c r="D63" s="6" t="n">
        <v>2109</v>
      </c>
    </row>
    <row r="64"/>
    <row r="65">
      <c r="A65" s="4" t="inlineStr">
        <is>
          <t>[1]</t>
        </is>
      </c>
      <c r="B65" s="4" t="inlineStr">
        <is>
          <t>Subsidies disbursed are reported net of returns/recaptures of previously disbursed subsidies.</t>
        </is>
      </c>
    </row>
  </sheetData>
  <mergeCells count="4">
    <mergeCell ref="A1:B2"/>
    <mergeCell ref="C1:D1"/>
    <mergeCell ref="A64:C64"/>
    <mergeCell ref="B65:C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 Summary of Significant Accounting Policies Unless the context otherwise requires, the terms "we," "us," "our," and "Bank"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9 Form 10-K have been omitted unless the information contained in those disclosures materially changed. Therefore, these interim financial statements should be read in conjunction with our audited financial statements, and notes thereto, included in our 2019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derivatives and hedging activities, and the fair value of financial instruments. Significant Accounting Policies. Our significant accounting policies and certain other disclosures are set forth in our 2019 Form 10-K in Note 1 - Summary of Significant Accounting Policies . The adoption of ASU 2016-13, Measurement of Expected Credit Losses on Financial Instruments, resulted in the following revisions to our significant accounting policies. Interest-Bearing Deposits, Securities Purchased under Agreements to Resell, and Federal Funds Sold. These investments are evaluated quarterly for expected credit losses. If necessary, an allowance for credit losses is recorded with a corresponding adjustment to the provision for credit losses.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estimated fair value of the collateral and the investment’s amortized cost. For more information on the allowance methodology related to these investments, see Note 3 - Investments. Investment Securities. HTM Securities . HTM securities are evaluated quarterly for expected credit losses on a collective, or pooled, basis unless an individual assessment is deemed necessary, e.g. the securities do not possess similar risk characteristics. If deemed necessary,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these investments, see Note 3 - Investments. AFS Securities. We individually evaluate our AFS securities for impairment on a quarterly basis. Impairment exists when the estimated fair value of the investment is less than its amortized cost (i.e., in an unrealized loss position). In assessing whether a credit loss exists on an impaired security, we consider whether there could be a shortfall in receiving all cash flows contractually due. When a shortfall is considered possible, we compare the present value of cash flows to be collected from the security with its amortized cost. If the present value of cash flows is less than amortized cost, an allowance for credit losses is recorded with a corresponding adjustment to the provision for credit losses. The allowance is limited by the amount of the unrealized loss and excludes any uncollectible accrued interest receivable, which is measured separately. If we do not intend to sell an impaired AFS security and it is not more likely than not that we will be required to sell the security before recovery of its amortized cost basis, any remaining difference between the security’s estimated fair value and amortized cost is recorded to net unrealized gains (losses) on AFS securities within OCI. If we intend to sell an impaired AFS security, or more likely than not will be required to sell the security before recovery of its amortized cost basis, any allowance for credit losses is charged off and the amortized cost basis is written down to the security’s estimated fair value at the reporting date with any such impairment reported in earnings as net gains (losses) on investment securities. For more information on the allowance methodology related to these investments, see Note 3 - Investments. Advances. Our advances are evaluated quarterly on a collective, or pooled, basis unless an individual assessment is deemed necessary, e.g. the advances do not possess similar risk characteristics. If any credit losses are expected, an allowance for credit losses is recorded with a corresponding adjustment to the provision for credit losses. The allowance for credit losses excludes uncollectible accrued interest receivable, which is measured separately. For more information on the allowance methodology related to advances, see Note 4 - Advances. Mortgage Loans Held for Portfolio. On a quarterly basis, we apply a systematic approach for estimating the allowance for expected credit losses on our conventional mortgage loans over their estimated remaining lives through analyses that include, among other considerations, various loan portfolio and collateral-related characteristics, past loan performance, current and historical economic conditions, and reasonable and supportable forecasts of expected economic conditions. An allowance for credit losses is recorded with a corresponding adjustment to the provision for credit losses. We measure expected losses on our conventional mortgage loans on a collective basis, pooling loans with similar risk characteristics. If a mortgage loan no longer shares risk characteristics with other loans, it is removed from the pool and evaluated for expected losses on an individual basis. In addition, we individually evaluate all TDRs, any remaining exposure to delinquent conventional MPP loans paid in full by servicers, and collateral dependent loans. Loans are considered collateral dependent if repayment is expected to be provided solely by the sale of the underlying property, i.e., there is no other available and reliable source of repayment (including LRA and SMI). The Bank estimates expected losses on collateral dependent loans by applying a practical expedient that considers the expected loss of a collateral dependent loan to be equal to the difference between the amortized cost of the loan and the estimated fair value of the collateral, less estimated selling costs. When developing the allowance for credit losses, we consider how credit enhancements are expected to mitigate credit losses and reduce the allowance accordingly. If a loan is purchased at a discount, the discount does not offset the allowance for credit losses. The allowance excludes uncollectible accrued interest receivable, as we charge off accrued interest receivable by reversing interest income if a mortgage loan is placed on nonaccrual status. For more information on the allowance methodology related to mortgage loans, see Note 5 - Mortgage Loans Held for Portfolio. Off-Balance Sheet Credit Exposures. We evaluate our off-balance sheet credit exposures on a quarterly basis for expected credit losses. If deemed necessary, an allowance for expected credit losses is recorded in other liabilities with a corresponding adjustment to the provision for credit losses. For more information about our off-balance sheet credit exposures, see Note 13 - Commitments and Contin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9:56:57Z</dcterms:created>
  <dcterms:modified xmlns:dcterms="http://purl.org/dc/terms/" xmlns:xsi="http://www.w3.org/2001/XMLSchema-instance" xsi:type="dcterms:W3CDTF">2020-08-10T09:56:57Z</dcterms:modified>
</cp:coreProperties>
</file>